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emiums Receivable"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Reinsurance"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Loss and Loss Adjustment Expens" sheetId="16" state="visible" r:id="rId16"/>
    <sheet xmlns:r="http://schemas.openxmlformats.org/officeDocument/2006/relationships" name="Statutory Accounting and Regula" sheetId="17" state="visible" r:id="rId17"/>
    <sheet xmlns:r="http://schemas.openxmlformats.org/officeDocument/2006/relationships" name="Capital Stock" sheetId="18" state="visible" r:id="rId18"/>
    <sheet xmlns:r="http://schemas.openxmlformats.org/officeDocument/2006/relationships" name="Stock Options and Restricted St" sheetId="19" state="visible" r:id="rId19"/>
    <sheet xmlns:r="http://schemas.openxmlformats.org/officeDocument/2006/relationships" name="Earnings Per Share" sheetId="20" state="visible" r:id="rId20"/>
    <sheet xmlns:r="http://schemas.openxmlformats.org/officeDocument/2006/relationships" name="Comprehensive Income and Accumu"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Concentration of Operations" sheetId="24" state="visible" r:id="rId24"/>
    <sheet xmlns:r="http://schemas.openxmlformats.org/officeDocument/2006/relationships" name="Fair Values of Financial Instru" sheetId="25" state="visible" r:id="rId25"/>
    <sheet xmlns:r="http://schemas.openxmlformats.org/officeDocument/2006/relationships" name="Quarterly Financial Data (Unaud" sheetId="26" state="visible" r:id="rId26"/>
    <sheet xmlns:r="http://schemas.openxmlformats.org/officeDocument/2006/relationships" name="Capital Management" sheetId="27" state="visible" r:id="rId27"/>
    <sheet xmlns:r="http://schemas.openxmlformats.org/officeDocument/2006/relationships" name="Subsequent Events" sheetId="28" state="visible" r:id="rId28"/>
    <sheet xmlns:r="http://schemas.openxmlformats.org/officeDocument/2006/relationships" name="Schedule II. Condensed Financia" sheetId="29" state="visible" r:id="rId29"/>
    <sheet xmlns:r="http://schemas.openxmlformats.org/officeDocument/2006/relationships" name="Schedule VI. Supplemental Infor"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Premiums Receivable (Tables)" sheetId="33" state="visible" r:id="rId33"/>
    <sheet xmlns:r="http://schemas.openxmlformats.org/officeDocument/2006/relationships" name="Deferred Policy Acquisition C34" sheetId="34" state="visible" r:id="rId34"/>
    <sheet xmlns:r="http://schemas.openxmlformats.org/officeDocument/2006/relationships" name="Property and Equipment (Tables)"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Loss and Loss Adjustment Expe38" sheetId="38" state="visible" r:id="rId38"/>
    <sheet xmlns:r="http://schemas.openxmlformats.org/officeDocument/2006/relationships" name="Statutory Accounting and Regu39" sheetId="39" state="visible" r:id="rId39"/>
    <sheet xmlns:r="http://schemas.openxmlformats.org/officeDocument/2006/relationships" name="Stock Options and Restricted 40" sheetId="40" state="visible" r:id="rId40"/>
    <sheet xmlns:r="http://schemas.openxmlformats.org/officeDocument/2006/relationships" name="Earnings Per Share (Tables)" sheetId="41" state="visible" r:id="rId41"/>
    <sheet xmlns:r="http://schemas.openxmlformats.org/officeDocument/2006/relationships" name="Comprehensive Income and Accu42" sheetId="42" state="visible" r:id="rId42"/>
    <sheet xmlns:r="http://schemas.openxmlformats.org/officeDocument/2006/relationships" name="Commitments and Contingencies (" sheetId="43" state="visible" r:id="rId43"/>
    <sheet xmlns:r="http://schemas.openxmlformats.org/officeDocument/2006/relationships" name="Concentration of Operations (Ta" sheetId="44" state="visible" r:id="rId44"/>
    <sheet xmlns:r="http://schemas.openxmlformats.org/officeDocument/2006/relationships" name="Fair Values of Financial Inst45"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Investments - Additional Inform" sheetId="48" state="visible" r:id="rId48"/>
    <sheet xmlns:r="http://schemas.openxmlformats.org/officeDocument/2006/relationships" name="Investments - Gross Unrealized " sheetId="49" state="visible" r:id="rId49"/>
    <sheet xmlns:r="http://schemas.openxmlformats.org/officeDocument/2006/relationships" name="Investments - Gross Unrealize50" sheetId="50" state="visible" r:id="rId50"/>
    <sheet xmlns:r="http://schemas.openxmlformats.org/officeDocument/2006/relationships" name="Investments - Summary of Amorti" sheetId="51" state="visible" r:id="rId51"/>
    <sheet xmlns:r="http://schemas.openxmlformats.org/officeDocument/2006/relationships" name="Investments - Summary of Amor52" sheetId="52" state="visible" r:id="rId52"/>
    <sheet xmlns:r="http://schemas.openxmlformats.org/officeDocument/2006/relationships" name="Investments - A Summary of the " sheetId="53" state="visible" r:id="rId53"/>
    <sheet xmlns:r="http://schemas.openxmlformats.org/officeDocument/2006/relationships" name="Investments - Major Categories " sheetId="54" state="visible" r:id="rId54"/>
    <sheet xmlns:r="http://schemas.openxmlformats.org/officeDocument/2006/relationships" name="Investments - Investment Securi" sheetId="55" state="visible" r:id="rId55"/>
    <sheet xmlns:r="http://schemas.openxmlformats.org/officeDocument/2006/relationships" name="Premiums Receivable - Component" sheetId="56" state="visible" r:id="rId56"/>
    <sheet xmlns:r="http://schemas.openxmlformats.org/officeDocument/2006/relationships" name="Premiums Receivable - Summarize" sheetId="57" state="visible" r:id="rId57"/>
    <sheet xmlns:r="http://schemas.openxmlformats.org/officeDocument/2006/relationships" name="Premiums Receivable - Additiona" sheetId="58" state="visible" r:id="rId58"/>
    <sheet xmlns:r="http://schemas.openxmlformats.org/officeDocument/2006/relationships" name="Deferred Policy Acquisition C59" sheetId="59" state="visible" r:id="rId59"/>
    <sheet xmlns:r="http://schemas.openxmlformats.org/officeDocument/2006/relationships" name="Deferred Policy Acquisition C60"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Property and Equipment - Sche63" sheetId="63" state="visible" r:id="rId63"/>
    <sheet xmlns:r="http://schemas.openxmlformats.org/officeDocument/2006/relationships" name="Reinsurance - Schedule of the E" sheetId="64" state="visible" r:id="rId64"/>
    <sheet xmlns:r="http://schemas.openxmlformats.org/officeDocument/2006/relationships" name="Reinsurance - Schedule of the A" sheetId="65" state="visible" r:id="rId65"/>
    <sheet xmlns:r="http://schemas.openxmlformats.org/officeDocument/2006/relationships" name="Reinsurance - Additional Inform" sheetId="66" state="visible" r:id="rId66"/>
    <sheet xmlns:r="http://schemas.openxmlformats.org/officeDocument/2006/relationships" name="Reinsurance - Schedule of Unsec" sheetId="67" state="visible" r:id="rId67"/>
    <sheet xmlns:r="http://schemas.openxmlformats.org/officeDocument/2006/relationships" name="Income Taxes - Schedule of Comp" sheetId="68" state="visible" r:id="rId68"/>
    <sheet xmlns:r="http://schemas.openxmlformats.org/officeDocument/2006/relationships" name="Income Taxes - Components of Co" sheetId="69" state="visible" r:id="rId69"/>
    <sheet xmlns:r="http://schemas.openxmlformats.org/officeDocument/2006/relationships" name="Income Taxes - Additional Infor" sheetId="70" state="visible" r:id="rId70"/>
    <sheet xmlns:r="http://schemas.openxmlformats.org/officeDocument/2006/relationships" name="Income Taxes - Income Tax Expen" sheetId="71" state="visible" r:id="rId71"/>
    <sheet xmlns:r="http://schemas.openxmlformats.org/officeDocument/2006/relationships" name="Line of Credit - Additional Inf" sheetId="72" state="visible" r:id="rId72"/>
    <sheet xmlns:r="http://schemas.openxmlformats.org/officeDocument/2006/relationships" name="Loss and Loss Adjustment Expe73" sheetId="73" state="visible" r:id="rId73"/>
    <sheet xmlns:r="http://schemas.openxmlformats.org/officeDocument/2006/relationships" name="Loss and Loss Adjustment Expe74" sheetId="74" state="visible" r:id="rId74"/>
    <sheet xmlns:r="http://schemas.openxmlformats.org/officeDocument/2006/relationships" name="Loss and Loss Adjustment Expe75" sheetId="75" state="visible" r:id="rId75"/>
    <sheet xmlns:r="http://schemas.openxmlformats.org/officeDocument/2006/relationships" name="Loss and Loss Adjustment Expe76" sheetId="76" state="visible" r:id="rId76"/>
    <sheet xmlns:r="http://schemas.openxmlformats.org/officeDocument/2006/relationships" name="Loss and Loss Adjustment Expe77" sheetId="77" state="visible" r:id="rId77"/>
    <sheet xmlns:r="http://schemas.openxmlformats.org/officeDocument/2006/relationships" name="Statutory Accounting and Regu78" sheetId="78" state="visible" r:id="rId78"/>
    <sheet xmlns:r="http://schemas.openxmlformats.org/officeDocument/2006/relationships" name="Statutory Accounting and Regu79" sheetId="79" state="visible" r:id="rId79"/>
    <sheet xmlns:r="http://schemas.openxmlformats.org/officeDocument/2006/relationships" name="Capital Stock - Additional Info" sheetId="80" state="visible" r:id="rId80"/>
    <sheet xmlns:r="http://schemas.openxmlformats.org/officeDocument/2006/relationships" name="Stock Options and Restricted 81" sheetId="81" state="visible" r:id="rId81"/>
    <sheet xmlns:r="http://schemas.openxmlformats.org/officeDocument/2006/relationships" name="Stock Options and Restricted 82" sheetId="82" state="visible" r:id="rId82"/>
    <sheet xmlns:r="http://schemas.openxmlformats.org/officeDocument/2006/relationships" name="Stock Options and Restricted 83" sheetId="83" state="visible" r:id="rId83"/>
    <sheet xmlns:r="http://schemas.openxmlformats.org/officeDocument/2006/relationships" name="Stock Options and Restricted 84" sheetId="84" state="visible" r:id="rId84"/>
    <sheet xmlns:r="http://schemas.openxmlformats.org/officeDocument/2006/relationships" name="Earnings Per Share - Calculatio" sheetId="85" state="visible" r:id="rId85"/>
    <sheet xmlns:r="http://schemas.openxmlformats.org/officeDocument/2006/relationships" name="Earnings Per Share - Calculat86" sheetId="86" state="visible" r:id="rId86"/>
    <sheet xmlns:r="http://schemas.openxmlformats.org/officeDocument/2006/relationships" name="Comprehensive Income and Accu87" sheetId="87" state="visible" r:id="rId87"/>
    <sheet xmlns:r="http://schemas.openxmlformats.org/officeDocument/2006/relationships" name="Comprehensive Income and Accu88" sheetId="88" state="visible" r:id="rId88"/>
    <sheet xmlns:r="http://schemas.openxmlformats.org/officeDocument/2006/relationships" name="Comprehensive Income and Accu89" sheetId="89" state="visible" r:id="rId89"/>
    <sheet xmlns:r="http://schemas.openxmlformats.org/officeDocument/2006/relationships" name="Comprehensive Income and Accu90" sheetId="90" state="visible" r:id="rId90"/>
    <sheet xmlns:r="http://schemas.openxmlformats.org/officeDocument/2006/relationships" name="Employee Benefit Plan - Additio"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ncentration of Operations - N" sheetId="95" state="visible" r:id="rId95"/>
    <sheet xmlns:r="http://schemas.openxmlformats.org/officeDocument/2006/relationships" name="Concentration of Operations -96" sheetId="96" state="visible" r:id="rId96"/>
    <sheet xmlns:r="http://schemas.openxmlformats.org/officeDocument/2006/relationships" name="Fair Values of Financial Inst97" sheetId="97" state="visible" r:id="rId97"/>
    <sheet xmlns:r="http://schemas.openxmlformats.org/officeDocument/2006/relationships" name="Fair Values of Financial Inst98" sheetId="98" state="visible" r:id="rId98"/>
    <sheet xmlns:r="http://schemas.openxmlformats.org/officeDocument/2006/relationships" name="Fair Values of Financial Inst99" sheetId="99" state="visible" r:id="rId99"/>
    <sheet xmlns:r="http://schemas.openxmlformats.org/officeDocument/2006/relationships" name="Fair Values of Financial Ins100" sheetId="100" state="visible" r:id="rId100"/>
    <sheet xmlns:r="http://schemas.openxmlformats.org/officeDocument/2006/relationships" name="Quarterly Financial Data (Un101" sheetId="101" state="visible" r:id="rId101"/>
    <sheet xmlns:r="http://schemas.openxmlformats.org/officeDocument/2006/relationships" name="Capital Management - Additional" sheetId="102" state="visible" r:id="rId102"/>
    <sheet xmlns:r="http://schemas.openxmlformats.org/officeDocument/2006/relationships" name="Subsequent Events - Additional " sheetId="103" state="visible" r:id="rId103"/>
    <sheet xmlns:r="http://schemas.openxmlformats.org/officeDocument/2006/relationships" name="Schedule II. Condensed Finan104" sheetId="104" state="visible" r:id="rId104"/>
    <sheet xmlns:r="http://schemas.openxmlformats.org/officeDocument/2006/relationships" name="Schedule II. Condensed Finan105" sheetId="105" state="visible" r:id="rId105"/>
    <sheet xmlns:r="http://schemas.openxmlformats.org/officeDocument/2006/relationships" name="Schedule II. Condensed Finan106" sheetId="106" state="visible" r:id="rId106"/>
    <sheet xmlns:r="http://schemas.openxmlformats.org/officeDocument/2006/relationships" name="Schedule II. Condensed Finan107" sheetId="107" state="visible" r:id="rId107"/>
    <sheet xmlns:r="http://schemas.openxmlformats.org/officeDocument/2006/relationships" name="Schedule VI. Supplemental In108" sheetId="108" state="visible" r:id="rId108"/>
  </sheets>
  <definedNames/>
  <calcPr calcId="124519" fullCalcOnLoad="1"/>
</workbook>
</file>

<file path=xl/sharedStrings.xml><?xml version="1.0" encoding="utf-8"?>
<sst xmlns="http://schemas.openxmlformats.org/spreadsheetml/2006/main" uniqueCount="976">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MSF</t>
  </si>
  <si>
    <t>Entity Registrant Name</t>
  </si>
  <si>
    <t>AMERISAF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Investments:</t>
  </si>
  <si>
    <t>Fixed maturity securities—held-to-maturity, at amortized cost (fair value $568,931 and $662,276 in 2016 and 2015, respectively)</t>
  </si>
  <si>
    <t>Fixed maturity securities—available-for-sale, at fair value (cost $479,871 and $376,109 in 2016 and 2015, respectively)</t>
  </si>
  <si>
    <t>Equity securities—available-for-sale, at fair value (cost $0, in 2016 and 2015)</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Voting—$0.01 par value authorized shares—50,000,000 in 2016 and 2015; 20,488,385 and 20,388,396 shares issued and 19,230,135 and 19,130,146 shares outstanding in 2016 and 2015, respectively</t>
  </si>
  <si>
    <t>Additional paid-in capital</t>
  </si>
  <si>
    <t>Treasury stock at cost (1,258,250 shares in 2016 and 2015)</t>
  </si>
  <si>
    <t>Accumulated earnings</t>
  </si>
  <si>
    <t>Accumulated other comprehensive income (loss), net</t>
  </si>
  <si>
    <t>Total shareholders’ equity</t>
  </si>
  <si>
    <t>Total liabilities and shareholders’ equity</t>
  </si>
  <si>
    <t>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solidated Statements of Income - USD ($) $ in Thousands</t>
  </si>
  <si>
    <t>Dec. 31, 2014</t>
  </si>
  <si>
    <t>Revenues</t>
  </si>
  <si>
    <t>Net premiums earned</t>
  </si>
  <si>
    <t>Net investment income</t>
  </si>
  <si>
    <t>Net realized gains (losses) on investments</t>
  </si>
  <si>
    <t>Loss on disposal of asset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Net income available to common shareholders</t>
  </si>
  <si>
    <t>Earnings per share</t>
  </si>
  <si>
    <t>Basic</t>
  </si>
  <si>
    <t>Diluted</t>
  </si>
  <si>
    <t>Shares used in computing earnings per share</t>
  </si>
  <si>
    <t>Extraordinary cash dividends declared per common share</t>
  </si>
  <si>
    <t>Cash dividends declared per common share</t>
  </si>
  <si>
    <t>Consolidated Statements of Comprehensive Income - USD ($) $ in Thousands</t>
  </si>
  <si>
    <t>3 Months Ended</t>
  </si>
  <si>
    <t>Sep. 30, 2016</t>
  </si>
  <si>
    <t>Mar. 31, 2016</t>
  </si>
  <si>
    <t>Sep. 30, 2015</t>
  </si>
  <si>
    <t>Jun. 30, 2015</t>
  </si>
  <si>
    <t>Mar. 31, 2015</t>
  </si>
  <si>
    <t>Statement Of Income And Comprehensive Income [Abstract]</t>
  </si>
  <si>
    <t>Other comprehensive income:</t>
  </si>
  <si>
    <t>Unrealized gain (loss) on securities, net of tax</t>
  </si>
  <si>
    <t>Comprehensive income</t>
  </si>
  <si>
    <t>Consolidated Statements of Changes in Shareholders' Equity - USD ($) $ in Thousands</t>
  </si>
  <si>
    <t>Total</t>
  </si>
  <si>
    <t>Common Stock [Member]</t>
  </si>
  <si>
    <t>Treasury Stock [Member]</t>
  </si>
  <si>
    <t>Additional Paid-In Capital [Member]</t>
  </si>
  <si>
    <t>Accumulated Earnings [Member]</t>
  </si>
  <si>
    <t>Accumulated Other Comprehensive Income (Loss) [Member]</t>
  </si>
  <si>
    <t>Beginning Balance at Dec. 31, 2013</t>
  </si>
  <si>
    <t>Beginning Balance, Shares at Dec. 31, 2013</t>
  </si>
  <si>
    <t>Treasury Stock Beginning Balance, Shares at Dec. 31, 2013</t>
  </si>
  <si>
    <t>Comprehensive income:</t>
  </si>
  <si>
    <t>Change in unrealized gains loss, net of tax</t>
  </si>
  <si>
    <t>Common stock issued upon exercise of options</t>
  </si>
  <si>
    <t>Common stock issued upon exercise of options, Shares</t>
  </si>
  <si>
    <t>Restricted common stock issued, Shares</t>
  </si>
  <si>
    <t>Share-based compensation</t>
  </si>
  <si>
    <t>Tax benefit from share-based payments</t>
  </si>
  <si>
    <t>Dividends to shareholders</t>
  </si>
  <si>
    <t>Ending Balance at Dec. 31, 2014</t>
  </si>
  <si>
    <t>Ending Balance, Shares at Dec. 31, 2014</t>
  </si>
  <si>
    <t>Treasury Stock Ending Balance, Shares at Dec. 31, 2014</t>
  </si>
  <si>
    <t>Restricted common stock issued</t>
  </si>
  <si>
    <t>Ending Balance at Dec. 31, 2015</t>
  </si>
  <si>
    <t>Ending Balance, Shares at Dec. 31, 2015</t>
  </si>
  <si>
    <t>Treasury Stock Ending Balance, Shares at Dec. 31, 2015</t>
  </si>
  <si>
    <t>Ending Balance at Dec. 31, 2016</t>
  </si>
  <si>
    <t>Ending Balance, Shares at Dec. 31, 2016</t>
  </si>
  <si>
    <t>Treasury Stock Ending Balance, Shares at Dec. 31, 2016</t>
  </si>
  <si>
    <t>Consolidated Statements of Cash Flows - USD ($) $ in Thousands</t>
  </si>
  <si>
    <t>Operating activities</t>
  </si>
  <si>
    <t>Adjustments to reconcile net income to net cash provided by operating activities:</t>
  </si>
  <si>
    <t>Depreciation</t>
  </si>
  <si>
    <t>Net amortization of investments</t>
  </si>
  <si>
    <t>Net realized (gains) losses on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roceeds from maturities of investments held-to-maturity</t>
  </si>
  <si>
    <t>Proceeds from sales and maturities of investments available-for-sale</t>
  </si>
  <si>
    <t>Proceeds from sales and maturities of short-term investments</t>
  </si>
  <si>
    <t>Purchases of property and equipment</t>
  </si>
  <si>
    <t>Net cash (used in) provided by investing activities</t>
  </si>
  <si>
    <t>Financing activities</t>
  </si>
  <si>
    <t>Proceeds from stock option exercises</t>
  </si>
  <si>
    <t>Net cash used in financing activities</t>
  </si>
  <si>
    <t>Change in cash and cash equivalents</t>
  </si>
  <si>
    <t>Cash and cash equivalents at beginning of year</t>
  </si>
  <si>
    <t>Cash and cash equivalents at end of year</t>
  </si>
  <si>
    <t>Supplemental disclosure of cash flow information</t>
  </si>
  <si>
    <t>Income taxes paid</t>
  </si>
  <si>
    <t>Summary of Significant Accounting Policies</t>
  </si>
  <si>
    <t>Accounting Policies [Abstract]</t>
  </si>
  <si>
    <t xml:space="preserve">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manufacturing, agriculture, and oil and gas. Assets and revenues of AIIC represent at least 95% of comparable consolidated amounts of the Company for each of 2016, 2015 and 2014. 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May 2015, the Financial Accounting Standards Board (FASB) issued Accounting Standards Update No. 2015-07, Fair Value Measurements (Topic 820): Disclosures for Investments in Certain Entities That Calculate Net Asset Value per Share (or Its Equivalent) In May 2015, FASB issued Accounting Standards Update (ASU) 2015-09, Financial Services – Insurance (Topic 944): Disclosures about Short-Duration Contracts. The guidance requires additional disclosures for short-duration insurance contracts. New disclosures are to include more information about initial claim estimates and subsequent adjustments to those estimates, the methodologies and judgments used to estimate claims, and the timing, frequency, and severity of claims. This standard is effective for us beginning with this 2016 annual financial statement. The guidance requires a change in disclosure only (see Note 9 to our financial statements), and thus has no impact on our financial condition or results of operations. Prospective Accounting Guidance In March 2016, the FASB issued ASU 2016-09, Compensation – Stock Compensation (Topic 718): Improvements to Employee Share-Based Payment Accounting. The new guidance requires that all tax effects related to share-based payments be made through the income statement at the time of settlement as opposed to recognizing excess tax benefits in additional paid-in capital. It also requires the cash flows resulting from share-based payments to be included as an operating activity. In addition to the changes, the guidance permits reporting entities to elect to estimate forfeitures related to share-based payments or recognize them as they occur. The threshold to qualify for equity classification has also been revised to permit withholding up to the maximum statutory tax rates in the applicable jurisdictions. The standard is effective for us in the first quarter of 2017. Adoption of this guidance is not expected to have a material impact on our financial condition and results of operations. In May 2014, the FASB Issued ASU 2014-09 (Topic 606): Revenue from Contract s s In January 2016, the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is standard is effective for us in the first quarter of 2018. The Company will continue to monitor the impact as the implementation date approaches.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Upon adoption, leases will be recognized and measured at the beginning of the earliest period presented using a modified retrospective approach.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e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the impact as the implementation date approaches. Reclassifications Certain prior year amounts have been reclassified to conform with the current year presentation. Investments The Company has the ability and positive intent to hold certain investments until maturity. Therefore, fixed maturity securities classified as held-to-maturity are recorded at amortized cost. Equity securities and fixed maturity securities classified as available-for-sale are recorded at fair value. Temporary changes in the fair value of these securities are reported in shareholders’ equity as a component of other comprehensive income, net of deferred income taxes.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Other-than-temporary impairment losses on equity securities are recognized in net income and are measured as the difference between cost and fair value.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 Cash and Cash Equivalents Cash equivalents include short-term money market funds and corporate bonds with an original maturity of 90 days or less. Short-Term Investments Short-term investments include municipal securities, corporate bonds and certificates of deposit with an original maturity greater than 90 days but less than one year. Other Investments Other investments consist of a limited partnership interest that is accounted for under the equity method, valued using the net asset value provided by the general partner of the limited partnership, which approximates the fair value of the interest. The limited partnership’s objective is to generate absolute returns by investing long and short in publicly-traded global securities. Redemptions are allowed monthly following a 60-day notice with no lock up periods. The Company has no unfunded commitments to the limited partnership. 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6, 2015 or 2014. 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no impact on underwriting and certain other operating costs in 2016 compared to $0.3 in 2015 and no impact in 2014. In December 2016, the Company commuted reinsurance agreements with Hannover Reinsurance Limited (Ireland) (“Hannover”) and Tokio Millennium Re Limited (“Tokio”) covering portions of accident years 2011 through 2013. The Company received cash of $0.2 million and an additional $25.4 million payment effectuated solely through offset against the balance of the funds withheld account under the reinsurance agreements in exchange for releasing Hannover and Tokio from their reinsurance obligations under the commuted agreements. Both Hannover and Tokio remain obligated to the subsidiaries of the Company under other reinsurance agreements. As a result of the commutation, the effect on the Company’s net income in the year ended December 31, 2016 was immaterial.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0.7 million in 2016 and 2015 and $0.5 million in 2014.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Prior to 2014, we determined diluted EPS as the more dilutive result of either the treasury method or the two-class method. Share-Based Compensation The Company recognizes the impact of its share-based compensation in accordance with FASB ASC Topic 718, Compensation-Stock Compensation. </t>
  </si>
  <si>
    <t>Investments</t>
  </si>
  <si>
    <t>Investments Debt And Equity Securities [Abstract]</t>
  </si>
  <si>
    <t>2.
Investments Short-term investments held at December 31, 2016 include $ 21.9 million of U.S. Treasury securities and obligation of U.S. government agencies, $4.9 million of states and political subdivisions and $2.8 million of corporate bonds. Short-term investments held at December 31, 2015 include $7.7 million of corporate bonds. AMERISAFE holds an investment in a limited partnership hedge fund accounted for under the equity method. The carrying value of this investment is $ 13.3 The gross unrealized gains and losses on, and the amortized cost and fair value of, those investments classified as held-to-maturity at December 31, 2016 are summarized as follows:
Amortized Cost
Gross Unrealized Gains
Gross Unrealized Losses
Fair Value
(in thousands)
States and political subdivisions
$
394,875
$
7,622
$
(3,014
)
$
399,483
Corporate bonds
143,858
423
(265
)
144,016
Commercial mortgage-backed securities
70
—
—
70
U.S. agency-based mortgage-backed securities
9,967
948
—
10,915
U.S. Treasury securities and obligations of U.S. government agencies
11,737
746
(67
)
12,416
Asset-backed securities
1,927
163
(59
)
2,031
Totals
$
562,434
$
9,902
$
(3,405
)
$
568,931
The gross unrealized gains and losses on, and the cost or amortized cost and fair value of, those investments classified as available-for-sale at December 31, 2016 are summarized as follows:
Cost or Amortized Cost
Gross Unrealized Gains
Gross Unrealized Losses
Fair Value
(in thousands)
Fixed maturity:
States and political subdivisions
$
231,168
$
4,340
$
(3,215
)
$
232,293
Corporate bonds
182,350
436
(271
)
182,515
U.S. agency-based mortgage-backed securities
10,428
17
(1,103
)
9,342
U.S. Treasury securities and obligations of U.S. government agencies
55,925
—
(978
)
54,947
Total fixed maturity
479,871
4,793
(5,567
)
479,097
Other investments
10,000
3,330
—
13,330
Equity securities
—
33
—
33
Totals
$
489,871
$
8,156
$
(5,567
)
$
492,460
The gross unrealized gains and losses on, and the amortized cost and fair value of, those investments classified as held-to-maturity at December 31, 2015 are summarized as follows:
Amortized Cost
Gross Unrealized Gains
Gross Unrealized Losses
Fair Value
(in thousands)
States and political subdivisions
$
408,447
$
15,352
$
(45
)
$
423,754
Corporate bonds
171,224
159
(810
)
170,573
Commercial mortgage-backed securities
37,494
204
(15
)
37,683
U.S. agency-based mortgage-backed securities
13,223
1,249
(1
)
14,471
U.S. Treasury securities and obligations of U.S. government agencies
12,487
897
(4
)
13,380
Asset-backed securities
2,289
202
(76
)
2,415
Totals
$
645,164
$
18,063
$
(951
)
$
662,276
The gross unrealized gains and losses on, and the cost or amortized cost and fair value of, those investments classified as available-for-sale at December 31, 2015 are summarized as follows:
Cost or Amortized Cost
Gross Unrealized Gains
Gross Unrealized Losses
Fair Value
(in thousands)
Fixed maturity:
States and political subdivisions
$
164,684
$
6,942
$
(207
)
$
171,419
Corporate bonds
202,537
253
(1,486
)
201,304
U.S. agency-based mortgage-backed securities
8,888
4
(1,593
)
7,299
Total fixed maturity
376,109
7,199
(3,286
)
380,022
Other investments
10,000
2,217
—
12,217
Equity securities
—
31
—
31
Totals
$
386,109
$
9,447
$
(3,286
)
$
392,270
A summary of the amortized cost and fair value of investments in fixed maturity securities, classified as held-to-maturity at December 31, 2016, by contractual maturity, is as follows:
Amortized Cost
Fair Value
(in thousands)
Maturity:
Within one year
$
109,707
$
110,469
After one year through five years
259,942
263,620
After five years through ten years
105,396
106,341
After ten years
75,425
75,485
Commercial mortgage-backed securities
70
70
U.S. agency-based mortgage-backed securities
9,967
10,915
Asset-backed securities
1,927
2,031
Totals
$
562,434
$
568,931
A summary of the amortized cost and fair value of investments in fixed maturity securities, classified as available-for-sale at December 31, 2016, by contractual maturity, is as follows:
Amortized Cost
Fair Value
(in thousands)
Maturity:
Within one year
$
64,852
$
65,174
After one year through five years
215,486
215,624
After five years through ten years
30,846
30,488
After ten years
158,259
158,469
U.S. agency-based mortgage-backed securities
10,428
9,342
Totals
$
479,871
$
479,097
Actual maturities may differ from contractual maturities because certain borrowers have the right to call or prepay certain obligations with or without call or prepayment penalties. At December 31, 2016, there were $21.2 million of held-to-maturity investments, $0.4 million of available-for-sale investments and $0.1 million of cash on deposit with regulatory agencies of states in which the Company does business. A summary of the Company’s realized gains and losses on sales, calls or redemptions of investments for 2016, 2015 and 2014 is as follows:
Fixed Maturity Securities Available for Sale
Equity Securities
Other
Total
(in thousands)
Year ended December 31, 2016
Proceeds from sales
$
54,730
$
—
$
4,609
$
59,339
Gross realized investment gains
$
823
$
—
$
68
$
891
Gross realized investment losses
(1,728
)
—
—
(1,728
)
Net realized investment gains (losses)
(905
)
—
68
(837
)
Other, including gains on calls and redemptions
274
—
69
343
Net realized gains (losses) on investments
$
(631
)
$
—
$
137
$
(494
)
Year ended December 31, 2015
Proceeds from sales
$
4,432
$
—
$
—
$
4,432
Gross realized investment gains
$
177
$
—
$
—
$
177
Gross realized investment (losses)
(162
)
—
—
(162
)
Net realized investment gains
15
—
—
15
Impairments
(2,653
)
—
—
(2,653
)
Other, including gains on calls and redemptions
102
—
42
144
Net realized gains (losses) on investments
$
(2,536
)
$
—
$
42
$
(2,494
)
Year ended December 31, 2014
Proceeds from sales
$
768
$
9,780
$
—
$
10,548
Gross realized investment gains
$
1
$
749
$
—
$
750
Gross realized investment (losses)
—
(451
)
—
(451
)
Net realized investment gains
1
298
—
299
Impairments
(222
)
—
—
(222
)
Other, including gains on calls and redemptions
244
—
376
620
Net realized gains on investments
$
23
$
298
$
376
$
697
In 2016, the Company sold bonds that were classified as held-to-maturity. In February, Moody’s downgraded the bonds to B2 from B1 citing increasing liquidity concerns and also placed the bonds on negative outlook indicating the rating could be downgraded further. Given the evidence of significant deterioration, the Company elected to sell the bonds for $3.0 million, recognizing a $0.1 million realized gain. Major categories of the Company’s net investment income are summarized as follows:
Year Ended December 31,
2016
2015
2014
(in thousands)
Gross investment income:
Fixed maturity securities
$
27,837
$
28,498
$
26,622
Short-term investments and cash and cash equivalents
348
149
426
Equity securities
—
—
232
Other investments
1,568
763
1,611
Total gross investment income
29,753
29,410
28,891
Investment expenses
(1,647
)
(1,508
)
(1,677
)
Net investment income
$
28,106
$
27,902
$
27,214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6
Held-to-Maturity
Fixed maturity securities:
States and political subdivisions
$
157,507
$
3,014
$
—
$
—
$
157,507
$
3,014
Corporate bonds
44,654
202
6,292
63
50,946
265
U.S. Treasury securities and obligations of U.S. government agencies
3,968
67
—
—
3,968
67
Asset-backed securities
—
—
1,173
59
1,173
59
Total held-to-maturity securities
206,129
3,283
7,465
122
213,594
3,405
Available-for Sale
Fixed maturity securities:
States and political subdivisions
$
73,505
$
2,976
$
4,523
$
239
$
78,028
$
3,215
Corporate bonds
41,419
111
7,922
160
49,341
271
U.S. agency-based mortgage-backed securities
3,702
48
3,607
1,055
7,309
1,103
U.S. Treasury securities and obligations of U.S. government agencies
54,947
978
—
—
54,947
978
Total available-for-sale securities
173,573
4,113
16,052
1,454
189,625
5,567
Total
$
379,702
$
7,396
$
23,517
$
1,576
$
403,219
$
8,972
December 31, 2015
Held-to-Maturity
Fixed maturity securities:
States and political subdivisions
$
24,068
$
45
$
—
$
—
$
24,068
$
45
Corporate bonds
128,436
687
18,139
123
146,575
810
Commercial mortgage-backed securities
9,784
15
—
—
9,784
15
U.S. agency-based mortgage-backed securities
18
—
28
1
46
1
U.S. Treasury securities and obligations of U.S. government agencies
2,980
4
—
—
2,980
4
Asset-backed securities
—
—
1,389
76
1,389
76
Total held-to-maturity securities
165,286
751
19,556
200
184,842
951
Available-for Sale
Fixed maturity securities:
States and political subdivisions
$
6,560
$
9
$
4,439
$
198
$
10,999
$
207
Corporate bonds
141,857
1,475
4,216
11
146,073
1,486
U.S. agency-based mortgage-backed securities
434
37
6,794
1,556
7,228
1,593
Total available-for-sale securities
148,851
1,521
15,449
1,765
164,300
3,286
Total
$
314,137
$
2,272
$
35,005
$
1,965
$
349,142
$
4,237
At December 31, 2016, the Company held 260 individual fixed maturity securities that were in an unrealized loss position, of which 17 were in a continuous unrealized loss position for longer than 12 months. The Company regularly reviews its investment portfolio to evaluate the necessity of recording impairment losses for other-than-temporary declines in the fair value of our investments. The Company considers various factors in determining if a decline in the fair value of an individual security is other-than-temporary. The key factors considered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We expect to recover the carrying value of these securities as it is not more likely than not that we will be required to sell the securities before the recovery of its amortized cost basis. In 2016, there were no impairment losses recognized for other-than-temporary declines in the fair value of our investments.</t>
  </si>
  <si>
    <t>Premiums Receivable</t>
  </si>
  <si>
    <t>Insurance [Abstract]</t>
  </si>
  <si>
    <t>3.
Premiums Receivable Premiums receivable consist primarily of premium-related balances due from policyholders. The balance is shown net of the allowance for doubtful accounts. The components of premiums receivable are shown below:
December 31,
2016
2015
(in thousands)
Premiums receivable
$
188,217
$
190,216
Allowance for doubtful accounts
(5,212
)
(4,852
)
Premiums receivable, net
$
183,005
$
185,364
The following summarizes the activity in the allowance for doubtful accounts:
December 31,
2016
2015
2014
(in thousands)
Balance, beginning of year
$
4,852
$
5,211
$
5,458
Provision for bad debts
1,646
806
673
Write-offs
(1,286
)
(1,165
)
(920
)
Balance, end of year
$
5,212
$
4,852
$
5,211
Included in premiums receivable at December 31, 2016, 2015 and 2014 is the Company’s estimate for EBUB premium of $7.7 million, $7.6 million and $5.2 million, respectively.</t>
  </si>
  <si>
    <t>Deferred Policy Acquisition Costs</t>
  </si>
  <si>
    <t>4.
Deferred Policy Acquisition Costs Deferred policy acquisition costs represent those costs that are incremental and directly related to the successful acquisition of new or the renewal of existing insurance contracts. We defer incremental costs that result directly from, and are essential to, the acquisition or renewal of an insurance contract.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16
2015
(in thousands)
Agents’ commissions
$
15,286
$
15,997
Premium taxes
2,578
3,121
Deferred underwriting expenses
1,436
1,294
Total deferred policy acquisition costs
$
19,300
$
20,412
The following summarizes the activity in the deferred policy acquisition costs:
Year Ended December 31,
2016
2015
2014
(in thousands)
Balance, beginning of year
$
20,412
$
19,649
$
19,171
Policy acquisition costs deferred
43,209
45,604
44,295
Amortization expense during the year
(44,321
)
(44,841
)
(43,817
)
Balance, end of year
$
19,300
$
20,412
$
19,649</t>
  </si>
  <si>
    <t>Property and Equipment</t>
  </si>
  <si>
    <t>Property Plant And Equipment [Abstract]</t>
  </si>
  <si>
    <t xml:space="preserve">5.
Property and Equipment Property and equipment consist of the following:
December 31,
2016
2015
(in thousands)
Land and office building
$
7,515
$
7,069
Furniture and equipment
6,509
6,227
Software
6,739
6,277
Automobiles
74
74
20,837
19,647
Accumulated depreciation
(14,201
)
(13,466
)
Property and equipment, net
$
6,636
$
6,181
Furniture and equipment included property held under capital leases of $0.2 million at December 31, 2016. Accumulated depreciation includes $80,000 that is related to these properties at December 31, 2016. Furniture and equipment included property held under capital leases of $ 0.1 97,000 0.1 49,000 Future minimum lease payments related to the capital lease obligations are detailed below (in thousands):
2017
$
56
2018
42
2019
42
2020
42
Present value of net minimum lease payments
$
182
The Company made a partial disposition election under tax regulations to write-off capitalized amounts for book and tax purposes of certain fixed assets and deductible repairs in the amount of $0.6 million in 2015 and this amount is included in “Loss on disposal of assets.” </t>
  </si>
  <si>
    <t>Reinsurance</t>
  </si>
  <si>
    <t>6.
Reinsurance The Company cedes certain premiums and losses to various reinsurers under quota share and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16, 2015 and 2014 was as follows:
2016 Premiums
2015 Premiums
2014 Premiums
Written
Earned
Written
Earned
Written
Earned
(in thousands)
Gross
$
373,055
$
379,011
$
386,529
$
387,122
$
393,819
$
389,540
Ceded
(10,307
)
(10,307
)
(11,228
)
(11,228
)
(13,793
)
(13,793
)
Net premiums
$
362,748
$
368,704
$
375,301
$
375,894
$
380,026
$
375,747
The amounts recoverable from reinsurers consist of the following:
December 31,
2016
2015
(in thousands)
Unpaid losses recoverable:
Case basis
$
49,361
$
37,207
Incurred but not reported
28,895
27,651
Paid losses recoverable
485
414
Experience-rated commissions recoverable
4,925
25,805
Total
$
83,666
$
91,077
Amounts recoverable from reinsurers consists of ceded case reserves, ceded incurred but not reported (“IBNR”) reserves, paid losses recoverable and experience-rated commission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16, there were no paid losses recoverable past due. Experience-rated commissions recoverable represents earned commission from certain reinsurance companies based on the financial results of the applicable risks ceded to the reinsurers, and these amounts declined during 2016 as a result of the December 2016 commutation of the 2011 through 2013 reinsurance agreements with Hannover and Tokio. The Company received reinsurance recoveries of $0.5 million in 2016, $1.0 The Company generally secures large reinsurance recoverable balances with various forms of collateral, including funds withheld accounts, irrevocable letters of credit and secured trusts. At December 31, 2016, reinsurance recoverables from reinsurers that exceeded 1.5% of statutory surplus of the Company’s insurance subsidiaries are shown below (in thousands). The A.M. Best Company rating for the reinsurer is shown parenthetically.
Hannover Reinsurance Limited (Ireland) (A+)
$
29,670
Odyssey America Reinsurance Corporation (A)
12,600
Minnesota Workers’ Compensation Reinsurance Association (NR)
9,623
Other reinsurers
31,773
Total amounts recoverable from reinsurers
83,666
Funds withheld and letters of credit related to the above recoverables
(38,453
)
Total unsecured amounts recoverable from reinsurers
$
45,213</t>
  </si>
  <si>
    <t>Income Taxes</t>
  </si>
  <si>
    <t>Income Tax Disclosure [Abstract]</t>
  </si>
  <si>
    <t xml:space="preserve">7.
Income Taxes The Company’s deferred income tax assets and liabilities are as follows:
December 31,
2016
2015
(in thousands)
Deferred income tax assets:
Discounting of net unpaid loss and loss adjustment expenses
$
16,035
$
15,415
Unearned premiums
14,483
14,839
Accrued expenses and other
3,640
3,904
State income tax
617
488
Accrued policyholder dividends
2,024
719
Impaired securities
70
238
Capital loss carryforward
15
715
Accrued insurance-related assessments
5,323
4,953
Net unrealized loss on securities
265
—
Total deferred tax assets
42,472
41,271
Deferred income tax liabilities:
Deferred policy acquisition costs
(8,492
)
(9,012
)
Callable bond amortization
(10
)
—
Unrealized gain on securities available-for-sale
—
(1,393
)
Property and equipment and other
204
(696
)
Salvage and subrogation
(363
)
(265
)
Guaranty fund related items
—
—
Total deferred income tax liabilities
(8,661
)
(11,366
)
Net deferred income taxes
$
33,811
$
29,905
The components of consolidated income tax expense (benefit) are as follows:
Year Ended December 31,
2016
2015
2014
(in thousands)
Current:
Federal
$
35,602
$
28,047
$
20,811
State
1,603
1,012
684
37,205
29,059
21,495
Deferred:
Federal
(2,120
)
1,343
(821
)
State
(129
)
103
(591
)
(2,249
)
1,446
(1,412
)
Total
$
34,956
$
30,505
$
20,083
During 2016, 2015 and 2014, there was no valuation allowance on the Company’s deferred income tax assets and liabilities. Income tax expense from operations is different from the amount computed by applying the U.S. federal income tax statutory rate of 35% to income before income taxes as follows:
Year Ended December 31,
2016
2015
2014
(in thousands)
Income tax computed at federal statutory tax rate
$
39,487
$
35,338
$
25,812
Tax-exempt interest, net
(5,370
)
(5,630
)
(5,620
)
State income tax
913
762
(146
)
Dividends received deduction
(125
)
(19
)
(60
)
Other
51
54
97
$
34,956
$
30,505
$
20,083
The Company recognizes interest and penalties related to uncertain tax positions in income tax expense. There were no uncertain tax positions as of December 31, 2016, 2015 and 2014. Tax years 2013 through 2016 are subject to examination by the federal and state taxing authorities. In 2016, the Company was notified by the Illinois Department of Revenue that the examination of tax years 2011 and 2012 had been completed with no findings. </t>
  </si>
  <si>
    <t>Line of Credit</t>
  </si>
  <si>
    <t>Text Block [Abstract]</t>
  </si>
  <si>
    <t xml:space="preserve">8.
Line of Credit In 2013, the Company entered into an agreement providing for a line of credit in the maximum amount of $20.0 million with Frost Bank. In December 2016, the agreement was renewed. The agreement expires in December 2019. Under the agreement, advances may be made either in the form of loans or letters of credit. Borrowings under the agreement accrue at interest rates based upon prime rate or LIBOR. Under the agreement, the Company will pay a fee of 0.25% on the unused portion of the loan in arrears quarterly for a fee of $50,000 annually, assuming the line of credit is not used during the calendar year. The line of credit is unsecured. No borrowings or letters of credit were outstanding under the line of credit arrangement at December 31, 2016 or 2015. </t>
  </si>
  <si>
    <t>Loss and Loss Adjustment Expenses</t>
  </si>
  <si>
    <t xml:space="preserve">9.
Loss and Loss Adjustment Expenses The following development tables provide the incurred and paid claims and allocated claim adjustment expenses, net of reinsurance, for workers’ compensation and general liability for accident years 2007 through 2016. The incurred but not reported (“IBNR”) claims and claims frequency is included for each accident year presented.
Incurred Claims and Allocated Claim Adjustment Expenses, Net of Reinsurance
As of
For the Years Ended December 31,
December 31,2016
(Dollars in thousands)
Accident Year
2007
2008
2009
2010
2011
2012
2013
2014
2015
2016
Total IBNR plus Expected Development on Reported Claims
Cumulative Number of Claims Reported
2007
$
208,480
$
218,448
$
206,044
$
196,773
$
185,225
$
181,633
$
180,229
$
179,373
$
178,608
$
178,582
$
1,620
7,122
2008
-
196,923
200,371
195,619
190,905
187,695
184,547
182,846
183,608
182,901
2,751
6,486
2009
-
-
185,359
188,746
188,462
187,943
184,006
182,274
177,795
176,586
3,199
5,371
2010
-
-
-
179,156
202,479
208,035
205,769
198,861
193,029
191,000
5,786
5,970
2011
-
-
-
-
196,384
199,522
199,163
198,213
195,262
192,988
7,461
6,040
2012
-
-
-
-
-
222,549
222,075
212,738
193,515
184,460
7,798
5,743
2013
-
-
-
-
-
-
241,810
241,811
233,656
220,457
11,868
5,761
2014
-
-
-
-
-
-
-
268,846
268,846
249,097
21,004
5,815
2015
-
-
-
-
-
-
-
-
262,573
262,573
28,658
5,477
2016
-
-
-
-
-
-
-
-
-
250,491
34,737
5,104
Total
$
2,089,136
$
124,882
Cumulative Paid Claims and Allocated Claim Adjustment Expenses, Net of Reinsurance
For the Years Ended December 31,
(Dollars in thousands)
Accident Year
2007
2008
2009
2010
2011
2012
2013
2014
2015
2016
Claim Frequency
*
2007
$
43,470
$
97,657
$
128,254
$
141,595
$
152,136
$
158,056
$
162,903
$
164,970
$
166,734
$
167,996
21.77
2008
-
47,685
103,057
132,515
147,377
157,388
163,933
166,814
170,347
171,496
20.98
2009
-
-
42,332
96,173
123,946
142,667
150,925
155,365
158,214
159,345
19.82
2010
-
-
-
47,520
108,714
141,029
156,974
165,834
169,565
172,426
24.93
2011
-
-
-
-
53,329
111,029
140,831
153,968
161,639
165,967
22.80
2012
-
-
-
-
-
50,579
107,467
133,658
149,161
154,553
18.71
2013
-
-
-
-
-
-
51,396
119,507
150,304
165,994
16.54
2014
-
-
-
-
-
-
-
53,060
119,820
153,320
14.93
2015
-
-
-
-
-
-
-
-
54,141
121,599
14.15
2016
-
-
-
-
-
-
-
-
-
52,238
13.47
Total
1,484,933
All outstanding claim liabilities before 2007, net of reinsurance
60,317
Liabilities for claims and claim adjustment expenses, net of reinsurance
664,520
*Frequency, as calculated above, refers to reported claims divided by gross premium earned
The average annual percentage payout of incurred claims by age, net of reinsurance, for workers’ compensation and general liability as of December 31, 2016 is summarized below. Since workers’ compensation has long payout periods, the table below shows less than 100% in the years disclosed.
Average Annual Percentage Payout of Incurred Claims by Age, Net of Reinsurance (Unaudited)
Year 1
Year 2
Year 3
Year 4
Year 5
Year 6
Year 7
Year 8
Year 9
Year 10
24.0%
29.7%
15.4%
8.1%
4.6%
2.7%
1.9%
1.2%
0.8%
0.7%
The following table provides a reconciliation of the beginning and ending reserve balances, net of related amounts recoverable from reinsurers, for 2016, 2015 and 2014:
Year Ended December 31,
2016
2015
2014
(in thousands)
Balance, beginning of period
$
718,033
$
687,602
$
614,557
Less amounts recoverable from reinsurers on unpaid loss and loss adjustment expenses
64,858
59,334
48,699
Net balance, beginning of period
653,175
628,268
565,858
Add incurred related to:
Current accident year
250,337
262,387
268,633
Prior accident years
(51,306
)
(47,814
)
(23,717
)
Total incurred
199,031
214,573
244,916
Less paid related to:
Current accident year
52,085
53,955
52,848
Prior accident years
135,601
135,711
129,658
Total paid
187,686
189,666
182,506
Net balance, end of period
664,520
653,175
628,268
Add amounts recoverable from reinsurers on unpaid loss and loss adjustment expenses
78,256
64,858
59,334
Balance, end of period
$
742,776
$
718,033
$
687,602
The foregoing reconciliation reflects favorable development of the net reserves at December 31, 2016, 2015 and 2014. The favorable development reduced loss and loss adjustment expense incurred by $51.3 million in 2016 driven primarily by accident years 2012, 2013 and 2014 of $9.1 million, $13.2 million and $19.7 million, respectively. In 2015 and 2014, the Company recorded favorable development of $47.8 million and $23.7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Reserves established for workers’ compensation insurance have included the exposure to occupational disease or accidents related to asbestos or environmental claims. The exposure to asbestos claims emanate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16
2015
2014
(in thousands)
Reserves for loss and LAE at beginning of year
$
958
$
819
$
219
Incurred losses and LAE during the current year
816
444
882
Loss and LAE payments
(287
)
(305
)
(282
)
Reserves for loss and LAE at end of year
$
1,487
$
958
$
819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Average severities are projected based on historical trends adjusted for implemented changes in underwriting standards, policy provisions and general economic trends. These anticipated trends are monitored based on actual development and are modified if necessary. </t>
  </si>
  <si>
    <t>Statutory Accounting and Regulatory Requirements</t>
  </si>
  <si>
    <t xml:space="preserve">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16, 2015 and 2014 of the directly owned insurance subsidiary, AIIC, and the combined statutory-basis net income and realized investment gains for all AMERISAFE’s insurance subsidiaries for the three years in the period ended December 31, 2016, were as follows (in thousands):
2016
2015
2014
Capital and surplus
$
394,016
$
371,365
$
377,742
Net income
79,858
71,937
50,205
Net realized gains (losses) on investments
(504
)
(3,131
)
693
Property and casualty insurance companies are subject to certain risk-based capital (“RBC”) requirements specified by the National Association of Insurance Commissioners. Under these requirements, a target minimum amount of capital and surplus maintained by a property/casualty insurance company is determined based on the various risk factors related to it. At December 31, 2016, the capital and surplus of AIIC and its subsidiaries exceeded the minimum RBC requirement. Pursuant to regulatory requirements, AIIC cannot pay dividends to the Company in excess of the greater of 10%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67.0 million in dividends to the Company in 2016, $50.0 million in 2015 and $25.0 million in 2014. Based upon the dividend limitation described above, AIIC could pay to the Company dividends of up to $68.7 million in 2017 without seeking regulatory approval. </t>
  </si>
  <si>
    <t>Capital Stock</t>
  </si>
  <si>
    <t>Equity [Abstract]</t>
  </si>
  <si>
    <t>11.
Capital Stock Common Stock The Company is authorized to issue 50,000,000 shares of common stock, par value $0.01 per share. At December 31, 2016, there were 20,488,385 shares of common stock issued and 19,230,135 shares outstanding. Preferred Stock The Company is authorized to issue 10,000,000 shares of preferred stock, par value $0.01 per share. At December 31, 2016, there were no shares of preferred stock outstanding.</t>
  </si>
  <si>
    <t>Stock Options and Restricted Stock</t>
  </si>
  <si>
    <t>Disclosure Of Compensation Related Costs Sharebased Payments [Abstract]</t>
  </si>
  <si>
    <t>12.
Stock Options and Restricted Stock 2005 Incentive Plan The AMERISAFE 2005 Equity Incentive Plan (the “2005 Incentive Plan”) is administered by the Compensation Committee of the Board and was designed to provide incentive compensation to executive officers and other key management personnel. The 2005 Incentive Plan permitted awards in the form of incentive stock options, as defined in Section 422(b) of the Internal Revenue Code of 1986, non-qualified stock options, restricted shares of common stock and restricted stock units. In connection with the approval of the 2012 Equity and Incentive Compensation Plan by the Company’s shareholders, no further grants will be made under the 2005 Incentive Plan. All grants made under the 2005 Incentive plan will continue in effect, subject to the terms and conditions of the 2005 Incentive Plan. Stock options granted under the 2005 Incentive Plan have an exercise price of not less than 100% of the fair value of the common stock on the date of grant. Stock option grants are exercisable, subject to vesting requirements determined by the Compensation Committee, for periods of up to ten years from the date of grant. Stock options generally expire 90 days after the cessation of an optionee’s service as an employee. However, in the case of an optionee’s death or disability, the unexercised portion of a stock option remains exercisable for up to one year after the optionee’s death or disability. Stock options granted under the 2005 Incentive Plan are not transferable, except by will or the laws of descent and distribution. The Company uses the Black-Scholes-Merton option pricing model to estimate the fair value of each option on the date of grant. The expected terms of options are developed by considering the Company’s historical attrition rate for those employees at the officer level, who are eligible to receive options. Further, the Company aggregates individual awards into homogenous groups based upon grant date. Expected volatility is estimated using daily historical volatility for six companies within the property and casualty insurance sector. The Company believes that historical volatility of this peer group is currently the best estimate of expected volatility of the market price of the Company’s common shares. The dividend yield was assumed to be zero as the Company did not pay cash dividends until 2013. The risk-free interest rate is the yield on the grant date of U.S. Treasury zero coupon securities with a maturity comparable to the expected term of the options. The following table summarizes information about the stock options outstanding under the 2005 Incentive Plan at December 31, 2014, 2015 and 2016:
Shares
Weighted- Average Exercise Price
Weighted- Average Remaining Contractual Life (in years)
Outstanding at January 1, 2014
576,248
11.12
3.8
Granted
—
—
—
Exercised
(294,165
)
9.09
—
Canceled, forfeited, or expired
—
—
—
Outstanding at December 31, 2014
282,083
11.30
3.6
Exercisable at December 31, 2014
282,083
11.30
3.6
Outstanding at January 1, 2015
282,083
11.30
3.6
Granted
—
—
—
Exercised
(193,204
)
9.55
—
Canceled, forfeited, or expired
—
—
—
Outstanding at December 31, 2015
88,879
12.10
4.3
Exercisable at December 31, 2015
88,879
12.10
4.3
Outstanding at January 1, 2016
88,879
12.10
4.3
Granted
—
—
—
Exercised
(68,879
)
12.14
3.3
Canceled, forfeited, or expired
—
—
—
Outstanding at December 31, 2016
20,000
8.71
3.1
Exercisable at December 31, 2016
20,000
8.71
3.1
2016
2015
2014
(in thousands)
Cash received from option exercises
$
837
$
1,844
$
2,674
Total tax benefits realized for tax deductions from options exercised
833
2,109
2,797
Total intrinsic value of options exercised
2,967
6,969
9,145
Grant date fair value of options vested
—
—
144
Aggregate intrinsic value of vested options outstanding
1,073
3,448
8,763
The following table summarizes information about the restricted stock outstanding under the 2005 Incentive Plan at December 31, 2016:
Shares
Weighted- Average Grant- Date Fair Value per Share
Nonvested balance at January 1, 2014
6,400
27.47
Granted
—
—
Vested
(800
)
27.35
Forfeited
(3,200
)
27.59
Nonvested balance at December 31, 2014
2,400
27.35
Granted
—
—
Vested
(800
)
27.35
Forfeited
—
—
Nonvested balance at December 31, 2015
1,600
27.35
Granted
—
—
Vested
(800
)
27.35
Forfeited
—
—
Nonvested balance at December 31, 2016
800
27.35
The Company recognized compensation expense of $58,000 in 2016 and $138,000 in 2015 and $325,000 in 2014, related to awards made under the 2005 Incentive Plan. Total tax benefits realized for tax deductions from vesting of restricted stock in 2016, 2015 and 2014 were $110,000, $81,000 and $38,000, respectively. Non-Employee Director Restricted Stock Plan The AMERISAFE Non-Employee Director Restricted Stock Plan (the “Restricted Stock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Restricted Stock Plan is 100,000 shares, subject to the authority of the Board to adjust this amount in the event of a merger, consolidation, reorganization, stock split, combination of shares, recapitalization or similar transaction affecting the common stock. At December 31, 2016, there were 20,122 shares of common stock available for future awards under the Restricted Stock Plan. Under the Restricted Stock Plan, each non-employee director is automatically granted a restricted stock award for a number of shares equal to $45,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Under the terms of the Restricted Stock Plan, the Company’s Board of Directors may increase the dollar amount of the annual award to an amount up to $75,000 without shareholder approval. As of December 31, 2016, there were 5,576 shares of restricted stock outstanding under the Non-Employee Director Restricted Stock Plan, all of which will vest on the date of the annual meeting of shareholders in 2017. The following table summarizes information about the restricted stock outstanding under the Non-Employee Director Restricted Stock Plan at December 31, 2016:
Shares
Weighted- Average Grant- Date Fair Value per Share
Nonvested balance at January 1, 2014
5,376
33.47
Granted
5,229
37.27
Vested
(5,376
)
33.47
Forfeited
—
—
Nonvested balance at December 31, 2014
5,229
37.27
Granted
7,112
44.26
Vested
(5,229
)
37.27
Forfeited
—
—
Nonvested balance at December 31, 2015
7,112
44.26
Granted
5,952
63.57
Vested
(7,488
)
44.54
Forfeited
—
—
Nonvested balance at December 31, 2016
5,576
64.50
The Company recognized compensation expense of $361,000 in 2016, $266,000 in 2015 and $184,000 in 2014 related to the Non-Employee Director Restricted Stock Plan. Total tax benefits realized for tax deductions from vesting of restricted stock in 2016, 2015 and 2014 were $52,000, $13,000 and $7,000, respectively.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as other awards granted under the 2012 Incentive Plan, or in payment of dividend equivalents paid with respect to awards made under the plan subject to adjustment in the event of a merger, stock dividend, stock split or similar event, which may be original issue shares or treasury shares or a combination of the two. In 2016, 27,077 shares of restricted stock were granted under the 2012 Incentive Plan, which will vest through 2021. In 2015, 50,461 shares of restricted stock were granted under the 2012 Incentive Plan, which will vest through 2020. At December 31, 2016, there were 355,777 shares of common stock available for future awards under the 2012 Incentive Plan. The following table summarizes information about the restricted stock outstanding under the 2012 Incentive Plan at December 31, 2016:
Shares
Weighted- AverageGrant- Date Fair Value per Share
Nonvested balance at January 1, 2014
82,609
33.93
Granted
4,312
43.83
Vested
(14,000
)
33.58
Forfeited
—
—
Nonvested balance at December 31, 2014
72,921
34.59
Granted
50,461
45.80
Vested
(27,537
)
37.27
Forfeited
(18,317
)
35.48
Nonvested balance at December 31, 2015
77,528
40.57
Granted
27,077
54.44
Vested
(26,294
)
45.18
Forfeited
(1,919
)
—
Nonvested balance at December 31, 2016
76,392
43.91
The Company recognized compensation expense of $849,000, $599,000 and $580,000 in 2016, 2015 and 2014, respectively, related to share-based grants. The Company recognized compensation expense of $334,000, $220,000 and $429,000 million in 2016 2015 and 2014, respectively, related to long-term incentive awards under the 2012 Incentive Plan. The long-term incentive award is a liability award.</t>
  </si>
  <si>
    <t>Earnings Per Share</t>
  </si>
  <si>
    <t>Earnings Per Share [Abstract]</t>
  </si>
  <si>
    <t>13.
Earnings Per Share Diluted earnings per share includes common shares assumed issued under the “treasury stock method,” which reflects the potential dilution that would occur if any outstanding options are exercised. Diluted earnings per share also includes the “if converted” method for participating securities if the result is dilutive. The calculation of basic and diluted EPS for the years ended December 31, 2016, 2015 and 2014 are presented below.
For the Year Ended December 31,
2016
2015
2014
(in thousands, except earnings per share amounts)
Basic EPS:
Net income available to common shareholders – basic
$
77,865
$
70,462
$
53,666
Basic weighted-average common shares
19,106
18,941
18,646
Basic earnings per share
$
4.08
$
3.72
$
2.88
Diluted EPS:
Net income available to common shareholders - diluted
$
77,865
$
70,462
$
53,666
Diluted weighted average common shares:
Weighted average common shares
19,106
18,941
18,646
Stock options and performance shares
98
178
282
Diluted weighted average common shares
19,204
19,119
18,928
Diluted earnings per common share
$
4.05
$
3.69
$
2.84
The table below sets forth the reconciliation of the weighted average shares used for the basic and diluted EPS calculation.
Years Ended
2016
2015
2014
Basic weighted average common shares
19,105,806
18,941,077
18,646,128
Add: Other common shares eligible for common dividends:
Weighted average restricted shares and stock options (including tax benefit component)
97,844
178,109
282,376
Diluted weighted average common shares
19,203,650
19,119,186
18,928,504</t>
  </si>
  <si>
    <t>Comprehensive Income and Accumulated Other Comprehensive Income</t>
  </si>
  <si>
    <t>14.
Comprehensive Income and Accumulated Other Comprehensive Income Comprehensive income includes net income plus unrealized gains/losses on our available-for-sale investment securities, net of tax. In reporting comprehensive income on a net basis in the statement of income, we used a 35 percent tax rate. The following table illustrates the changes in the balance of each component of accumulated other comprehensive income (loss) for each period presented in the financial statements.
Year Ended December 31,
2016
2015
2014
(in thousands)
Beginning balance
$
2,587
$
2,810
$
(4,295
)
Other comprehensive income (loss) before reclassification
(3,231
)
(1,584
)
6,558
Amounts reclassified from accumulated other comprehensive income
152
1,361
547
Net current period other comprehensive income (loss)
(3,079
)
(223
)
7,105
Ending balance
$
(492
)
$
2,587
$
2,810
The sale or other-than-temporary impairment (OTTI)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Year Ended December 31,
Affected line item in the statement of income
2016
2015
2014
(in thousands)
Unrealized losses on available-for-sale securities
$
(234
)
$
(494
)
$
(825
)
Net realized gains (losses) on investments
Other-than-temporary impairment
—
(1,600
)
(16
)
Net realized gains (losses) on investments
(234
)
(2,094
)
(841
)
Income before income taxes
82
733
294
Income tax expense
$
(152
)
$
(1,361
)
$
(547
)
Net income
Pre-Tax Amount
Tax Expense
Net-of-Tax Amount
(in thousands)
December 31, 2016
Unrealized loss on securities:
Unrealized loss on available-for-sale securities
$
(4,908
)
$
(1,718
)
$
(3,190
)
Less amortization of differences between fair value and amortized cost for fixed maturity security transfer
(63
)
(22
)
(41
)
Reclassification adjustment for gains realized in net income
234
82
152
Net unrealized loss
(4,737
)
(1,658
)
(3,079
)
Other comprehensive income
$
(4,737
)
$
(1,658
)
$
(3,079
)
December 31, 2015
Unrealized loss on securities:
Unrealized loss on available-for-sale securities
$
(2,572
)
$
(900
)
$
(1,672
)
Change in unrealized losses on available-for-sale securities with OTTI
176
62
114
Less amortization of differences between fair value and amortized cost for fixed maturity security transfer
(40
)
(14
)
(26
)
Reclassification adjustment for gains realized in net income
2,093
732
1,361
Net unrealized loss
(343
)
(120
)
(223
)
Other comprehensive income
$
(343
)
$
(120
)
$
(223
)
December 31, 2014
Unrealized gain on securities:
Unrealized gain on available-for-sale securities
$
10,133
$
3,546
$
6,587
Less amortization of differences between fair value and amortized cost for fixed maturity security transfer
(44
)
(15
)
(29
)
Reclassification adjustment for gains realized in net income
842
295
547
Net unrealized gain
10,931
3,826
7,105
Other comprehensive income
$
10,931
$
3,826
$
7,105</t>
  </si>
  <si>
    <t>Employee Benefit Plan</t>
  </si>
  <si>
    <t>Compensation And Retirement Disclosure [Abstract]</t>
  </si>
  <si>
    <t>15.
Employee Benefit Plan The Company’s 401(k) benefit plan is available to all employees. The Company matches up to 2% of employee compensation for participating employees, subject to certain limitations. Employees are fully vested in employer contributions to this plan after five years. Company contributions to this plan were $0.4 million in 2016, 2015 and 2014.</t>
  </si>
  <si>
    <t>Commitments and Contingencies</t>
  </si>
  <si>
    <t>Commitments And Contingencies Disclosure [Abstract]</t>
  </si>
  <si>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laimants. The following table summarizes (in thousands) the fair value of the annuities at December 31, 2016, that the Company has purchased to satisfy its obligations. The A.M. Best Company rating is shown parenthetically.
Life Insurance Company
Statement Value of Annuities Exceeding 1% of Statutory Surplus
Metropolitan Life Insurance Company (A+)
$
17,098
Pacific Life and Annuity Company (A+)
16,688
American General Life Insurance (A)
15,049
New York Life Insurance Company (A++)
11,408
John Hancock Life Insurance Company USA (A+)
6,724
Athene Annuity and Life Assurance Company (A-)
5,164
Other
23,925
$
96,056
Substantially all of the annuities are issued or guaranteed by life insurance companies that have an A.M. Best Company rating of “A” (Excellent) or better. In February 2015, the Company was notified of an adverse verdict against its subsidiary, AIIC, related to a 2009 workers’ compensation claim in the State of Iowa. The verdict was for $25.3 million, of which $0.3 million was for actual damages and $25.0 million was awarded for punitive damages. AIIC is appealing both the verdict and the damage awards. The Company has posted an appeal bond in the amount of $27.8 million, as required by law. The Company maintains reinsurance against catastrophic losses, including court ordered judgments. As of December 31, 2016, the Company’s total reserve for the claim was $2.4 million. The $2.4 million reserve does not include payments that the Company has previously paid in this case. The payments, plus the $2.4 million reserve, total $5.4 million. The Company’s retention is $5.0 million before its reinsurance providers are obligated to reimburse the Company for additional costs. The Company presently believes that the reserve amount, together with its reinsurance coverage, is adequate to satisfy this claim. The Company leases equipment and office space under noncancelable operating leases. At December 31, 2016, future minimum lease payments are as follows (in thousands):
2017
$
131
2018
74
2019
6
$
211
Rental expense was $0.2 million in 2016, 2015 and 2014.</t>
  </si>
  <si>
    <t>Concentration of Operations</t>
  </si>
  <si>
    <t xml:space="preserve">17.
Concentration of Operations The Company derives its revenues almost entirely from its operations in the workers’ compensation insurance line of business. Total net premiums earned for the different lines of business are shown below:
2016
2015
2014
Dollars
Percent
Dollars
Percent
Dollars
Percent
(Dollars in thousands)
Workers’ compensation
$
368,704
100.0
%
$
375,894
100.0
%
$
375,746
100.0
%
General liability
—
0.0
%
—
0.0
%
1
0.0
%
Total net premiums earned
$
368,704
100.0
%
$
375,894
100.0
%
$
375,747
100.0
% Net premiums earned during 2016, 2015 and 2014 for the top ten states in 2016 and all others are shown below:
2016
2015
2014
Dollars
Percent
Dollars
Percent
Dollars
Percent
(Dollars in thousands)
Pennsylvania
$
39,460
10.7
%
$
36,294
9.7
%
$
35,488
9.4
%
Georgia
38,168
10.4
%
40,497
10.8
%
36,761
9.8
%
Louisiana
30,426
8.3
%
38,874
10.3
%
47,643
12.7
%
Florida
29,051
7.9
%
24,792
6.6
%
20,691
5.5
%
Illinois
25,796
7.0
%
23,285
6.2
%
20,606
5.5
%
North Carolina
20,784
5.6
%
20,062
5.3
%
20,872
5.6
%
Virginia
16,599
4.5
%
15,656
4.2
%
16,764
4.5
%
Minnesota
15,130
4.1
%
14,618
3.9
%
13,159
3.5
%
South Carolina
13,897
3.8
%
12,955
3.4
%
12,414
3.3
%
Wisconsin
13,544
3.7
%
11,203
3.0
%
9,408
2.5
%
All others
125,849
34.0
%
137,658
36.6
%
141,941
37.7
%
Total net premiums earned
$
368,704
100.0
%
$
375,894
100.0
%
$
375,747
100.0
% </t>
  </si>
  <si>
    <t>Fair Values of Financial Instruments</t>
  </si>
  <si>
    <t>Fair Value Disclosures [Abstract]</t>
  </si>
  <si>
    <t xml:space="preserve">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Investments —The fair values for fixed maturity and equity securities are based on quoted market prices where available. For those securities not actively traded, fair values were obtained from a third-party investment manager. Short Term Investments —The carrying amounts reported in the accompanying consolidated balance sheets for these financial instruments approximate their fair value. Other Investments — Other investments consist of a limited partnership interest that is accounted for under the equity method valued using the net asset value provided by the general partner of the limited partnership, which approximates the fair value of the interest. The limited partnership’s objective is to generate absolute returns by investing long and short in publicly-traded global securities. Redemptions are allowed monthly following a 60-day notice with no lock up periods. The Company has no unfunded commitments to the limited partnership. The following table summarizes the carrying or reported values and corresponding fair values for financial instruments:
December 31,
2016
2015
Carrying Amount
Fair Value
Carrying Amount
Fair Value
(in thousands)
Assets:
Fixed maturity securities—held to maturity
$
562,434
$
568,931
$
645,164
$
662,276
Fixed maturity securities—available for sale
479,097
479,097
380,022
380,022
Equity securities
33
33
31
31
Cash and cash equivalents
58,936
58,936
69,481
69,481
Short-term investments
29,580
29,580
7,718
7,718
Other investments
13,330
13,330
12,217
12,217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16. Assets and liabilities measured at fair value on a recurring basis as of December 31, 2016 and 2015 are as follows:
December 31, 2016
Level 1 Inputs
Level 2 Inputs
Level 3 Inputs
Total Fair Value
(in thousands)
Financial instruments carried at fair value, classified as part of:
Securities available for sale—equity:
Domestic common stock
$
33
$
—
$
—
$
33
Securities available for sale—fixed maturity:
States and political subdivisions
—
232,293
—
232,293
Corporate bonds
—
182,515
—
182,515
U.S. agency-based mortgage-backed securities
—
9,342
—
9,342
U.S. Treasury securities and obligations of U.S. government agencies
54,947
—
—
54,947
Total available for sale—fixed maturity
54,947
424,150
—
479,097
Total available for sale
$
54,980
$
424,150
$
—
$
479,130
December 31, 2015
Level 1 Inputs
Level 2 Inputs
Level 3 Inputs
Total Fair Value
(in thousands)
Financial instruments carried at fair value, classified as part of:
Securities available for sale—equity:
Domestic common stock
$
31
$
—
$
—
$
31
Securities available for sale—fixed maturity:
States and political subdivisions
—
171,419
—
171,419
Corporate bonds
—
201,304
—
201,304
U.S. agency-based mortgage-backed securities
—
7,299
—
7,299
Total available for sale—fixed maturity
—
380,022
—
380,022
Total available for sale
$
31
$
380,022
$
—
$
380,053
Assets and liabilities measured at amortized cost as of December 31, 2016 and 2015 are as follows:
December 31, 2016
Level 1 Inputs
Level 2 Inputs
Level 3 Inputs
Total Fair Value
(in thousands)
Securities held-to-maturity—fixed maturity:
States and political subdivisions
$
—
$
399,483
$
—
$
399,483
Corporate bonds
—
144,016
—
144,016
Commercial mortgage-backed securities
—
70
—
70
U.S. agency-based mortgage-backed securities
—
10,915
—
10,915
U.S. Treasury securities
6,779
—
—
6,779
Obligations of U.S. government agencies
—
5,637
—
5,637
Asset-backed securities
—
2,031
—
2,031
Total held-to-maturity
$
6,779
$
562,152
$
—
$
568,931
December 31, 2015
Level 1 Inputs
Level 2 Inputs
Level 3 Inputs
Total Fair Value
(in thousands)
Securities held-to-maturity—fixed maturity:
States and political subdivisions
$
—
$
423,754
$
—
$
423,754
Corporate bonds
—
170,573
—
170,573
Commercial mortgage-backed securities
—
37,683
—
37,683
U.S. agency-based mortgage-backed securities
—
14,471
—
14,471
U.S. Treasury securities
7,599
—
—
7,599
Obligations of U.S. government agencies
—
5,781
—
5,781
Asset-backed securities
—
2,415
—
2,415
Total held-to-maturity
$
7,599
$
654,677
$
—
$
662,276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At December 31, 2016, the Company held two securities measured at fair value on a nonrecurring basis due to a recognized impairment of $0.3 million. The securities are valued using Level 2 inputs and had a value of $0.3 million at December 31, 2016. The securities were valued at fair value at the time of impairment and are currently being carried at the adjusted amortized cost. The fair value of the securities was $0.5 million at December 31, 2016. </t>
  </si>
  <si>
    <t>Quarterly Financial Data (Unaudited)</t>
  </si>
  <si>
    <t>Quarterly Financial Information Disclosure [Abstract]</t>
  </si>
  <si>
    <t>19.
Quarterly Financial Data (Unaudited) The following table represents unaudited quarterly financial data for the years ended December 31, 2016 and 2015.
Three Months Ended
March 31
June 30
September 30
December 31
(in thousands, except per share amounts)
2016
Net premiums earned
$
95,961
$
90,728
$
89,918
$
92,097
Net investment income
6,044
6,201
8,006
7,855
Net realized gains (losses) on investments
248
545
181
(1,468
)
Total revenues
102,335
97,563
98,206
98,558
Income before income taxes
34,395
24,615
26,027
27,784
Net income
24,257
16,639
17,896
19,073
Net income available to common shareholders
24,257
16,639
17,896
19,073
Earnings per share:
Basic
$
1.27
$
0.87
$
0.94
$
1.00
Diluted
$
1.27
$
0.87
$
0.93
$
0.99
Comprehensive income
27,051
19,568
16,183
11,985
Extraordinary cash dividends declared per common share
$
—
$
—
$
—
$
3.25
Cash dividends declared per common share
$
0.18
$
0.18
$
0.18
$
0.18
2015
Net premiums earned
$
94,787
$
95,569
$
90,504
$
95,034
Net investment income
6,833
6,890
6,923
7,256
Net realized gains (losses) on investments
59
(2,617
)
40
24
Total revenues
101,788
99,936
97,470
101,760
Income before income taxes
21,197
20,112
25,890
33,768
Net income
15,130
14,319
17,940
23,073
Net income available to common shareholders
15,130
14,319
17,940
23,073
Earnings per share:
Basic
$
0.80
$
0.76
$
0.95
$
1.21
Diluted
$
0.79
$
0.75
$
0.94
$
1.21
Comprehensive income
15,948
12,744
19,248
22,299
Extraordinary cash dividends declared per common share
$
—
$
—
$
—
$
3.00
Cash dividends declared per common share
$
0.15
$
0.15
$
0.15
$
0.15</t>
  </si>
  <si>
    <t>Capital Management</t>
  </si>
  <si>
    <t>20.
Capital Management The Company’s Board of Directors initiated a share repurchase program in February 2010. In October 2016, the Board reauthorized this program with a limit of $25.0 million with no expiration date. There were no shares repurchased under this program in 2016. Since the beginning of this plan, the Company has repurchased a total of 1,258,250 shares for $22.4 million, or an average price of $17.78, including commissions. In 2013, the Company’s Board of Directors initiated a regular quarterly dividend. During 2016, the Company’s Board of Directors declared a quarterly dividend of $0.18 per share compared to $0.15 per share in 2015, $0.12 per share in 2014 and $0.08 per share in 2013. The Company declared extraordinary dividends totaling $3.25 per share in 2016, $3.00 per share in 2015 and $1.50 per share in 2014. There were no extraordinary dividends declared in 2013.</t>
  </si>
  <si>
    <t>Subsequent Events</t>
  </si>
  <si>
    <t>Subsequent Events [Abstract]</t>
  </si>
  <si>
    <t xml:space="preserve">21.
Subsequent Events On February 21, 2017 the Company declared a regular quarterly cash dividend of $0.xx per share payable on March 24, 2017 to shareholders of record on March 10, 2017. In 2016, the Company paid a quarterly cash dividend of $0.18 per share. The Board intends to continue to consider the payment of a regular cash dividend each calendar quarter. On an annualized basis, the cash dividend is expected to be $x.xx per share. </t>
  </si>
  <si>
    <t>Schedule II. Condensed Financial Information of Registrant</t>
  </si>
  <si>
    <t>Condensed Financial Information Of Parent Company Only Disclosure [Abstract]</t>
  </si>
  <si>
    <t>Schedule II. Condensed Financial Information of Registrant AMERISAFE, INC. CONDENSED BALANCE SHEETS
December 31,
2016
2015
(in thousands)
Assets
Investments:
Short-term investments
$
11,939
$
—
Other investments
13,330
12,217
Investment in subsidiaries
415,767
408,135
Total investments
441,036
420,352
Cash and cash equivalents
9,596
26,968
Deferred income taxes
675
292
Notes receivable from subsidiaries
1,587
1,505
Property and equipment, net
1,942
1,817
Other assets
1,314
3,047
$
456,150
$
453,981
Liabilities, redeemable preferred stock and shareholders’ equity
Total liabilities
—
—
Shareholders' equity (net of Treasury stock of $22,370 at December 31, 2016 and 2015
456,150
453,981
$
456,150
$
453,981
Schedule II. Condensed Financial Information of Registrant – (Continued) AMERISAFE, INC. CONDENSED STATEMENTS OF INCOME
Year Ended December 31,
2016
2015
2014
(in thousands)
Revenues
Net investment income
$
1,509
$
854
$
1,541
Fee and other income
5,843
5,893
5,368
Total revenues
7,352
6,747
6,909
Expenses
Other operating costs
7,352
6,747
6,909
Total expenses
7,352
6,747
6,909
Income (loss) before income taxes and equity in earnings of subsidiaries
—
—
—
Income tax expense (benefit)
(156
)
(57
)
(13
)
Gain (loss) before equity in earnings of subsidiaries
156
57
13
Equity in net income of subsidiaries
77,709
70,405
53,653
Net income
$
77,865
$
70,462
$
53,666
Schedule II. Condensed Financial Information of Registrant – (Continued) AMERISAFE, INC. CONDENSED STATEMENTS OF CASH FLOWS
Year Ended December 31,
2016
2015
2014
(in thousands)
Operating activities
Net cash (used in) provided by operating activities
$
2,771
$
(1,727
)
$
2,161
Investing activities
Purchases of investments
(11,940
)
—
(1,462
)
Proceeds from sales of investments
—
250
2,404
Purchases of property and equipment
(924
)
(627
)
(691
)
Dividends from subsidiary
67,000
50,000
25,000
Net cash provided by investing activities
54,136
49,623
25,251
Financing activities
Proceeds from stock option exercises
837
1,844
2,674
Tax benefit from share-based payments
995
2,204
2,841
Dividends to shareholders
(76,111
)
(68,561
)
(37,068
)
Net cash used in financing activities
(74,279
)
(64,513
)
(31,553
)
Change in cash and cash equivalents
(17,372
)
(16,617
)
(4,141
)
Cash and cash equivalents at beginning of year
26,968
43,585
47,726
Cash and cash equivalents at end of year
$
9,596
$
26,968
$
43,585</t>
  </si>
  <si>
    <t>Schedule VI. Supplemental Information Concerning Property-Casualty Insurance Operations</t>
  </si>
  <si>
    <t>Supplemental Information For Property Casualty Insurance Underwriters [Abstract]</t>
  </si>
  <si>
    <t>Schedule VI. Supplemental Information Concerning Property—Casualty Insurance Operations AMERISAFE, INC. AND SUBSIDIARIES
Deferred Policy Acquisition Costs
Reserves for Unpaid Loss and Loss Adjustment Expense
Unearned Premium
Earned Premium
Net Investment Income
Loss and LAE Related to Current Period
Loss and LAE Related to Prior Periods
Amortization of Deferred Policy Acquisition Costs
Paid Claims and Claim Adjustment Expenses
Net Premiums Written
(in thousands)
2016
$
19,300
$
742,776
$
162,028
$
368,704
$
28,106
$
250,337
$
(51,306
)
$
(44,321
)
$
187,686
$
362,748
2015
20,412
718,033
167,983
375,894
27,902
262,387
(47,814
)
(44,841
)
189,666
375,301
2014
19,649
687,602
168,576
375,747
27,214
268,633
(23,717
)
(43,817
)
182,506
380,026</t>
  </si>
  <si>
    <t>Summary of Significant Accounting Policies (Policies)</t>
  </si>
  <si>
    <t>Organization</t>
  </si>
  <si>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manufacturing, agriculture, and oil and gas. Assets and revenues of AIIC represent at least 95% of comparable consolidated amounts of the Company for each of 2016, 2015 and 2014.</t>
  </si>
  <si>
    <t>Basis of Presentation</t>
  </si>
  <si>
    <t>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opted Accounting Guidance</t>
  </si>
  <si>
    <t>Adopted Accounting Guidance In May 2015, the Financial Accounting Standards Board (FASB) issued Accounting Standards Update No. 2015-07, Fair Value Measurements (Topic 820): Disclosures for Investments in Certain Entities That Calculate Net Asset Value per Share (or Its Equivalent) In May 2015, FASB issued Accounting Standards Update (ASU) 2015-09, Financial Services – Insurance (Topic 944): Disclosures about Short-Duration Contracts. The guidance requires additional disclosures for short-duration insurance contracts. New disclosures are to include more information about initial claim estimates and subsequent adjustments to those estimates, the methodologies and judgments used to estimate claims, and the timing, frequency, and severity of claims. This standard is effective for us beginning with this 2016 annual financial statement. The guidance requires a change in disclosure only (see Note 9 to our financial statements), and thus has no impact on our financial condition or results of operations.</t>
  </si>
  <si>
    <t>Prospective Accounting Guidance</t>
  </si>
  <si>
    <t>Prospective Accounting Guidance In March 2016, the FASB issued ASU 2016-09, Compensation – Stock Compensation (Topic 718): Improvements to Employee Share-Based Payment Accounting. The new guidance requires that all tax effects related to share-based payments be made through the income statement at the time of settlement as opposed to recognizing excess tax benefits in additional paid-in capital. It also requires the cash flows resulting from share-based payments to be included as an operating activity. In addition to the changes, the guidance permits reporting entities to elect to estimate forfeitures related to share-based payments or recognize them as they occur. The threshold to qualify for equity classification has also been revised to permit withholding up to the maximum statutory tax rates in the applicable jurisdictions. The standard is effective for us in the first quarter of 2017. Adoption of this guidance is not expected to have a material impact on our financial condition and results of operations. In May 2014, the FASB Issued ASU 2014-09 (Topic 606): Revenue from Contract s s In January 2016, the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is standard is effective for us in the first quarter of 2018. The Company will continue to monitor the impact as the implementation date approaches.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Upon adoption, leases will be recognized and measured at the beginning of the earliest period presented using a modified retrospective approach.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e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the impact as the implementation date approaches.</t>
  </si>
  <si>
    <t>Reclassifications</t>
  </si>
  <si>
    <t>Reclassifications Certain prior year amounts have been reclassified to conform with the current year presentation.</t>
  </si>
  <si>
    <t>Investments The Company has the ability and positive intent to hold certain investments until maturity. Therefore, fixed maturity securities classified as held-to-maturity are recorded at amortized cost. Equity securities and fixed maturity securities classified as available-for-sale are recorded at fair value. Temporary changes in the fair value of these securities are reported in shareholders’ equity as a component of other comprehensive income, net of deferred income taxes.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Other-than-temporary impairment losses on equity securities are recognized in net income and are measured as the difference between cost and fair value.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t>
  </si>
  <si>
    <t>Cash and Cash Equivalents</t>
  </si>
  <si>
    <t>Cash and Cash Equivalents Cash equivalents include short-term money market funds and corporate bonds with an original maturity of 90 days or less.</t>
  </si>
  <si>
    <t>Short Term Investments Policy Text Block</t>
  </si>
  <si>
    <t>Short-Term Investments Short-term investments include municipal securities, corporate bonds and certificates of deposit with an original maturity greater than 90 days but less than one year.</t>
  </si>
  <si>
    <t>Other Investments Policy Text Block</t>
  </si>
  <si>
    <t>Other Investments Other investments consist of a limited partnership interest that is accounted for under the equity method, valued using the net asset value provided by the general partner of the limited partnership, which approximates the fair value of the interest. The limited partnership’s objective is to generate absolute returns by investing long and short in publicly-traded global securities. Redemptions are allowed monthly following a 60-day notice with no lock up periods. The Company has no unfunded commitments to the limited partnership.</t>
  </si>
  <si>
    <t>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t>
  </si>
  <si>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si>
  <si>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6, 2015 or 2014.</t>
  </si>
  <si>
    <t>Reserves for Loss and Loss Adjustment Expenses</t>
  </si>
  <si>
    <t>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si>
  <si>
    <t>Premium Revenue</t>
  </si>
  <si>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t>
  </si>
  <si>
    <t>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no impact on underwriting and certain other operating costs in 2016 compared to $0.3 in 2015 and no impact in 2014. In December 2016, the Company commuted reinsurance agreements with Hannover Reinsurance Limited (Ireland) (“Hannover”) and Tokio Millennium Re Limited (“Tokio”) covering portions of accident years 2011 through 2013. The Company received cash of $0.2 million and an additional $25.4 million payment effectuated solely through offset against the balance of the funds withheld account under the reinsurance agreements in exchange for releasing Hannover and Tokio from their reinsurance obligations under the commuted agreements. Both Hannover and Tokio remain obligated to the subsidiaries of the Company under other reinsurance agreements. As a result of the commutation, the effect on the Company’s net income in the year ended December 31, 2016 was immaterial.</t>
  </si>
  <si>
    <t>Fee And Other Income Policy Text Block</t>
  </si>
  <si>
    <t>Fee and Other Income The Company recognizes income related to commissions earned by AGAI as the related services are performed.</t>
  </si>
  <si>
    <t>Advertising</t>
  </si>
  <si>
    <t>Advertising All advertising expenditures incurred by the Company are charged to expense in the period to which they relate and are included in underwriting and certain other operating costs in the consolidated statements of income. Total advertising expenses incurred were $0.7 million in 2016 and 2015 and $0.5 million in 2014.</t>
  </si>
  <si>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si>
  <si>
    <t>Insurance-Related Assessments</t>
  </si>
  <si>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t>
  </si>
  <si>
    <t>Policyholder Dividends</t>
  </si>
  <si>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si>
  <si>
    <t>Earnings Per Share The Company computes earnings per share (EPS) in accordance with Financial Accounting Standards Board (“FASB”) Accounting Standards Codification (“ASC”) Topic 260, Earnings Per Share. 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Prior to 2014, we determined diluted EPS as the more dilutive result of either the treasury method or the two-class method.</t>
  </si>
  <si>
    <t>Share-Based Compensation</t>
  </si>
  <si>
    <t>Share-Based Compensation The Company recognizes the impact of its share-based compensation in accordance with FASB ASC Topic 718, Compensation-Stock Compensation.</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December 31, 2016 are summarized as follows:
Amortized Cost
Gross Unrealized Gains
Gross Unrealized Losses
Fair Value
(in thousands)
States and political subdivisions
$
394,875
$
7,622
$
(3,014
)
$
399,483
Corporate bonds
143,858
423
(265
)
144,016
Commercial mortgage-backed securities
70
—
—
70
U.S. agency-based mortgage-backed securities
9,967
948
—
10,915
U.S. Treasury securities and obligations of U.S. government agencies
11,737
746
(67
)
12,416
Asset-backed securities
1,927
163
(59
)
2,031
Totals
$
562,434
$
9,902
$
(3,405
)
$
568,931
The gross unrealized gains and losses on, and the amortized cost and fair value of, those investments classified as held-to-maturity at December 31, 2015 are summarized as follows:
Amortized Cost
Gross Unrealized Gains
Gross Unrealized Losses
Fair Value
(in thousands)
States and political subdivisions
$
408,447
$
15,352
$
(45
)
$
423,754
Corporate bonds
171,224
159
(810
)
170,573
Commercial mortgage-backed securities
37,494
204
(15
)
37,683
U.S. agency-based mortgage-backed securities
13,223
1,249
(1
)
14,471
U.S. Treasury securities and obligations of U.S. government agencies
12,487
897
(4
)
13,380
Asset-backed securities
2,289
202
(76
)
2,415
Totals
$
645,164
$
18,063
$
(951
)
$
662,276</t>
  </si>
  <si>
    <t>Gross Unrealized Gains and Losses and Cost or Amortized Cost and Fair Value of Investments Classified as Available-for-sale</t>
  </si>
  <si>
    <t>The gross unrealized gains and losses on, and the cost or amortized cost and fair value of, those investments classified as available-for-sale at December 31, 2016 are summarized as follows:
Cost or Amortized Cost
Gross Unrealized Gains
Gross Unrealized Losses
Fair Value
(in thousands)
Fixed maturity:
States and political subdivisions
$
231,168
$
4,340
$
(3,215
)
$
232,293
Corporate bonds
182,350
436
(271
)
182,515
U.S. agency-based mortgage-backed securities
10,428
17
(1,103
)
9,342
U.S. Treasury securities and obligations of U.S. government agencies
55,925
—
(978
)
54,947
Total fixed maturity
479,871
4,793
(5,567
)
479,097
Other investments
10,000
3,330
—
13,330
Equity securities
—
33
—
33
Totals
$
489,871
$
8,156
$
(5,567
)
$
492,460
The gross unrealized gains and losses on, and the cost or amortized cost and fair value of, those investments classified as available-for-sale at December 31, 2015 are summarized as follows:
Cost or Amortized Cost
Gross Unrealized Gains
Gross Unrealized Losses
Fair Value
(in thousands)
Fixed maturity:
States and political subdivisions
$
164,684
$
6,942
$
(207
)
$
171,419
Corporate bonds
202,537
253
(1,486
)
201,304
U.S. agency-based mortgage-backed securities
8,888
4
(1,593
)
7,299
Total fixed maturity
376,109
7,199
(3,286
)
380,022
Other investments
10,000
2,217
—
12,217
Equity securities
—
31
—
31
Totals
$
386,109
$
9,447
$
(3,286
)
$
392,270</t>
  </si>
  <si>
    <t>A Summary of the Company's Realized Gains and Losses on Sales, Calls or Redemptions of Investments</t>
  </si>
  <si>
    <t>A summary of the Company’s realized gains and losses on sales, calls or redemptions of investments for 2016, 2015 and 2014 is as follows:
Fixed Maturity Securities Available for Sale
Equity Securities
Other
Total
(in thousands)
Year ended December 31, 2016
Proceeds from sales
$
54,730
$
—
$
4,609
$
59,339
Gross realized investment gains
$
823
$
—
$
68
$
891
Gross realized investment losses
(1,728
)
—
—
(1,728
)
Net realized investment gains (losses)
(905
)
—
68
(837
)
Other, including gains on calls and redemptions
274
—
69
343
Net realized gains (losses) on investments
$
(631
)
$
—
$
137
$
(494
)
Year ended December 31, 2015
Proceeds from sales
$
4,432
$
—
$
—
$
4,432
Gross realized investment gains
$
177
$
—
$
—
$
177
Gross realized investment (losses)
(162
)
—
—
(162
)
Net realized investment gains
15
—
—
15
Impairments
(2,653
)
—
—
(2,653
)
Other, including gains on calls and redemptions
102
—
42
144
Net realized gains (losses) on investments
$
(2,536
)
$
—
$
42
$
(2,494
)
Year ended December 31, 2014
Proceeds from sales
$
768
$
9,780
$
—
$
10,548
Gross realized investment gains
$
1
$
749
$
—
$
750
Gross realized investment (losses)
—
(451
)
—
(451
)
Net realized investment gains
1
298
—
299
Impairments
(222
)
—
—
(222
)
Other, including gains on calls and redemptions
244
—
376
620
Net realized gains on investments
$
23
$
298
$
376
$
697</t>
  </si>
  <si>
    <t>Major Categories of the Company's Net Investment Income</t>
  </si>
  <si>
    <t>Major categories of the Company’s net investment income are summarized as follows:
Year Ended December 31,
2016
2015
2014
(in thousands)
Gross investment income:
Fixed maturity securities
$
27,837
$
28,498
$
26,622
Short-term investments and cash and cash equivalents
348
149
426
Equity securities
—
—
232
Other investments
1,568
763
1,611
Total gross investment income
29,753
29,410
28,891
Investment expenses
(1,647
)
(1,508
)
(1,677
)
Net investment income
$
28,106
$
27,902
$
27,214</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6
Held-to-Maturity
Fixed maturity securities:
States and political subdivisions
$
157,507
$
3,014
$
—
$
—
$
157,507
$
3,014
Corporate bonds
44,654
202
6,292
63
50,946
265
U.S. Treasury securities and obligations of U.S. government agencies
3,968
67
—
—
3,968
67
Asset-backed securities
—
—
1,173
59
1,173
59
Total held-to-maturity securities
206,129
3,283
7,465
122
213,594
3,405
Available-for Sale
Fixed maturity securities:
States and political subdivisions
$
73,505
$
2,976
$
4,523
$
239
$
78,028
$
3,215
Corporate bonds
41,419
111
7,922
160
49,341
271
U.S. agency-based mortgage-backed securities
3,702
48
3,607
1,055
7,309
1,103
U.S. Treasury securities and obligations of U.S. government agencies
54,947
978
—
—
54,947
978
Total available-for-sale securities
173,573
4,113
16,052
1,454
189,625
5,567
Total
$
379,702
$
7,396
$
23,517
$
1,576
$
403,219
$
8,972
December 31, 2015
Held-to-Maturity
Fixed maturity securities:
States and political subdivisions
$
24,068
$
45
$
—
$
—
$
24,068
$
45
Corporate bonds
128,436
687
18,139
123
146,575
810
Commercial mortgage-backed securities
9,784
15
—
—
9,784
15
U.S. agency-based mortgage-backed securities
18
—
28
1
46
1
U.S. Treasury securities and obligations of U.S. government agencies
2,980
4
—
—
2,980
4
Asset-backed securities
—
—
1,389
76
1,389
76
Total held-to-maturity securities
165,286
751
19,556
200
184,842
951
Available-for Sale
Fixed maturity securities:
States and political subdivisions
$
6,560
$
9
$
4,439
$
198
$
10,999
$
207
Corporate bonds
141,857
1,475
4,216
11
146,073
1,486
U.S. agency-based mortgage-backed securities
434
37
6,794
1,556
7,228
1,593
Total available-for-sale securities
148,851
1,521
15,449
1,765
164,300
3,286
Total
$
314,137
$
2,272
$
35,005
$
1,965
$
349,142
$
4,237</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December 31, 2016, by contractual maturity, is as follows:
Amortized Cost
Fair Value
(in thousands)
Maturity:
Within one year
$
109,707
$
110,469
After one year through five years
259,942
263,620
After five years through ten years
105,396
106,341
After ten years
75,425
75,485
Commercial mortgage-backed securities
70
70
U.S. agency-based mortgage-backed securities
9,967
10,915
Asset-backed securities
1,927
2,031
Totals
$
562,434
$
568,931</t>
  </si>
  <si>
    <t>Available-for-Sale Securities [Member]</t>
  </si>
  <si>
    <t>A summary of the amortized cost and fair value of investments in fixed maturity securities, classified as available-for-sale at December 31, 2016, by contractual maturity, is as follows:
Amortized Cost
Fair Value
(in thousands)
Maturity:
Within one year
$
64,852
$
65,174
After one year through five years
215,486
215,624
After five years through ten years
30,846
30,488
After ten years
158,259
158,469
U.S. agency-based mortgage-backed securities
10,428
9,342
Totals
$
479,871
$
479,097</t>
  </si>
  <si>
    <t>Premiums Receivable (Tables)</t>
  </si>
  <si>
    <t>Components of Premiums Receivable</t>
  </si>
  <si>
    <t>The components of premiums receivable are shown below:
December 31,
2016
2015
(in thousands)
Premiums receivable
$
188,217
$
190,216
Allowance for doubtful accounts
(5,212
)
(4,852
)
Premiums receivable, net
$
183,005
$
185,364</t>
  </si>
  <si>
    <t>Summarizes the Activity in the Allowance for Doubtful Accounts</t>
  </si>
  <si>
    <t>The following summarizes the activity in the allowance for doubtful accounts:
December 31,
2016
2015
2014
(in thousands)
Balance, beginning of year
$
4,852
$
5,211
$
5,458
Provision for bad debts
1,646
806
673
Write-offs
(1,286
)
(1,165
)
(920
)
Balance, end of year
$
5,212
$
4,852
$
5,211</t>
  </si>
  <si>
    <t>Deferred Policy Acquisition Costs (Tables)</t>
  </si>
  <si>
    <t>Schedule of Major Categories of the Deferred Policy Acquisition Costs</t>
  </si>
  <si>
    <t>Major categories of the Company’s deferred policy acquisition costs are summarized as follows:
December 31,
2016
2015
(in thousands)
Agents’ commissions
$
15,286
$
15,997
Premium taxes
2,578
3,121
Deferred underwriting expenses
1,436
1,294
Total deferred policy acquisition costs
$
19,300
$
20,412</t>
  </si>
  <si>
    <t>Schedule of the Activity in the Deferred Policy Acquisition Costs</t>
  </si>
  <si>
    <t>The following summarizes the activity in the deferred policy acquisition costs:
Year Ended December 31,
2016
2015
2014
(in thousands)
Balance, beginning of year
$
20,412
$
19,649
$
19,171
Policy acquisition costs deferred
43,209
45,604
44,295
Amortization expense during the year
(44,321
)
(44,841
)
(43,817
)
Balance, end of year
$
19,300
$
20,412
$
19,649</t>
  </si>
  <si>
    <t>Property and Equipment (Tables)</t>
  </si>
  <si>
    <t>Schedule of Property and Equipment</t>
  </si>
  <si>
    <t>Property and equipment consist of the following:
December 31,
2016
2015
(in thousands)
Land and office building
$
7,515
$
7,069
Furniture and equipment
6,509
6,227
Software
6,739
6,277
Automobiles
74
74
20,837
19,647
Accumulated depreciation
(14,201
)
(13,466
)
Property and equipment, net
$
6,636
$
6,181</t>
  </si>
  <si>
    <t>Schedule of Future Minimum Lease Payments for Capital Lease Obligations</t>
  </si>
  <si>
    <t>Future minimum lease payments related to the capital lease obligations are detailed below (in thousands):
2017
$
56
2018
42
2019
42
2020
42
Present value of net minimum lease payments
$
182</t>
  </si>
  <si>
    <t>Reinsurance (Tables)</t>
  </si>
  <si>
    <t>Schedule of the Effect of Reinsurance on Premiums Written and Earned</t>
  </si>
  <si>
    <t>The effect of reinsurance on premiums written and earned in 2016, 2015 and 2014 was as follows:
2016 Premiums
2015 Premiums
2014 Premiums
Written
Earned
Written
Earned
Written
Earned
(in thousands)
Gross
$
373,055
$
379,011
$
386,529
$
387,122
$
393,819
$
389,540
Ceded
(10,307
)
(10,307
)
(11,228
)
(11,228
)
(13,793
)
(13,793
)
Net premiums
$
362,748
$
368,704
$
375,301
$
375,894
$
380,026
$
375,747</t>
  </si>
  <si>
    <t>Schedule of the Amounts Recoverable from Reinsurers</t>
  </si>
  <si>
    <t>The amounts recoverable from reinsurers consist of the following:
December 31,
2016
2015
(in thousands)
Unpaid losses recoverable:
Case basis
$
49,361
$
37,207
Incurred but not reported
28,895
27,651
Paid losses recoverable
485
414
Experience-rated commissions recoverable
4,925
25,805
Total
$
83,666
$
91,077</t>
  </si>
  <si>
    <t>Schedule of Unsecured Reinsurance Recoverables from Reinsurers</t>
  </si>
  <si>
    <t>The A.M. Best Company rating for the reinsurer is shown parenthetically.
Hannover Reinsurance Limited (Ireland) (A+)
$
29,670
Odyssey America Reinsurance Corporation (A)
12,600
Minnesota Workers’ Compensation Reinsurance Association (NR)
9,623
Other reinsurers
31,773
Total amounts recoverable from reinsurers
83,666
Funds withheld and letters of credit related to the above recoverables
(38,453
)
Total unsecured amounts recoverable from reinsurers
$
45,213</t>
  </si>
  <si>
    <t>Income Taxes (Tables)</t>
  </si>
  <si>
    <t>Schedule of Company's Deferred Income Tax Assets and Liabilities</t>
  </si>
  <si>
    <t>The Company’s deferred income tax assets and liabilities are as follows:
December 31,
2016
2015
(in thousands)
Deferred income tax assets:
Discounting of net unpaid loss and loss adjustment expenses
$
16,035
$
15,415
Unearned premiums
14,483
14,839
Accrued expenses and other
3,640
3,904
State income tax
617
488
Accrued policyholder dividends
2,024
719
Impaired securities
70
238
Capital loss carryforward
15
715
Accrued insurance-related assessments
5,323
4,953
Net unrealized loss on securities
265
—
Total deferred tax assets
42,472
41,271
Deferred income tax liabilities:
Deferred policy acquisition costs
(8,492
)
(9,012
)
Callable bond amortization
(10
)
—
Unrealized gain on securities available-for-sale
—
(1,393
)
Property and equipment and other
204
(696
)
Salvage and subrogation
(363
)
(265
)
Guaranty fund related items
—
—
Total deferred income tax liabilities
(8,661
)
(11,366
)
Net deferred income taxes
$
33,811
$
29,905</t>
  </si>
  <si>
    <t>Components of Consolidated Income Tax Expense (Benefit)</t>
  </si>
  <si>
    <t>The components of consolidated income tax expense (benefit) are as follows:
Year Ended December 31,
2016
2015
2014
(in thousands)
Current:
Federal
$
35,602
$
28,047
$
20,811
State
1,603
1,012
684
37,205
29,059
21,495
Deferred:
Federal
(2,120
)
1,343
(821
)
State
(129
)
103
(591
)
(2,249
)
1,446
(1,412
)
Total
$
34,956
$
30,505
$
20,083</t>
  </si>
  <si>
    <t>Income Tax Expense from Operations from the Amount Computed by Applying the U.S. Federal Income Tax Statutory Rate of 35% to Income Before Income Taxes</t>
  </si>
  <si>
    <t>Income tax expense from operations is different from the amount computed by applying the U.S. federal income tax statutory rate of 35% to income before income taxes as follows:
Year Ended December 31,
2016
2015
2014
(in thousands)
Income tax computed at federal statutory tax rate
$
39,487
$
35,338
$
25,812
Tax-exempt interest, net
(5,370
)
(5,630
)
(5,620
)
State income tax
913
762
(146
)
Dividends received deduction
(125
)
(19
)
(60
)
Other
51
54
97
$
34,956
$
30,505
$
20,083</t>
  </si>
  <si>
    <t>Loss and Loss Adjustment Expenses (Tables)</t>
  </si>
  <si>
    <t>Summary of Development Tables of Incurred and Paid Claims and Allocated Claim Adjustment Expenses Net of Reinsurance</t>
  </si>
  <si>
    <t>Incurred Claims and Allocated Claim Adjustment Expenses, Net of Reinsurance
As of
For the Years Ended December 31,
December 31,2016
(Dollars in thousands)
Accident Year
2007
2008
2009
2010
2011
2012
2013
2014
2015
2016
Total IBNR plus Expected Development on Reported Claims
Cumulative Number of Claims Reported
2007
$
208,480
$
218,448
$
206,044
$
196,773
$
185,225
$
181,633
$
180,229
$
179,373
$
178,608
$
178,582
$
1,620
7,122
2008
-
196,923
200,371
195,619
190,905
187,695
184,547
182,846
183,608
182,901
2,751
6,486
2009
-
-
185,359
188,746
188,462
187,943
184,006
182,274
177,795
176,586
3,199
5,371
2010
-
-
-
179,156
202,479
208,035
205,769
198,861
193,029
191,000
5,786
5,970
2011
-
-
-
-
196,384
199,522
199,163
198,213
195,262
192,988
7,461
6,040
2012
-
-
-
-
-
222,549
222,075
212,738
193,515
184,460
7,798
5,743
2013
-
-
-
-
-
-
241,810
241,811
233,656
220,457
11,868
5,761
2014
-
-
-
-
-
-
-
268,846
268,846
249,097
21,004
5,815
2015
-
-
-
-
-
-
-
-
262,573
262,573
28,658
5,477
2016
-
-
-
-
-
-
-
-
-
250,491
34,737
5,104
Total
$
2,089,136
$
124,882
Cumulative Paid Claims and Allocated Claim Adjustment Expenses, Net of Reinsurance
For the Years Ended December 31,
(Dollars in thousands)
Accident Year
2007
2008
2009
2010
2011
2012
2013
2014
2015
2016
Claim Frequency
*
2007
$
43,470
$
97,657
$
128,254
$
141,595
$
152,136
$
158,056
$
162,903
$
164,970
$
166,734
$
167,996
21.77
2008
-
47,685
103,057
132,515
147,377
157,388
163,933
166,814
170,347
171,496
20.98
2009
-
-
42,332
96,173
123,946
142,667
150,925
155,365
158,214
159,345
19.82
2010
-
-
-
47,520
108,714
141,029
156,974
165,834
169,565
172,426
24.93
2011
-
-
-
-
53,329
111,029
140,831
153,968
161,639
165,967
22.80
2012
-
-
-
-
-
50,579
107,467
133,658
149,161
154,553
18.71
2013
-
-
-
-
-
-
51,396
119,507
150,304
165,994
16.54
2014
-
-
-
-
-
-
-
53,060
119,820
153,320
14.93
2015
-
-
-
-
-
-
-
-
54,141
121,599
14.15
2016
-
-
-
-
-
-
-
-
-
52,238
13.47
Total
1,484,933
All outstanding claim liabilities before 2007, net of reinsurance
60,317
Liabilities for claims and claim adjustment expenses, net of reinsurance
664,520
*Frequency, as calculated above, refers to reported claims divided by gross premium earned</t>
  </si>
  <si>
    <t>Summary of Average Annual Percentage Payout of Incurred Claims by Age Net of Reinsurance for Worker's Compensation and General Liability</t>
  </si>
  <si>
    <t>The average annual percentage payout of incurred claims by age, net of reinsurance, for workers’ compensation and general liability as of December 31, 2016 is summarized below. Since workers’ compensation has long payout periods, the table below shows less than 100% in the years disclosed.
Average Annual Percentage Payout of Incurred Claims by Age, Net of Reinsurance (Unaudited)
Year 1
Year 2
Year 3
Year 4
Year 5
Year 6
Year 7
Year 8
Year 9
Year 10
24.0%
29.7%
15.4%
8.1%
4.6%
2.7%
1.9%
1.2%
0.8%
0.7%</t>
  </si>
  <si>
    <t>Reconciliation of Beginning and Ending Reserve Balances, Net of Related Amounts Recoverable from Reinsurers</t>
  </si>
  <si>
    <t>The following table provides a reconciliation of the beginning and ending reserve balances, net of related amounts recoverable from reinsurers, for 2016, 2015 and 2014:
Year Ended December 31,
2016
2015
2014
(in thousands)
Balance, beginning of period
$
718,033
$
687,602
$
614,557
Less amounts recoverable from reinsurers on unpaid loss and loss adjustment expenses
64,858
59,334
48,699
Net balance, beginning of period
653,175
628,268
565,858
Add incurred related to:
Current accident year
250,337
262,387
268,633
Prior accident years
(51,306
)
(47,814
)
(23,717
)
Total incurred
199,031
214,573
244,916
Less paid related to:
Current accident year
52,085
53,955
52,848
Prior accident years
135,601
135,711
129,658
Total paid
187,686
189,666
182,506
Net balance, end of period
664,520
653,175
628,268
Add amounts recoverable from reinsurers on unpaid loss and loss adjustment expenses
78,256
64,858
59,334
Balance, end of period
$
742,776
$
718,033
$
687,602</t>
  </si>
  <si>
    <t>Summary Exposures to Various Asbestos Related Claims</t>
  </si>
  <si>
    <t>The following table details our exposures to various asbestos related claims:
Year Ended December 31,
2016
2015
2014
(in thousands)
Reserves for loss and LAE at beginning of year
$
958
$
819
$
219
Incurred losses and LAE during the current year
816
444
882
Loss and LAE payments
(287
)
(305
)
(282
)
Reserves for loss and LAE at end of year
$
1,487
$
958
$
819</t>
  </si>
  <si>
    <t>Statutory Accounting and Regulatory Requirements (Tables)</t>
  </si>
  <si>
    <t>Insurance Subsidiaries</t>
  </si>
  <si>
    <t>Statutory-basis shareholders’ capital and surplus at December 31, 2016, 2015 and 2014 of the directly owned insurance subsidiary, AIIC, and the combined statutory-basis net income and realized investment gains for all AMERISAFE’s insurance subsidiaries for the three years in the period ended December 31, 2016, were as follows (in thousands):
2016
2015
2014
Capital and surplus
$
394,016
$
371,365
$
377,742
Net income
79,858
71,937
50,205
Net realized gains (losses) on investments
(504
)
(3,131
)
693</t>
  </si>
  <si>
    <t>Stock Options and Restricted Stock (Tables)</t>
  </si>
  <si>
    <t>Stock Options Outstanding</t>
  </si>
  <si>
    <t>The following table summarizes information about the stock options outstanding under the 2005 Incentive Plan at December 31, 2014, 2015 and 2016:
Shares
Weighted- Average Exercise Price
Weighted- Average Remaining Contractual Life (in years)
Outstanding at January 1, 2014
576,248
11.12
3.8
Granted
—
—
—
Exercised
(294,165
)
9.09
—
Canceled, forfeited, or expired
—
—
—
Outstanding at December 31, 2014
282,083
11.30
3.6
Exercisable at December 31, 2014
282,083
11.30
3.6
Outstanding at January 1, 2015
282,083
11.30
3.6
Granted
—
—
—
Exercised
(193,204
)
9.55
—
Canceled, forfeited, or expired
—
—
—
Outstanding at December 31, 2015
88,879
12.10
4.3
Exercisable at December 31, 2015
88,879
12.10
4.3
Outstanding at January 1, 2016
88,879
12.10
4.3
Granted
—
—
—
Exercised
(68,879
)
12.14
3.3
Canceled, forfeited, or expired
—
—
—
Outstanding at December 31, 2016
20,000
8.71
3.1
Exercisable at December 31, 2016
20,000
8.71
3.1</t>
  </si>
  <si>
    <t>Weighted Average Grant Date Fair Values of Options Granted</t>
  </si>
  <si>
    <t>2016
2015
2014
(in thousands)
Cash received from option exercises
$
837
$
1,844
$
2,674
Total tax benefits realized for tax deductions from options exercised
833
2,109
2,797
Total intrinsic value of options exercised
2,967
6,969
9,145
Grant date fair value of options vested
—
—
144
Aggregate intrinsic value of vested options outstanding
1,073
3,448
8,763</t>
  </si>
  <si>
    <t>Restricted Stock Outstanding</t>
  </si>
  <si>
    <t>The following table summarizes information about the restricted stock outstanding under the 2005 Incentive Plan at December 31, 2016:
Shares
Weighted- Average Grant- Date Fair Value per Share
Nonvested balance at January 1, 2014
6,400
27.47
Granted
—
—
Vested
(800
)
27.35
Forfeited
(3,200
)
27.59
Nonvested balance at December 31, 2014
2,400
27.35
Granted
—
—
Vested
(800
)
27.35
Forfeited
—
—
Nonvested balance at December 31, 2015
1,600
27.35
Granted
—
—
Vested
(800
)
27.35
Forfeited
—
—
Nonvested balance at December 31, 2016
800
27.35
The following table summarizes information about the restricted stock outstanding under the Non-Employee Director Restricted Stock Plan at December 31, 2016:
Shares
Weighted- Average Grant- Date Fair Value per Share
Nonvested balance at January 1, 2014
5,376
33.47
Granted
5,229
37.27
Vested
(5,376
)
33.47
Forfeited
—
—
Nonvested balance at December 31, 2014
5,229
37.27
Granted
7,112
44.26
Vested
(5,229
)
37.27
Forfeited
—
—
Nonvested balance at December 31, 2015
7,112
44.26
Granted
5,952
63.57
Vested
(7,488
)
44.54
Forfeited
—
—
Nonvested balance at December 31, 2016
5,576
64.50
The following table summarizes information about the restricted stock outstanding under the 2012 Incentive Plan at December 31, 2016:
Shares
Weighted- AverageGrant- Date Fair Value per Share
Nonvested balance at January 1, 2014
82,609
33.93
Granted
4,312
43.83
Vested
(14,000
)
33.58
Forfeited
—
—
Nonvested balance at December 31, 2014
72,921
34.59
Granted
50,461
45.80
Vested
(27,537
)
37.27
Forfeited
(18,317
)
35.48
Nonvested balance at December 31, 2015
77,528
40.57
Granted
27,077
54.44
Vested
(26,294
)
45.18
Forfeited
(1,919
)
—
Nonvested balance at December 31, 2016
76,392
43.91</t>
  </si>
  <si>
    <t>Earnings Per Share (Tables)</t>
  </si>
  <si>
    <t>Calculation of Basic and Diluted Earnings Per Share</t>
  </si>
  <si>
    <t>The calculation of basic and diluted EPS for the years ended December 31, 2016, 2015 and 2014 are presented below.
For the Year Ended December 31,
2016
2015
2014
(in thousands, except earnings per share amounts)
Basic EPS:
Net income available to common shareholders – basic
$
77,865
$
70,462
$
53,666
Basic weighted-average common shares
19,106
18,941
18,646
Basic earnings per share
$
4.08
$
3.72
$
2.88
Diluted EPS:
Net income available to common shareholders - diluted
$
77,865
$
70,462
$
53,666
Diluted weighted average common shares:
Weighted average common shares
19,106
18,941
18,646
Stock options and performance shares
98
178
282
Diluted weighted average common shares
19,204
19,119
18,928
Diluted earnings per common share
$
4.05
$
3.69
$
2.84</t>
  </si>
  <si>
    <t>Calculation of Percentage of Net Income Allocable to Common Shareholders</t>
  </si>
  <si>
    <t>The table below sets forth the reconciliation of the weighted average shares used for the basic and diluted EPS calculation.
Years Ended
2016
2015
2014
Basic weighted average common shares
19,105,806
18,941,077
18,646,128
Add: Other common shares eligible for common dividends:
Weighted average restricted shares and stock options (including tax benefit component)
97,844
178,109
282,376
Diluted weighted average common shares
19,203,650
19,119,186
18,928,504</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loss) for each period presented in the financial statements.
Year Ended December 31,
2016
2015
2014
(in thousands)
Beginning balance
$
2,587
$
2,810
$
(4,295
)
Other comprehensive income (loss) before reclassification
(3,231
)
(1,584
)
6,558
Amounts reclassified from accumulated other comprehensive income
152
1,361
547
Net current period other comprehensive income (loss)
(3,079
)
(223
)
7,105
Ending balance
$
(492
)
$
2,587
$
2,810</t>
  </si>
  <si>
    <t>Reclassification Out of Accumulated Other Comprehensive Income</t>
  </si>
  <si>
    <t xml:space="preserve">The effects of reclassifications out of accumulated other comprehensive income by the respective line items of net income are presented in the following table.
Component of Accumulated Other Comprehensive Income
Year Ended December 31,
Affected line item in the statement of income
2016
2015
2014
(in thousands)
Unrealized losses on available-for-sale securities
$
(234
)
$
(494
)
$
(825
)
Net realized gains (losses) on investments
Other-than-temporary impairment
—
(1,600
)
(16
)
Net realized gains (losses) on investments
(234
)
(2,094
)
(841
)
Income before income taxes
82
733
294
Income tax expense
$
(152
)
$
(1,361
)
$
(547
)
Net income </t>
  </si>
  <si>
    <t>Other Comprehensive Income</t>
  </si>
  <si>
    <t>Pre-Tax Amount
Tax Expense
Net-of-Tax Amount
(in thousands)
December 31, 2016
Unrealized loss on securities:
Unrealized loss on available-for-sale securities
$
(4,908
)
$
(1,718
)
$
(3,190
)
Less amortization of differences between fair value and amortized cost for fixed maturity security transfer
(63
)
(22
)
(41
)
Reclassification adjustment for gains realized in net income
234
82
152
Net unrealized loss
(4,737
)
(1,658
)
(3,079
)
Other comprehensive income
$
(4,737
)
$
(1,658
)
$
(3,079
)
December 31, 2015
Unrealized loss on securities:
Unrealized loss on available-for-sale securities
$
(2,572
)
$
(900
)
$
(1,672
)
Change in unrealized losses on available-for-sale securities with OTTI
176
62
114
Less amortization of differences between fair value and amortized cost for fixed maturity security transfer
(40
)
(14
)
(26
)
Reclassification adjustment for gains realized in net income
2,093
732
1,361
Net unrealized loss
(343
)
(120
)
(223
)
Other comprehensive income
$
(343
)
$
(120
)
$
(223
)
December 31, 2014
Unrealized gain on securities:
Unrealized gain on available-for-sale securities
$
10,133
$
3,546
$
6,587
Less amortization of differences between fair value and amortized cost for fixed maturity security transfer
(44
)
(15
)
(29
)
Reclassification adjustment for gains realized in net income
842
295
547
Net unrealized gain
10,931
3,826
7,105
Other comprehensive income
$
10,931
$
3,826
$
7,105</t>
  </si>
  <si>
    <t>Commitments and Contingencies (Tables)</t>
  </si>
  <si>
    <t>Fair Value of Annuities</t>
  </si>
  <si>
    <t>The following table summarizes (in thousands) the fair value of the annuities at December 31, 2016, that the Company has purchased to satisfy its obligations. The A.M. Best Company rating is shown parenthetically.
Life Insurance Company
Statement Value of Annuities Exceeding 1% of Statutory Surplus
Metropolitan Life Insurance Company (A+)
$
17,098
Pacific Life and Annuity Company (A+)
16,688
American General Life Insurance (A)
15,049
New York Life Insurance Company (A++)
11,408
John Hancock Life Insurance Company USA (A+)
6,724
Athene Annuity and Life Assurance Company (A-)
5,164
Other
23,925
$
96,056</t>
  </si>
  <si>
    <t>Future Minimum Lease Payments</t>
  </si>
  <si>
    <t>The Company leases equipment and office space under noncancelable operating leases. At December 31, 2016, future minimum lease payments are as follows (in thousands):
2017
$
131
2018
74
2019
6
$
211</t>
  </si>
  <si>
    <t>Concentration of Operations (Tables)</t>
  </si>
  <si>
    <t>Net Premiums Earned for the Different Lines of Business</t>
  </si>
  <si>
    <t xml:space="preserve">The Company derives its revenues almost entirely from its operations in the workers’ compensation insurance line of business. Total net premiums earned for the different lines of business are shown below:
2016
2015
2014
Dollars
Percent
Dollars
Percent
Dollars
Percent
(Dollars in thousands)
Workers’ compensation
$
368,704
100.0
%
$
375,894
100.0
%
$
375,746
100.0
%
General liability
—
0.0
%
—
0.0
%
1
0.0
%
Total net premiums earned
$
368,704
100.0
%
$
375,894
100.0
%
$
375,747
100.0
% </t>
  </si>
  <si>
    <t>Net Premiums Earned for the Top Ten States</t>
  </si>
  <si>
    <t xml:space="preserve">Net premiums earned during 2016, 2015 and 2014 for the top ten states in 2016 and all others are shown below:
2016
2015
2014
Dollars
Percent
Dollars
Percent
Dollars
Percent
(Dollars in thousands)
Pennsylvania
$
39,460
10.7
%
$
36,294
9.7
%
$
35,488
9.4
%
Georgia
38,168
10.4
%
40,497
10.8
%
36,761
9.8
%
Louisiana
30,426
8.3
%
38,874
10.3
%
47,643
12.7
%
Florida
29,051
7.9
%
24,792
6.6
%
20,691
5.5
%
Illinois
25,796
7.0
%
23,285
6.2
%
20,606
5.5
%
North Carolina
20,784
5.6
%
20,062
5.3
%
20,872
5.6
%
Virginia
16,599
4.5
%
15,656
4.2
%
16,764
4.5
%
Minnesota
15,130
4.1
%
14,618
3.9
%
13,159
3.5
%
South Carolina
13,897
3.8
%
12,955
3.4
%
12,414
3.3
%
Wisconsin
13,544
3.7
%
11,203
3.0
%
9,408
2.5
%
All others
125,849
34.0
%
137,658
36.6
%
141,941
37.7
%
Total net premiums earned
$
368,704
100.0
%
$
375,894
100.0
%
$
375,747
100.0
% </t>
  </si>
  <si>
    <t>Fair Values of Financial Instruments (Tables)</t>
  </si>
  <si>
    <t>Summary of Carrying or Reported Values and Corresponding Fair Values for Financial Instruments</t>
  </si>
  <si>
    <t>The following table summarizes the carrying or reported values and corresponding fair values for financial instruments:
December 31,
2016
2015
Carrying Amount
Fair Value
Carrying Amount
Fair Value
(in thousands)
Assets:
Fixed maturity securities—held to maturity
$
562,434
$
568,931
$
645,164
$
662,276
Fixed maturity securities—available for sale
479,097
479,097
380,022
380,022
Equity securities
33
33
31
31
Cash and cash equivalents
58,936
58,936
69,481
69,481
Short-term investments
29,580
29,580
7,718
7,718
Other investments
13,330
13,330
12,217
12,217</t>
  </si>
  <si>
    <t>Schedule of Assets and Liabilities Measured at Fair Value on Recurring Basis</t>
  </si>
  <si>
    <t>Assets and liabilities measured at fair value on a recurring basis as of December 31, 2016 and 2015 are as follows:
December 31, 2016
Level 1 Inputs
Level 2 Inputs
Level 3 Inputs
Total Fair Value
(in thousands)
Financial instruments carried at fair value, classified as part of:
Securities available for sale—equity:
Domestic common stock
$
33
$
—
$
—
$
33
Securities available for sale—fixed maturity:
States and political subdivisions
—
232,293
—
232,293
Corporate bonds
—
182,515
—
182,515
U.S. agency-based mortgage-backed securities
—
9,342
—
9,342
U.S. Treasury securities and obligations of U.S. government agencies
54,947
—
—
54,947
Total available for sale—fixed maturity
54,947
424,150
—
479,097
Total available for sale
$
54,980
$
424,150
$
—
$
479,130
December 31, 2015
Level 1 Inputs
Level 2 Inputs
Level 3 Inputs
Total Fair Value
(in thousands)
Financial instruments carried at fair value, classified as part of:
Securities available for sale—equity:
Domestic common stock
$
31
$
—
$
—
$
31
Securities available for sale—fixed maturity:
States and political subdivisions
—
171,419
—
171,419
Corporate bonds
—
201,304
—
201,304
U.S. agency-based mortgage-backed securities
—
7,299
—
7,299
Total available for sale—fixed maturity
—
380,022
—
380,022
Total available for sale
$
31
$
380,022
$
—
$
380,053</t>
  </si>
  <si>
    <t>Schedule of Assets and Liabilities Measured at Amortized Cost</t>
  </si>
  <si>
    <t>Assets and liabilities measured at amortized cost as of December 31, 2016 and 2015 are as follows:
December 31, 2016
Level 1 Inputs
Level 2 Inputs
Level 3 Inputs
Total Fair Value
(in thousands)
Securities held-to-maturity—fixed maturity:
States and political subdivisions
$
—
$
399,483
$
—
$
399,483
Corporate bonds
—
144,016
—
144,016
Commercial mortgage-backed securities
—
70
—
70
U.S. agency-based mortgage-backed securities
—
10,915
—
10,915
U.S. Treasury securities
6,779
—
—
6,779
Obligations of U.S. government agencies
—
5,637
—
5,637
Asset-backed securities
—
2,031
—
2,031
Total held-to-maturity
$
6,779
$
562,152
$
—
$
568,931
December 31, 2015
Level 1 Inputs
Level 2 Inputs
Level 3 Inputs
Total Fair Value
(in thousands)
Securities held-to-maturity—fixed maturity:
States and political subdivisions
$
—
$
423,754
$
—
$
423,754
Corporate bonds
—
170,573
—
170,573
Commercial mortgage-backed securities
—
37,683
—
37,683
U.S. agency-based mortgage-backed securities
—
14,471
—
14,471
U.S. Treasury securities
7,599
—
—
7,599
Obligations of U.S. government agencies
—
5,781
—
5,781
Asset-backed securities
—
2,415
—
2,415
Total held-to-maturity
$
7,599
$
654,677
$
—
$
662,276</t>
  </si>
  <si>
    <t>Quarterly Financial Data (Unaudited) (Tables)</t>
  </si>
  <si>
    <t>Unaudited Quarterly Financial Data</t>
  </si>
  <si>
    <t>The following table represents unaudited quarterly financial data for the years ended December 31, 2016 and 2015.
Three Months Ended
March 31
June 30
September 30
December 31
(in thousands, except per share amounts)
2016
Net premiums earned
$
95,961
$
90,728
$
89,918
$
92,097
Net investment income
6,044
6,201
8,006
7,855
Net realized gains (losses) on investments
248
545
181
(1,468
)
Total revenues
102,335
97,563
98,206
98,558
Income before income taxes
34,395
24,615
26,027
27,784
Net income
24,257
16,639
17,896
19,073
Net income available to common shareholders
24,257
16,639
17,896
19,073
Earnings per share:
Basic
$
1.27
$
0.87
$
0.94
$
1.00
Diluted
$
1.27
$
0.87
$
0.93
$
0.99
Comprehensive income
27,051
19,568
16,183
11,985
Extraordinary cash dividends declared per common share
$
—
$
—
$
—
$
3.25
Cash dividends declared per common share
$
0.18
$
0.18
$
0.18
$
0.18
2015
Net premiums earned
$
94,787
$
95,569
$
90,504
$
95,034
Net investment income
6,833
6,890
6,923
7,256
Net realized gains (losses) on investments
59
(2,617
)
40
24
Total revenues
101,788
99,936
97,470
101,760
Income before income taxes
21,197
20,112
25,890
33,768
Net income
15,130
14,319
17,940
23,073
Net income available to common shareholders
15,130
14,319
17,940
23,073
Earnings per share:
Basic
$
0.80
$
0.76
$
0.95
$
1.21
Diluted
$
0.79
$
0.75
$
0.94
$
1.21
Comprehensive income
15,948
12,744
19,248
22,299
Extraordinary cash dividends declared per common share
$
—
$
—
$
—
$
3.00
Cash dividends declared per common share
$
0.15
$
0.15
$
0.15
$
0.15</t>
  </si>
  <si>
    <t>Summary of Significant Accounting Policies - Additional Information (Detail) - USD ($)</t>
  </si>
  <si>
    <t>Schedule Of Accounting Policies [Line Items]</t>
  </si>
  <si>
    <t>Percentage of comparable consolidated amounts</t>
  </si>
  <si>
    <t>95.00%</t>
  </si>
  <si>
    <t>Original maturity of cash equivalent</t>
  </si>
  <si>
    <t>90 days</t>
  </si>
  <si>
    <t>Monthly redemption of investments notice period</t>
  </si>
  <si>
    <t>60 days</t>
  </si>
  <si>
    <t>Experience rated commission and other operating costs</t>
  </si>
  <si>
    <t>Cash received, under reinsurance agreements</t>
  </si>
  <si>
    <t>Commutation payment adjusted through offset against balance of funds</t>
  </si>
  <si>
    <t>Advertising expense</t>
  </si>
  <si>
    <t>Assessment Related premium Payment period</t>
  </si>
  <si>
    <t>1 year</t>
  </si>
  <si>
    <t>Assessment Related loss Payment period</t>
  </si>
  <si>
    <t>Land and Office Building [Member]</t>
  </si>
  <si>
    <t>Estimated useful life of assets</t>
  </si>
  <si>
    <t>39 years</t>
  </si>
  <si>
    <t>Limited Partnership [Member]</t>
  </si>
  <si>
    <t>Unfunded commitments</t>
  </si>
  <si>
    <t>Minimum [Member]</t>
  </si>
  <si>
    <t>Short-term investments maturity period</t>
  </si>
  <si>
    <t>Minimum [Member] | Other Fixed Assets [Member]</t>
  </si>
  <si>
    <t>3 years</t>
  </si>
  <si>
    <t>Maximum [Member]</t>
  </si>
  <si>
    <t>one year</t>
  </si>
  <si>
    <t>Maximum [Member] | Other Fixed Assets [Member]</t>
  </si>
  <si>
    <t>7 years</t>
  </si>
  <si>
    <t>Investments - Additional Information (Detail)</t>
  </si>
  <si>
    <t>Dec. 31, 2016USD ($)Security</t>
  </si>
  <si>
    <t>Dec. 31, 2015USD ($)</t>
  </si>
  <si>
    <t>Dec. 31, 2014USD ($)</t>
  </si>
  <si>
    <t>Investment [Line Items]</t>
  </si>
  <si>
    <t>Carrying value of investments</t>
  </si>
  <si>
    <t>Sale of securities classified as held to maturity</t>
  </si>
  <si>
    <t>Gain of held-to-maturity investment securities</t>
  </si>
  <si>
    <t>Individual fixed maturity held in unrealized loss position | Security</t>
  </si>
  <si>
    <t>Individual fixed maturity held in unrealized loss position longer than 12 months | Security</t>
  </si>
  <si>
    <t>Impairment losses recognized</t>
  </si>
  <si>
    <t>Cash [Member]</t>
  </si>
  <si>
    <t>Cash or cash held by insurance regulators</t>
  </si>
  <si>
    <t>Corporate Bonds [Member]</t>
  </si>
  <si>
    <t>U.S. Treasury Securities and Obligations of U.S. Government Agencies [Member]</t>
  </si>
  <si>
    <t>States and Political Subdivisions [Member]</t>
  </si>
  <si>
    <t>Investments - Gross Unrealized Gains and Losses and Amortized Cost and Fair Value of Investments Classified as Held-to-Maturity (Detail) - USD ($) $ in Thousands</t>
  </si>
  <si>
    <t>Held-to-Maturity, Amortized Cost</t>
  </si>
  <si>
    <t>Held-to-Maturity, Gross Unrealized Gains</t>
  </si>
  <si>
    <t>Held-to-Maturity, Gross Unrealized Losses</t>
  </si>
  <si>
    <t>Held-to-Maturity, Fair Value</t>
  </si>
  <si>
    <t>Commercial Mortgage-Backed Securities [Member]</t>
  </si>
  <si>
    <t>U.S. Agency-Based Mortgage-Backed Securities [Member]</t>
  </si>
  <si>
    <t>Asset-Backed Securities [Member]</t>
  </si>
  <si>
    <t>Investments - Gross Unrealized Gains and Losses and Cost or Amortized Cost and Fair Value of Investments Classified as Available-for-Sale (Detail) - USD ($) $ in Thousands</t>
  </si>
  <si>
    <t>Available-for-Sale, Cost or Amortized Cost</t>
  </si>
  <si>
    <t>Available-for-Sale, Fair Value</t>
  </si>
  <si>
    <t>Available-for-Sale, Gross Unrealized Gains</t>
  </si>
  <si>
    <t>Available-for-Sale, Gross Unrealized Losses</t>
  </si>
  <si>
    <t>Other Investments [Member]</t>
  </si>
  <si>
    <t>Total Fixed Maturity [Member]</t>
  </si>
  <si>
    <t>Equity Securities [Member]</t>
  </si>
  <si>
    <t>Investments - Summary of Amortized Cost and Fair Value of Investments in Fixed Maturity Securities, Classified as Held-to-Maturity (Detail) - USD ($) $ in Thousands</t>
  </si>
  <si>
    <t>Within one year, Amortized Cost Basis</t>
  </si>
  <si>
    <t>After one year through five years, Amortized Cost Basis</t>
  </si>
  <si>
    <t>After five years through ten years, Amortized Cost Basis</t>
  </si>
  <si>
    <t>After ten years, Amortized Cost Basis</t>
  </si>
  <si>
    <t>Within one year, Fair Value</t>
  </si>
  <si>
    <t>After one year through five years, Fair Value</t>
  </si>
  <si>
    <t>After five years through ten years, Fair Value</t>
  </si>
  <si>
    <t>After ten years, Fair Value</t>
  </si>
  <si>
    <t>Total, Fair Value</t>
  </si>
  <si>
    <t>Held-to-maturity, Amortized Cost Basis</t>
  </si>
  <si>
    <t>Held-to-maturity, Fair Value</t>
  </si>
  <si>
    <t>Investments - Summary of Amortized Cost and Fair Value of Investments in Fixed Maturity Securities, Classified as Available-for-Sale (Detail) - USD ($) $ in Thousands</t>
  </si>
  <si>
    <t>Total , Amortized Cost Basis</t>
  </si>
  <si>
    <t>Available-for-sale securities, Amortized Cost Basis</t>
  </si>
  <si>
    <t>Available-for-sale securities, Fair value</t>
  </si>
  <si>
    <t>Investments - A Summary of the Company's Realized Gains and Losses on Sales, Calls or Redemptions of Investments (Detail) - USD ($)</t>
  </si>
  <si>
    <t>Proceeds from sales</t>
  </si>
  <si>
    <t>Gross realized investment gains</t>
  </si>
  <si>
    <t>Gross realized investment losses</t>
  </si>
  <si>
    <t>Net realized investment gains (losses)</t>
  </si>
  <si>
    <t>Impairments</t>
  </si>
  <si>
    <t>Other, including gains on calls and redemptions</t>
  </si>
  <si>
    <t>Fixed Maturity Securities Available for Sale [Member]</t>
  </si>
  <si>
    <t>Other [Member]</t>
  </si>
  <si>
    <t>Investments - Major Categories of the Company's Net Investment Income (Detail) - USD ($) $ in Thousands</t>
  </si>
  <si>
    <t>Total gross investment income</t>
  </si>
  <si>
    <t>Investment expenses</t>
  </si>
  <si>
    <t>Short-term Investments [Member]</t>
  </si>
  <si>
    <t>Investments - Investment Securities Continuous Unrealized Loss Position (Detail) - USD ($) $ in Thousands</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Premiums Receivable - Components of Premiums Receivable (Detail) - USD ($) $ in Thousands</t>
  </si>
  <si>
    <t>Dec. 31, 2013</t>
  </si>
  <si>
    <t>Premiums Receivable, Net [Abstract]</t>
  </si>
  <si>
    <t>Premiums receivable</t>
  </si>
  <si>
    <t>Allowance for doubtful accounts</t>
  </si>
  <si>
    <t>Premiums Receivable - Summarizes the Activity in the Allowance for Doubtful Accounts (Detail) - USD ($) $ in Thousands</t>
  </si>
  <si>
    <t>Premiums Receivable, Allowance for Doubtful Accounts [Roll Forward]</t>
  </si>
  <si>
    <t>Balance, beginning of year</t>
  </si>
  <si>
    <t>Provision for bad debts</t>
  </si>
  <si>
    <t>Write-offs</t>
  </si>
  <si>
    <t>Balance, end of year</t>
  </si>
  <si>
    <t>Premiums Receivable - Additional Information (Detail) - USD ($) $ in Millions</t>
  </si>
  <si>
    <t>Earned but Unbilled</t>
  </si>
  <si>
    <t>Deferred Policy Acquisition Costs - Schedule of Major Categories of the Deferred Policy Acquisition Costs (Detail) - USD ($) $ in Thousands</t>
  </si>
  <si>
    <t>Deferred Charges Insurers [Abstract]</t>
  </si>
  <si>
    <t>Agents’ commissions</t>
  </si>
  <si>
    <t>Premium taxes</t>
  </si>
  <si>
    <t>Deferred underwriting expenses</t>
  </si>
  <si>
    <t>Total deferred policy acquisition costs</t>
  </si>
  <si>
    <t>Deferred Policy Acquisition Costs - Schedule of Activity in the Deferred Policy Acquisition Costs (Detail) - USD ($) $ in Thousands</t>
  </si>
  <si>
    <t>Movement Analysis of Deferred Policy Acquisition Costs [Roll Forward]</t>
  </si>
  <si>
    <t>Policy acquisition costs deferred</t>
  </si>
  <si>
    <t>Amortization expense during the year</t>
  </si>
  <si>
    <t>Property and Equipment - Schedule of Property and Equipment (Detail) - USD ($) $ in Thousands</t>
  </si>
  <si>
    <t>Property, Plant and Equipment [Line Items]</t>
  </si>
  <si>
    <t>Property and equipment, Gross</t>
  </si>
  <si>
    <t>Accumulated depreciation</t>
  </si>
  <si>
    <t>Furniture and Equipment [Member]</t>
  </si>
  <si>
    <t>Software [Member]</t>
  </si>
  <si>
    <t>Automobiles [Member]</t>
  </si>
  <si>
    <t>Property and Equipment - Additional Information (Detail) - USD ($)</t>
  </si>
  <si>
    <t>Property and equipment held under capital lease</t>
  </si>
  <si>
    <t>Property and Equipment - Schedule of Future Minimum Lease Payments for Capital Lease Obligations (Detail) $ in Thousands</t>
  </si>
  <si>
    <t>Dec. 31, 2016USD ($)</t>
  </si>
  <si>
    <t>Present value of net minimum lease payments</t>
  </si>
  <si>
    <t>Reinsurance - Schedule of the Effect of Reinsurance on Premiums Written and Earned (Detail) - USD ($) $ in Thousands</t>
  </si>
  <si>
    <t>Premiums Written and Earned [Abstract]</t>
  </si>
  <si>
    <t>Gross Written</t>
  </si>
  <si>
    <t>Ceded Written</t>
  </si>
  <si>
    <t>Net premiums Written</t>
  </si>
  <si>
    <t>Gross Earned</t>
  </si>
  <si>
    <t>Ceded Earned</t>
  </si>
  <si>
    <t>Net premiums Earned</t>
  </si>
  <si>
    <t>Reinsurance - Schedule of the Amounts Recoverable from Reinsurers (Detail) - USD ($) $ in Thousands</t>
  </si>
  <si>
    <t>Unpaid losses recoverable:</t>
  </si>
  <si>
    <t>Case basis</t>
  </si>
  <si>
    <t>Incurred but not reported</t>
  </si>
  <si>
    <t>Paid losses recoverable</t>
  </si>
  <si>
    <t>Experience-rated commissions recoverable</t>
  </si>
  <si>
    <t>Total reinsurance recoverables</t>
  </si>
  <si>
    <t>Reinsurance - Additional Information (Detail) - USD ($)</t>
  </si>
  <si>
    <t>Paid losses recoverable outstanding due date</t>
  </si>
  <si>
    <t>Paid losses recoverable past due</t>
  </si>
  <si>
    <t>Received reinsurance recoveries</t>
  </si>
  <si>
    <t>Unsecured reinsurance recoverable by reinsurer reporting threshold</t>
  </si>
  <si>
    <t>1.50%</t>
  </si>
  <si>
    <t>Reinsurance - Schedule of Unsecured Reinsurance Recoverables from Reinsurers (Detail) - USD ($) $ in Thousands</t>
  </si>
  <si>
    <t>Ceded Credit Risk [Line Items]</t>
  </si>
  <si>
    <t>Funds withheld and letters of credit related to the above recoverables</t>
  </si>
  <si>
    <t>Total unsecured amounts recoverable from reinsurers</t>
  </si>
  <si>
    <t>Reinsurance Recoverable [Member] | Reinsurer Concentration Risk [Member]</t>
  </si>
  <si>
    <t>Reinsurance Recoverable [Member] | Reinsurer Concentration Risk [Member] | Hannover Reinsurance Limited (Ireland) (A+) [Member]</t>
  </si>
  <si>
    <t>Reinsurance Recoverable [Member] | Reinsurer Concentration Risk [Member] | Odyssey America Reinsurance Corporation (A) [Member]</t>
  </si>
  <si>
    <t>Reinsurance Recoverable [Member] | Reinsurer Concentration Risk [Member] | Minnesota Workers' Compensation Reinsurance Association (NR) [Member]</t>
  </si>
  <si>
    <t>Reinsurance Recoverable [Member] | Reinsurer Concentration Risk [Member] | Other Reinsurers [Member]</t>
  </si>
  <si>
    <t>Income Taxes - Schedule of Company's Deferred Income Tax Assets and Liabilities (Detail) - USD ($) $ in Thousands</t>
  </si>
  <si>
    <t>Deferred income tax assets:</t>
  </si>
  <si>
    <t>Discounting of net unpaid loss and loss adjustment expenses</t>
  </si>
  <si>
    <t>Accrued expenses and other</t>
  </si>
  <si>
    <t>State income tax</t>
  </si>
  <si>
    <t>Accrued policyholder dividends</t>
  </si>
  <si>
    <t>Impaired securities</t>
  </si>
  <si>
    <t>Capital loss carryforward</t>
  </si>
  <si>
    <t>Accrued insurance-related assessments</t>
  </si>
  <si>
    <t>Net unrealized loss on securities</t>
  </si>
  <si>
    <t>Total deferred tax assets</t>
  </si>
  <si>
    <t>Deferred income tax liabilities:</t>
  </si>
  <si>
    <t>Callable bond amortization</t>
  </si>
  <si>
    <t>Unrealized gain on securities available-for-sale</t>
  </si>
  <si>
    <t>Property and equipment and other</t>
  </si>
  <si>
    <t>Salvage and subrogation</t>
  </si>
  <si>
    <t>Total deferred income tax liabilities</t>
  </si>
  <si>
    <t>Net deferred income taxes</t>
  </si>
  <si>
    <t>Income Taxes - Components of Consolidated Income Tax Expense (Benefit) (Detail) - USD ($) $ in Thousands</t>
  </si>
  <si>
    <t>Current:</t>
  </si>
  <si>
    <t>Federal</t>
  </si>
  <si>
    <t>State</t>
  </si>
  <si>
    <t>Total Current</t>
  </si>
  <si>
    <t>Deferred:</t>
  </si>
  <si>
    <t>Total Deferred</t>
  </si>
  <si>
    <t>Income tax expense, Total</t>
  </si>
  <si>
    <t>Income Taxes - Additional Information (Detail) - USD ($)</t>
  </si>
  <si>
    <t>Valuation allowance</t>
  </si>
  <si>
    <t>U.S. federal income tax statutory rate</t>
  </si>
  <si>
    <t>35.00%</t>
  </si>
  <si>
    <t>Company recognized uncertain tax positions</t>
  </si>
  <si>
    <t>Income Taxes - Income Tax Expense from Operations from the Amount Computed by Applying the U.S. Federal Income Tax Statutory Rate of 35% to Income Before Income Taxes (Detail) - USD ($) $ in Thousands</t>
  </si>
  <si>
    <t>Income tax computed at federal statutory tax rate</t>
  </si>
  <si>
    <t>Tax-exempt interest, net</t>
  </si>
  <si>
    <t>Dividends received deduction</t>
  </si>
  <si>
    <t>Other</t>
  </si>
  <si>
    <t>Line of Credit - Additional Information (Detail) - USD ($)</t>
  </si>
  <si>
    <t>Line of Credit Facility [Line Items]</t>
  </si>
  <si>
    <t>Maximum amount of line of credit</t>
  </si>
  <si>
    <t>Line of credit facility renewed date</t>
  </si>
  <si>
    <t>Line of credit facility expiration date</t>
  </si>
  <si>
    <t>Dec. 31,
		2019</t>
  </si>
  <si>
    <t>Outstanding borrowings or letters of credit</t>
  </si>
  <si>
    <t>Line of Credit Facility Expired December 2019 [Member]</t>
  </si>
  <si>
    <t>Payment on unused portion of the loan</t>
  </si>
  <si>
    <t>0.25%</t>
  </si>
  <si>
    <t>Total fee</t>
  </si>
  <si>
    <t>Loss and Loss Adjustment Expenses - Development Tables of Incurred and Paid Claims and Allocated Claim Adjustment Expenses Net of Reinsurance (Detail) $ in Thousands</t>
  </si>
  <si>
    <t>Dec. 31, 2016USD ($)Claim</t>
  </si>
  <si>
    <t>Dec. 31, 2013USD ($)</t>
  </si>
  <si>
    <t>Dec. 31, 2012USD ($)</t>
  </si>
  <si>
    <t>Dec. 31, 2011USD ($)</t>
  </si>
  <si>
    <t>Dec. 31, 2010USD ($)</t>
  </si>
  <si>
    <t>Dec. 31, 2009USD ($)</t>
  </si>
  <si>
    <t>Dec. 31, 2008USD ($)</t>
  </si>
  <si>
    <t>Dec. 31, 2007USD ($)</t>
  </si>
  <si>
    <t>Claims Development [Line Items]</t>
  </si>
  <si>
    <t>Incurred Claims and Allocated Claim Adjustment Expenses, Net of Reinsurance</t>
  </si>
  <si>
    <t>Total IBNR plus Expected Development on Reported Claims</t>
  </si>
  <si>
    <t>Cumulative Paid Claims and Allocated Claim Adjustment Expenses, Net of Reinsurance</t>
  </si>
  <si>
    <t>All outstanding claim liabilities before 2007, net of reinsurance</t>
  </si>
  <si>
    <t>Liabilities for claims and claim adjustment expenses, net of reinsurance</t>
  </si>
  <si>
    <t>Accident Year 2007 [Member]</t>
  </si>
  <si>
    <t>Cumulative Number of Claims Reported | Claim</t>
  </si>
  <si>
    <t>Claim Frequency</t>
  </si>
  <si>
    <t>[1]</t>
  </si>
  <si>
    <t>21.77%</t>
  </si>
  <si>
    <t>Accident Year 2008 [Member]</t>
  </si>
  <si>
    <t>20.98%</t>
  </si>
  <si>
    <t>Accident Year 2009 [Member]</t>
  </si>
  <si>
    <t>19.82%</t>
  </si>
  <si>
    <t>Accident Year 2010 [Member]</t>
  </si>
  <si>
    <t>24.93%</t>
  </si>
  <si>
    <t>Accident Year 2011 [Member]</t>
  </si>
  <si>
    <t>22.80%</t>
  </si>
  <si>
    <t>Accident Year 2012 [Member]</t>
  </si>
  <si>
    <t>18.71%</t>
  </si>
  <si>
    <t>Accident Year 2013 [Member]</t>
  </si>
  <si>
    <t>16.54%</t>
  </si>
  <si>
    <t>Accident Year 2014 [Member]</t>
  </si>
  <si>
    <t>14.93%</t>
  </si>
  <si>
    <t>Accident Year 2015 [Member]</t>
  </si>
  <si>
    <t>14.15%</t>
  </si>
  <si>
    <t>Accident Year 2016 [Member]</t>
  </si>
  <si>
    <t>13.47%</t>
  </si>
  <si>
    <t>Frequency, as calculated above, refers to reported claims divided by gross premium earned</t>
  </si>
  <si>
    <t>Loss and Loss Adjustment Expenses - Summary of Average Annual Percentage Payout Of Incurred Claims By Age Net of Reinsurance For Worker's Compensation and general Liability (Unaudited) (Detail)</t>
  </si>
  <si>
    <t>Dec. 31, 2012</t>
  </si>
  <si>
    <t>Dec. 31, 2011</t>
  </si>
  <si>
    <t>Dec. 31, 2010</t>
  </si>
  <si>
    <t>Dec. 31, 2009</t>
  </si>
  <si>
    <t>Dec. 31, 2008</t>
  </si>
  <si>
    <t>Dec. 31, 2007</t>
  </si>
  <si>
    <t>Shortduration Insurance Contracts Liability For Unpaid Claims And Allocated Claim Adjustment Expense Net [Abstract]</t>
  </si>
  <si>
    <t>Average Annual Percentage Payout of Incurred Claims by Age, Net of Reinsurance 1</t>
  </si>
  <si>
    <t>24.00%</t>
  </si>
  <si>
    <t>Average Annual Percentage Payout of Incurred Claims by Age, Net of Reinsurance 2</t>
  </si>
  <si>
    <t>29.70%</t>
  </si>
  <si>
    <t>Average Annual Percentage Payout of Incurred Claims by Age, Net of Reinsurance 3</t>
  </si>
  <si>
    <t>15.40%</t>
  </si>
  <si>
    <t>Average Annual Percentage Payout of Incurred Claims by Age, Net of Reinsurance 4</t>
  </si>
  <si>
    <t>8.10%</t>
  </si>
  <si>
    <t>Average Annual Percentage Payout of Incurred Claims by Age, Net of Reinsurance 5</t>
  </si>
  <si>
    <t>4.60%</t>
  </si>
  <si>
    <t>Average Annual Percentage Payout of Incurred Claims by Age, Net of Reinsurance 6</t>
  </si>
  <si>
    <t>2.70%</t>
  </si>
  <si>
    <t>Average Annual Percentage Payout of Incurred Claims by Age, Net of Reinsurance 7</t>
  </si>
  <si>
    <t>1.90%</t>
  </si>
  <si>
    <t>Average Annual Percentage Payout of Incurred Claims by Age, Net of Reinsurance 8</t>
  </si>
  <si>
    <t>1.20%</t>
  </si>
  <si>
    <t>Average Annual Percentage Payout of Incurred Claims by Age, Net of Reinsurance 9</t>
  </si>
  <si>
    <t>0.80%</t>
  </si>
  <si>
    <t>Average Annual Percentage Payout of Incurred Claims by Age, Net of Reinsurance 10</t>
  </si>
  <si>
    <t>0.70%</t>
  </si>
  <si>
    <t>Loss and Loss Adjustment Expenses - Reconciliation of Beginning and Ending Reserve Balanc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and Loss Adjustment Expenses - Additional Information (Detail) - USD ($) $ in Thousands</t>
  </si>
  <si>
    <t>Unpaid Losses And Loss Expenses [Line Items]</t>
  </si>
  <si>
    <t>Loss and LAE Related to Prior Periods</t>
  </si>
  <si>
    <t>Loss and Loss Adjustment Expenses - Summary Exposures to Various Asbestos Related Claims (Detail) - USD ($) $ in Thousands</t>
  </si>
  <si>
    <t>Asbestos Claims [Line Items]</t>
  </si>
  <si>
    <t>Incurred losses and LAE during the current year</t>
  </si>
  <si>
    <t>Loss and LAE payments</t>
  </si>
  <si>
    <t>Asbestos Issue [Member]</t>
  </si>
  <si>
    <t>Statutory Accounting and Regulatory Requirements - Insurance Subsidiaries (Detail) - USD ($) $ in Thousands</t>
  </si>
  <si>
    <t>Capital and surplus</t>
  </si>
  <si>
    <t>Statutory Accounting and Regulatory Requirements - Additional Information (Detail) - USD ($) $ in Millions</t>
  </si>
  <si>
    <t>Dividends to the Company</t>
  </si>
  <si>
    <t>10.00%</t>
  </si>
  <si>
    <t>Dividends paid</t>
  </si>
  <si>
    <t>Dividends permissible to pay without seeking regulatory approval</t>
  </si>
  <si>
    <t>Capital Stock - Additional Information (Detail) - $ / shares</t>
  </si>
  <si>
    <t>Preferred stock, shares authorized</t>
  </si>
  <si>
    <t>Preferred stock, par value</t>
  </si>
  <si>
    <t>Preferred stock, shares outstanding</t>
  </si>
  <si>
    <t>Stock Options and Restricted Stock - Additional Information (Detail)</t>
  </si>
  <si>
    <t>Dec. 31, 2016USD ($)Companyshares</t>
  </si>
  <si>
    <t>Dec. 31, 2015USD ($)shares</t>
  </si>
  <si>
    <t>Dec. 31, 2014USD ($)shares</t>
  </si>
  <si>
    <t>Dec. 31, 2013USD ($)shares</t>
  </si>
  <si>
    <t>Share-based Compensation Arrangement by Share-based Payment Award [Line Items]</t>
  </si>
  <si>
    <t>Total tax expense</t>
  </si>
  <si>
    <t>2005 Incentive Plan [Member]</t>
  </si>
  <si>
    <t>Stock options exercise price</t>
  </si>
  <si>
    <t>100.00%</t>
  </si>
  <si>
    <t>Duration for Stock option grants exercisable</t>
  </si>
  <si>
    <t>10 years</t>
  </si>
  <si>
    <t>Stock options exercise period</t>
  </si>
  <si>
    <t>5 years</t>
  </si>
  <si>
    <t>Expiration of stock option</t>
  </si>
  <si>
    <t>Unexercised portion of stock option remains exercisable</t>
  </si>
  <si>
    <t>Number of companies used for the estimation of expected volatility | Company</t>
  </si>
  <si>
    <t>Dividend yield assumed</t>
  </si>
  <si>
    <t>0.00%</t>
  </si>
  <si>
    <t>Cash dividends paid</t>
  </si>
  <si>
    <t>Compensation expense</t>
  </si>
  <si>
    <t>Restricted stock outstanding | shares</t>
  </si>
  <si>
    <t>Non-Employee Director Restricted Stock Plan [Member]</t>
  </si>
  <si>
    <t>Shares authorized under incentive plan | shares</t>
  </si>
  <si>
    <t>Common stock available for future awards | shares</t>
  </si>
  <si>
    <t>Restricted stock award for a number of shares</t>
  </si>
  <si>
    <t>Restricted stock granted | shares</t>
  </si>
  <si>
    <t>Non-Employee Director Restricted Stock Plan [Member] | Restricted Stock [Member] | Maximum [Member]</t>
  </si>
  <si>
    <t>Increase in annual restricted stock award</t>
  </si>
  <si>
    <t>2012 Equity and Incentive Compensation Plan [Member]</t>
  </si>
  <si>
    <t>2012 Equity and Incentive Compensation Plan [Member] | Share Based Grants [Member]</t>
  </si>
  <si>
    <t>2012 Equity and Incentive Compensation Plan [Member] | Long-Term Incentive Awards [Member]</t>
  </si>
  <si>
    <t>Stock Options and Restricted Stock - Stock Options Outstanding (Detail) - 2005 Incentive Plan [Member] - $ / shares</t>
  </si>
  <si>
    <t>Shares outstanding, Beginning balance</t>
  </si>
  <si>
    <t>Shares, Granted</t>
  </si>
  <si>
    <t>Shares, Exercised</t>
  </si>
  <si>
    <t>Shares Canceled, forfeited, or expired</t>
  </si>
  <si>
    <t>Shares outstanding, Ending balance</t>
  </si>
  <si>
    <t>Shares exercisable, Ending balance</t>
  </si>
  <si>
    <t>Weighted- Average Exercise Price, Beginning balance</t>
  </si>
  <si>
    <t>Weighted- Average Exercise Price, Granted</t>
  </si>
  <si>
    <t>Weighted- Average Exercise Price, Exercised</t>
  </si>
  <si>
    <t>Weighted- Average Exercise Price, Canceled, forfeited, or expired</t>
  </si>
  <si>
    <t>Weighted- Average Exercise Price, Ending balance</t>
  </si>
  <si>
    <t>Weighted- Average Exercise Price, Exercisable Ending balance</t>
  </si>
  <si>
    <t>Weighted- Average Remaining Contractual Life (in years)</t>
  </si>
  <si>
    <t>3 years 1 month 6 days</t>
  </si>
  <si>
    <t>4 years 3 months 18 days</t>
  </si>
  <si>
    <t>3 years 7 months 6 days</t>
  </si>
  <si>
    <t>3 years 9 months 18 days</t>
  </si>
  <si>
    <t>Weighted- Average Remaining Contractual Life (in years), Exercised</t>
  </si>
  <si>
    <t>3 years 3 months 18 days</t>
  </si>
  <si>
    <t>Weighted- Average Remaining Contractual Life (in years), Exercisable</t>
  </si>
  <si>
    <t>Stock Options and Restricted Stock - Weighted Average Grant Date Fair Values of Options Granted (Detail) - USD ($) $ in Thousands</t>
  </si>
  <si>
    <t>Cash received from option exercises</t>
  </si>
  <si>
    <t>Total tax benefits realized for tax deductions from options exercised</t>
  </si>
  <si>
    <t>Total intrinsic value of options exercised</t>
  </si>
  <si>
    <t>Grant date fair value of options vested</t>
  </si>
  <si>
    <t>Aggregate intrinsic value of vested options outstanding</t>
  </si>
  <si>
    <t>Stock Options and Restricted Stock - Restricted Stock Outstanding (Detail) - $ / shares</t>
  </si>
  <si>
    <t>Shares, Nonvested outstanding, Beginning balance</t>
  </si>
  <si>
    <t>Shares, Vested</t>
  </si>
  <si>
    <t>Shares, Forfeited</t>
  </si>
  <si>
    <t>Shares, Nonvested outstanding, Ending balance</t>
  </si>
  <si>
    <t>Weighted-Average Grant-Date Fair Value per Share, Beginning balance</t>
  </si>
  <si>
    <t>Weighted-Average Grant-Date Fair Value per Share, Vested</t>
  </si>
  <si>
    <t>Weighted-Average Grant-Date Fair Value per Share, Forfeited</t>
  </si>
  <si>
    <t>Weighted-Average Grant-Date Fair Value per Share, Ending balance</t>
  </si>
  <si>
    <t>Weighted-Average Grant-Date Fair Value per Share, Granted</t>
  </si>
  <si>
    <t>2012 Incentive Plan [Member] | Restricted Stock [Member]</t>
  </si>
  <si>
    <t>Earnings Per Share - Calculation of Basic and Diluted Earnings Per Share (Detail) - USD ($) $ / shares in Units, $ in Thousands</t>
  </si>
  <si>
    <t>Earnings Per Share Basic [Abstract]</t>
  </si>
  <si>
    <t>Net income available to common shareholders – basic</t>
  </si>
  <si>
    <t>Basic weighted-average common shares</t>
  </si>
  <si>
    <t>Basic earnings per share</t>
  </si>
  <si>
    <t>Net income available to common shareholders - diluted</t>
  </si>
  <si>
    <t>Weighted average common shares</t>
  </si>
  <si>
    <t>Stock options and performance shares</t>
  </si>
  <si>
    <t>Diluted weighted average common shares</t>
  </si>
  <si>
    <t>Diluted earnings per common share</t>
  </si>
  <si>
    <t>Earnings Per Share - Calculation of Percentage of Net Income Allocable to Common Shareholders (Detail) - shares</t>
  </si>
  <si>
    <t>Add: Other common shares eligible for common dividends:</t>
  </si>
  <si>
    <t>Weighted average restricted shares and stock options (including tax benefit component)</t>
  </si>
  <si>
    <t>Comprehensive Income and Accumulated Other Comprehensive Income - Additional Information (Detail)</t>
  </si>
  <si>
    <t>Accumulated Other Comprehensive Income Loss Net Of Tax [Abstract]</t>
  </si>
  <si>
    <t>Comprehensive income tax rate</t>
  </si>
  <si>
    <t>Comprehensive Income and Accumulated Other Comprehensive Income - Schedule of Changes in Accumulated Other Comprehensive Income (AOCI) (Detail) - USD ($) $ in Thousands</t>
  </si>
  <si>
    <t>Accumulated Other Comprehensive Income Loss [Line Items]</t>
  </si>
  <si>
    <t>Beginning Balance</t>
  </si>
  <si>
    <t>Net current period other comprehensive income (loss)</t>
  </si>
  <si>
    <t>Ending Balance</t>
  </si>
  <si>
    <t>Other comprehensive income (loss) before reclassification</t>
  </si>
  <si>
    <t>Amounts reclassified from accumulated other comprehensive income</t>
  </si>
  <si>
    <t>Comprehensive Income and Accumulated Other Comprehensive Income - Reclassification Out of Accumulated Other Comprehensive Income (Detail) - USD ($) $ in Thousands</t>
  </si>
  <si>
    <t>Reclassification Adjustment Out Of Accumulated Other Comprehensive Income [Line Items]</t>
  </si>
  <si>
    <t>Changes in Net Unrealized Gains (Losses) on Investment Securities [Member] | Reclassification Out of Accumulated Other Comprehensive Income [Member]</t>
  </si>
  <si>
    <t>Unrealized losses on available-for-sale securities</t>
  </si>
  <si>
    <t>Other-than-temporary impairment</t>
  </si>
  <si>
    <t>Comprehensive Income and Accumulated Other Comprehensive Income - Other Comprehensive Income (Detail) - USD ($) $ in Thousands</t>
  </si>
  <si>
    <t>Unrealized gain (loss) on available-for-sale securities, Pre-tax Amount</t>
  </si>
  <si>
    <t>Change in unrealized losses on available-for-sale securities with OTTI, Pre-Tax Amount</t>
  </si>
  <si>
    <t>Less amortization of differences between fair value and amortized cost for fixed maturity security transfer, Pre-tax Amount</t>
  </si>
  <si>
    <t>Less reclassification adjustment for gains realized in net income, Pre-Tax Amount</t>
  </si>
  <si>
    <t>Net unrealized gain loss, Pre-Tax Amount</t>
  </si>
  <si>
    <t>Other comprehensive income, Pre-Tax Amount</t>
  </si>
  <si>
    <t>Unrealized gain loss on available-for-sale securities, Tax Expense</t>
  </si>
  <si>
    <t>Change in unrealized losses on available-for-sale securities with OTTI, Tax Expense</t>
  </si>
  <si>
    <t>Less amortization of differences between fair value and amortized cost for fixed maturity security transfer, Tax Expense</t>
  </si>
  <si>
    <t>Less reclassification adjustment for gains realized in net income, Tax Expense</t>
  </si>
  <si>
    <t>Net unrealized gain loss, Tax Expense</t>
  </si>
  <si>
    <t>Other comprehensive income, Tax Expense</t>
  </si>
  <si>
    <t>Unrealized gain (loss) on available-for-sale securities, Net-of-Tax Amount</t>
  </si>
  <si>
    <t>Change in unrealized losses on available-for-sale securities with OTTI, Net-of-Tax Amount</t>
  </si>
  <si>
    <t>Less amortization of differences between fair value and amortized cost for fixed maturity security transfer, Net-of-Tax Amount</t>
  </si>
  <si>
    <t>Reclassification adjustment for gains realized in net income, Net-of-Tax Amount</t>
  </si>
  <si>
    <t>Net unrealized gain loss, Net-of-Tax Amount</t>
  </si>
  <si>
    <t>Other comprehensive income, Net-of-Tax Amount</t>
  </si>
  <si>
    <t>Employee Benefit Plan - Additional Information (Detail) - USD ($) $ in Millions</t>
  </si>
  <si>
    <t>Matches employee compensation for participating employees</t>
  </si>
  <si>
    <t>2.00%</t>
  </si>
  <si>
    <t>Fully vested in employer contributions</t>
  </si>
  <si>
    <t>Defined contribution this plan</t>
  </si>
  <si>
    <t>Commitments and Contingencies - Fair Value of Annuities (Detail) $ in Thousands</t>
  </si>
  <si>
    <t>Commitments And Contingencies [Line Items]</t>
  </si>
  <si>
    <t>Statement value of annuities exceeding 1% of statutory surplus</t>
  </si>
  <si>
    <t>Metropolitan Life Insurance Company (A+) [Member]</t>
  </si>
  <si>
    <t>Pacific Life and Annuity Company (A+) [Member]</t>
  </si>
  <si>
    <t>American General Life Insurance (A) [Member]</t>
  </si>
  <si>
    <t>New York Life Insurance Company (A++) [Member]</t>
  </si>
  <si>
    <t>John Hancock Life Insurance Company USA (A+) [Member]</t>
  </si>
  <si>
    <t>Athene Annuity and Life Assurance Company (A-) [Member]</t>
  </si>
  <si>
    <t>Commitments and Contingencies - Additional Information (Detail) - USD ($) $ in Millions</t>
  </si>
  <si>
    <t>1 Months Ended</t>
  </si>
  <si>
    <t>Feb. 28, 2015</t>
  </si>
  <si>
    <t>Loss Contingencies [Line Items]</t>
  </si>
  <si>
    <t>Retention amount</t>
  </si>
  <si>
    <t>Rent expense</t>
  </si>
  <si>
    <t>AIIC [Member] | Iowa [Member]</t>
  </si>
  <si>
    <t>Appeal bond</t>
  </si>
  <si>
    <t>AIIC [Member] | 2009 Workers' Compensation Claim [Member] | Iowa [Member]</t>
  </si>
  <si>
    <t>Workers compensation claim, damages awarded</t>
  </si>
  <si>
    <t>Workers compensation claims contingency reserves</t>
  </si>
  <si>
    <t>Total amount expensed on workers compensation claim</t>
  </si>
  <si>
    <t>AIIC [Member] | Plaintiff Seeking Actual Damages [Member] | Iowa [Member]</t>
  </si>
  <si>
    <t>Amount of damages</t>
  </si>
  <si>
    <t>AIIC [Member] | Plaintiff Seeking Punitive Damages [Member] | Iowa [Member]</t>
  </si>
  <si>
    <t>Commitments and Contingencies - Future Minimum Lease Payments (Detail) $ in Thousands</t>
  </si>
  <si>
    <t>Operating Leases Future Minimum Payments Due [Abstract]</t>
  </si>
  <si>
    <t>Total future minimum lease payments</t>
  </si>
  <si>
    <t>Concentration of Operations - Net Premiums Earned for the Different Lines of Business (Detail) - USD ($) $ in Thousands</t>
  </si>
  <si>
    <t>Schedule Of Premiums Earned Net By Segment [Line Items]</t>
  </si>
  <si>
    <t>Premium earned percentage</t>
  </si>
  <si>
    <t>Workers Compensation [Member]</t>
  </si>
  <si>
    <t>General Liability [Member]</t>
  </si>
  <si>
    <t>Concentration of Operations - Net Premiums Earned for the Top Ten States (Detail) - USD ($) $ in Thousands</t>
  </si>
  <si>
    <t>Pennsylvania [Member]</t>
  </si>
  <si>
    <t>10.70%</t>
  </si>
  <si>
    <t>9.70%</t>
  </si>
  <si>
    <t>9.40%</t>
  </si>
  <si>
    <t>Georgia [Member]</t>
  </si>
  <si>
    <t>10.40%</t>
  </si>
  <si>
    <t>10.80%</t>
  </si>
  <si>
    <t>9.80%</t>
  </si>
  <si>
    <t>Louisiana [Member]</t>
  </si>
  <si>
    <t>8.30%</t>
  </si>
  <si>
    <t>10.30%</t>
  </si>
  <si>
    <t>12.70%</t>
  </si>
  <si>
    <t>Florida [Member]</t>
  </si>
  <si>
    <t>7.90%</t>
  </si>
  <si>
    <t>6.60%</t>
  </si>
  <si>
    <t>5.50%</t>
  </si>
  <si>
    <t>Illinois [Member]</t>
  </si>
  <si>
    <t>7.00%</t>
  </si>
  <si>
    <t>6.20%</t>
  </si>
  <si>
    <t>North Carolina [Member]</t>
  </si>
  <si>
    <t>5.60%</t>
  </si>
  <si>
    <t>5.30%</t>
  </si>
  <si>
    <t>Virginia [Member]</t>
  </si>
  <si>
    <t>4.50%</t>
  </si>
  <si>
    <t>4.20%</t>
  </si>
  <si>
    <t>Minnesota [Member]</t>
  </si>
  <si>
    <t>4.10%</t>
  </si>
  <si>
    <t>3.90%</t>
  </si>
  <si>
    <t>3.50%</t>
  </si>
  <si>
    <t>South Carolina [Member]</t>
  </si>
  <si>
    <t>3.80%</t>
  </si>
  <si>
    <t>3.40%</t>
  </si>
  <si>
    <t>3.30%</t>
  </si>
  <si>
    <t>Wisconsin [Member]</t>
  </si>
  <si>
    <t>3.70%</t>
  </si>
  <si>
    <t>3.00%</t>
  </si>
  <si>
    <t>2.50%</t>
  </si>
  <si>
    <t>All Others [Member]</t>
  </si>
  <si>
    <t>34.00%</t>
  </si>
  <si>
    <t>36.60%</t>
  </si>
  <si>
    <t>37.70%</t>
  </si>
  <si>
    <t>Fair Values of Financial Instruments - Summary of Carrying or Reported Values and Corresponding Fair Values for Financial Instruments (Detail) - USD ($) $ in Thousands</t>
  </si>
  <si>
    <t>Fair Value, Balance Sheet Grouping, Financial Statement Captions [Line Items]</t>
  </si>
  <si>
    <t>Fixed maturity securities—held to maturity</t>
  </si>
  <si>
    <t>Fixed maturity securities—available for sale</t>
  </si>
  <si>
    <t>Equity securities</t>
  </si>
  <si>
    <t>Carrying Amount [Member]</t>
  </si>
  <si>
    <t>Fair Values of Financial Instruments - Schedule of Assets and Liabilities Measured at Fair Value on Recurring Basis (Detail) - USD ($) $ in Thousands</t>
  </si>
  <si>
    <t>Fair Value Measurements Disclosure [Line Items]</t>
  </si>
  <si>
    <t>Fair Value, Measurements, Recurring [Member]</t>
  </si>
  <si>
    <t>Fair Value, Measurements, Recurring [Member] | Debt Securities [Member]</t>
  </si>
  <si>
    <t>Fair Value, Measurements, Recurring [Member] | Common Stock [Member] | Equity Securities [Member]</t>
  </si>
  <si>
    <t>Fair Value, Measurements, Recurring [Member] | States and Political Subdivisions [Member] | Debt Securities [Member]</t>
  </si>
  <si>
    <t>Fair Value, Measurements, Recurring [Member] | Corporate Bonds [Member] | Debt Securities [Member]</t>
  </si>
  <si>
    <t>Fair Value, Measurements, Recurring [Member] | U.S. Agency-Based Mortgage-Backed Securities [Member] | Debt Securities [Member]</t>
  </si>
  <si>
    <t>Fair Value, Measurements, Recurring [Member] | U.S. Treasury Securities [Member] | Debt Securities [Member]</t>
  </si>
  <si>
    <t>Fair Value, Inputs, Level 1 [Member] | Fair Value, Measurements, Recurring [Member]</t>
  </si>
  <si>
    <t>Fair Value, Inputs, Level 1 [Member] | Fair Value, Measurements, Recurring [Member] | Debt Securities [Member]</t>
  </si>
  <si>
    <t>Fair Value, Inputs, Level 1 [Member] | Fair Value, Measurements, Recurring [Member] | Common Stock [Member] | Equity Securities [Member]</t>
  </si>
  <si>
    <t>Fair Value, Inputs, Level 1 [Member] | Fair Value, Measurements, Recurring [Member] | U.S. Treasury Securities [Member] | Debt Securities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States and Political Subdivisions [Member] | Debt Securities [Member]</t>
  </si>
  <si>
    <t>Fair Value, Inputs, Level 2 [Member] | Fair Value, Measurements, Recurring [Member] | Corporate Bonds [Member] | Debt Securities [Member]</t>
  </si>
  <si>
    <t>Fair Value, Inputs, Level 2 [Member] | Fair Value, Measurements, Recurring [Member] | U.S. Agency-Based Mortgage-Backed Securities [Member] | Debt Securities [Member]</t>
  </si>
  <si>
    <t>Fair Values of Financial Instruments - Schedule of Assets and Liabilities Measured at Amortized Cost (Detail) - USD ($) $ in Thousands</t>
  </si>
  <si>
    <t>Securities held-to-maturity-fixed maturity, Fair Value</t>
  </si>
  <si>
    <t>Fair Value, Inputs, Level 1 [Member]</t>
  </si>
  <si>
    <t>Fair Value, Inputs, Level 2 [Member]</t>
  </si>
  <si>
    <t>States and Political Subdivisions [Member] | Fair Value, Inputs, Level 2 [Member]</t>
  </si>
  <si>
    <t>Corporate Bonds [Member] | Fair Value, Inputs, Level 2 [Member]</t>
  </si>
  <si>
    <t>Commercial Mortgage-Backed Securities [Member] | Fair Value, Inputs, Level 2 [Member]</t>
  </si>
  <si>
    <t>U.S. Agency-Based Mortgage-Backed Securities [Member] | Fair Value, Inputs, Level 2 [Member]</t>
  </si>
  <si>
    <t>U.S. Treasury Securities [Member]</t>
  </si>
  <si>
    <t>U.S. Treasury Securities [Member] | Fair Value, Inputs, Level 1 [Member]</t>
  </si>
  <si>
    <t>US Government-sponsored Enterprises Debt Securities [Member]</t>
  </si>
  <si>
    <t>US Government-sponsored Enterprises Debt Securities [Member] | Fair Value, Inputs, Level 2 [Member]</t>
  </si>
  <si>
    <t>Asset-Backed Securities [Member] | Fair Value, Inputs, Level 2 [Member]</t>
  </si>
  <si>
    <t>Fair Values of Financial Instruments - Additional Information (Detail) - USD ($) $ in Thousands</t>
  </si>
  <si>
    <t>Securities held to maturity, carrying value</t>
  </si>
  <si>
    <t>Fair Value, Measurements, Nonrecurring [Member] | Fair Value, Inputs, Level 2 [Member]</t>
  </si>
  <si>
    <t>Recognized impairment</t>
  </si>
  <si>
    <t>Securities held to maturity, fair value</t>
  </si>
  <si>
    <t>Quarterly Financial Data (Unaudited) - Unaudited Quarterly Financial Data (Detail) - USD ($) $ / shares in Units, $ in Thousands</t>
  </si>
  <si>
    <t>Earnings per share:</t>
  </si>
  <si>
    <t>Capital Management - Additional Information (Detail) - USD ($)</t>
  </si>
  <si>
    <t>Oct. 31, 2016</t>
  </si>
  <si>
    <t>Share repurchase new limit amount</t>
  </si>
  <si>
    <t>Shares repurchased under the program</t>
  </si>
  <si>
    <t>Shares repurchased</t>
  </si>
  <si>
    <t>Shares repurchased, value</t>
  </si>
  <si>
    <t>Shares repurchased, average price</t>
  </si>
  <si>
    <t>Quarterly dividend</t>
  </si>
  <si>
    <t>Subsequent Events - Additional Information (Detail) - $ / shares</t>
  </si>
  <si>
    <t>Feb. 21, 2017</t>
  </si>
  <si>
    <t>Subsequent Event [Line Items]</t>
  </si>
  <si>
    <t>Cash dividend per share</t>
  </si>
  <si>
    <t>Dividend Declared [Member]</t>
  </si>
  <si>
    <t>Subsequent Event [Member] | Dividend Declared [Member]</t>
  </si>
  <si>
    <t>Date of payment to shareholders entitled to dividends</t>
  </si>
  <si>
    <t>Mar. 24,
		2017</t>
  </si>
  <si>
    <t>Date of record of shareholders entitled to dividends</t>
  </si>
  <si>
    <t>Mar. 10,
		2017</t>
  </si>
  <si>
    <t>Schedule II. Condensed Financial Information of Registrant - Condensed Balance Sheets (Detail) - USD ($) $ in Thousands</t>
  </si>
  <si>
    <t>Assets</t>
  </si>
  <si>
    <t>Liabilities, redeemable preferred stock and shareholders’ equity</t>
  </si>
  <si>
    <t>Shareholders' equity (net of Treasury stock of $22,370 at December 31, 2016 and 2015</t>
  </si>
  <si>
    <t>Parent Company [Member]</t>
  </si>
  <si>
    <t>Investment in subsidiaries</t>
  </si>
  <si>
    <t>Notes receivable from subsidiaries</t>
  </si>
  <si>
    <t>Schedule II. Condensed Financial Information of Registrant - Condensed Balance Sheets (Parenthetical) (Detail) - USD ($) $ in Thousands</t>
  </si>
  <si>
    <t>Condensed Balance Sheet Statements, Captions [Line Items]</t>
  </si>
  <si>
    <t>Net of Treasury stock</t>
  </si>
  <si>
    <t>Schedule II. Condensed Financial Information of Registrant - Condensed Statements of Income (Detail) - USD ($) $ in Thousands</t>
  </si>
  <si>
    <t>Income tax expense (benefit)</t>
  </si>
  <si>
    <t>Other operating costs</t>
  </si>
  <si>
    <t>Gain (loss) before equity in earnings of subsidiaries</t>
  </si>
  <si>
    <t>Equity in net income of subsidiaries</t>
  </si>
  <si>
    <t>Schedule II. Condensed Financial Information of Registrant - Condensed Statements of Cash Flows (Detail) - USD ($) $ in Thousands</t>
  </si>
  <si>
    <t>Net cash (used in) provided by operating activities</t>
  </si>
  <si>
    <t>Purchases of investments</t>
  </si>
  <si>
    <t>Proceeds from sales of investments</t>
  </si>
  <si>
    <t>Dividends from subsidiary</t>
  </si>
  <si>
    <t>Schedule VI. Supplemental Information Concerning Property-Casualty Insurance Operations (Detail) - USD ($) $ in Thousands</t>
  </si>
  <si>
    <t>Reserves for Unpaid Loss and Loss Adjustment Expense</t>
  </si>
  <si>
    <t>Unearned Premium</t>
  </si>
  <si>
    <t>Earned Premium</t>
  </si>
  <si>
    <t>Net Investment Income</t>
  </si>
  <si>
    <t>Loss and LAE Related to Current Period</t>
  </si>
  <si>
    <t>Amortization of Deferred Policy Acquisition Costs</t>
  </si>
  <si>
    <t>Paid Claims and Claim Adjustment Expenses</t>
  </si>
  <si>
    <t>Net Premiums Writte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89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230135</v>
      </c>
    </row>
    <row r="18" spans="1:4">
      <c r="A18" s="4" t="s">
        <v>30</v>
      </c>
      <c r="D18" s="6" t="n">
        <v>11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892</v>
      </c>
    </row>
    <row r="4" spans="1:3">
      <c r="A4" s="4" t="s">
        <v>923</v>
      </c>
      <c r="B4" s="7" t="n">
        <v>562434</v>
      </c>
      <c r="C4" s="7" t="n">
        <v>645164</v>
      </c>
    </row>
    <row r="5" spans="1:3">
      <c r="A5" s="4" t="s">
        <v>924</v>
      </c>
    </row>
    <row r="6" spans="1:3">
      <c r="A6" s="3" t="s">
        <v>892</v>
      </c>
    </row>
    <row r="7" spans="1:3">
      <c r="A7" s="4" t="s">
        <v>925</v>
      </c>
      <c r="B7" s="5" t="n">
        <v>300</v>
      </c>
    </row>
    <row r="8" spans="1:3">
      <c r="A8" s="4" t="s">
        <v>923</v>
      </c>
      <c r="B8" s="5" t="n">
        <v>300</v>
      </c>
    </row>
    <row r="9" spans="1:3">
      <c r="A9" s="4" t="s">
        <v>926</v>
      </c>
      <c r="B9" s="7" t="n">
        <v>5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7</v>
      </c>
      <c r="B1" s="2" t="s">
        <v>105</v>
      </c>
      <c r="J1" s="2" t="s">
        <v>1</v>
      </c>
    </row>
    <row r="2" spans="1:13">
      <c r="B2" s="2" t="s">
        <v>2</v>
      </c>
      <c r="C2" s="2" t="s">
        <v>106</v>
      </c>
      <c r="D2" s="2" t="s">
        <v>4</v>
      </c>
      <c r="E2" s="2" t="s">
        <v>107</v>
      </c>
      <c r="F2" s="2" t="s">
        <v>32</v>
      </c>
      <c r="G2" s="2" t="s">
        <v>108</v>
      </c>
      <c r="H2" s="2" t="s">
        <v>109</v>
      </c>
      <c r="I2" s="2" t="s">
        <v>110</v>
      </c>
      <c r="J2" s="2" t="s">
        <v>2</v>
      </c>
      <c r="K2" s="2" t="s">
        <v>32</v>
      </c>
      <c r="L2" s="2" t="s">
        <v>79</v>
      </c>
      <c r="M2" s="2" t="s">
        <v>478</v>
      </c>
    </row>
    <row r="3" spans="1:13">
      <c r="A3" s="3" t="s">
        <v>222</v>
      </c>
    </row>
    <row r="4" spans="1:13">
      <c r="A4" s="4" t="s">
        <v>81</v>
      </c>
      <c r="B4" s="7" t="n">
        <v>92097</v>
      </c>
      <c r="C4" s="7" t="n">
        <v>89918</v>
      </c>
      <c r="D4" s="7" t="n">
        <v>90728</v>
      </c>
      <c r="E4" s="7" t="n">
        <v>95961</v>
      </c>
      <c r="F4" s="7" t="n">
        <v>95034</v>
      </c>
      <c r="G4" s="7" t="n">
        <v>90504</v>
      </c>
      <c r="H4" s="7" t="n">
        <v>95569</v>
      </c>
      <c r="I4" s="7" t="n">
        <v>94787</v>
      </c>
      <c r="J4" s="7" t="n">
        <v>368704</v>
      </c>
      <c r="K4" s="7" t="n">
        <v>375894</v>
      </c>
      <c r="L4" s="7" t="n">
        <v>375747</v>
      </c>
    </row>
    <row r="5" spans="1:13">
      <c r="A5" s="4" t="s">
        <v>82</v>
      </c>
      <c r="B5" s="5" t="n">
        <v>7855</v>
      </c>
      <c r="C5" s="5" t="n">
        <v>8006</v>
      </c>
      <c r="D5" s="5" t="n">
        <v>6201</v>
      </c>
      <c r="E5" s="5" t="n">
        <v>6044</v>
      </c>
      <c r="F5" s="5" t="n">
        <v>7256</v>
      </c>
      <c r="G5" s="5" t="n">
        <v>6923</v>
      </c>
      <c r="H5" s="5" t="n">
        <v>6890</v>
      </c>
      <c r="I5" s="5" t="n">
        <v>6833</v>
      </c>
      <c r="J5" s="5" t="n">
        <v>28106</v>
      </c>
      <c r="K5" s="5" t="n">
        <v>27902</v>
      </c>
      <c r="L5" s="5" t="n">
        <v>27214</v>
      </c>
    </row>
    <row r="6" spans="1:13">
      <c r="A6" s="4" t="s">
        <v>83</v>
      </c>
      <c r="B6" s="5" t="n">
        <v>-1468</v>
      </c>
      <c r="C6" s="5" t="n">
        <v>181</v>
      </c>
      <c r="D6" s="5" t="n">
        <v>545</v>
      </c>
      <c r="E6" s="5" t="n">
        <v>248</v>
      </c>
      <c r="F6" s="5" t="n">
        <v>24</v>
      </c>
      <c r="G6" s="5" t="n">
        <v>40</v>
      </c>
      <c r="H6" s="5" t="n">
        <v>-2617</v>
      </c>
      <c r="I6" s="5" t="n">
        <v>59</v>
      </c>
      <c r="J6" s="5" t="n">
        <v>-494</v>
      </c>
      <c r="K6" s="5" t="n">
        <v>-2494</v>
      </c>
      <c r="L6" s="5" t="n">
        <v>697</v>
      </c>
    </row>
    <row r="7" spans="1:13">
      <c r="A7" s="4" t="s">
        <v>86</v>
      </c>
      <c r="B7" s="5" t="n">
        <v>98558</v>
      </c>
      <c r="C7" s="5" t="n">
        <v>98206</v>
      </c>
      <c r="D7" s="5" t="n">
        <v>97563</v>
      </c>
      <c r="E7" s="5" t="n">
        <v>102335</v>
      </c>
      <c r="F7" s="5" t="n">
        <v>101760</v>
      </c>
      <c r="G7" s="5" t="n">
        <v>97470</v>
      </c>
      <c r="H7" s="5" t="n">
        <v>99936</v>
      </c>
      <c r="I7" s="5" t="n">
        <v>101788</v>
      </c>
      <c r="J7" s="5" t="n">
        <v>396662</v>
      </c>
      <c r="K7" s="5" t="n">
        <v>400954</v>
      </c>
      <c r="L7" s="5" t="n">
        <v>404019</v>
      </c>
    </row>
    <row r="8" spans="1:13">
      <c r="A8" s="4" t="s">
        <v>94</v>
      </c>
      <c r="B8" s="5" t="n">
        <v>27784</v>
      </c>
      <c r="C8" s="5" t="n">
        <v>26027</v>
      </c>
      <c r="D8" s="5" t="n">
        <v>24615</v>
      </c>
      <c r="E8" s="5" t="n">
        <v>34395</v>
      </c>
      <c r="F8" s="5" t="n">
        <v>33768</v>
      </c>
      <c r="G8" s="5" t="n">
        <v>25890</v>
      </c>
      <c r="H8" s="5" t="n">
        <v>20112</v>
      </c>
      <c r="I8" s="5" t="n">
        <v>21197</v>
      </c>
      <c r="J8" s="5" t="n">
        <v>112821</v>
      </c>
      <c r="K8" s="5" t="n">
        <v>100967</v>
      </c>
      <c r="L8" s="5" t="n">
        <v>73749</v>
      </c>
    </row>
    <row r="9" spans="1:13">
      <c r="A9" s="4" t="s">
        <v>96</v>
      </c>
      <c r="B9" s="5" t="n">
        <v>19073</v>
      </c>
      <c r="C9" s="5" t="n">
        <v>17896</v>
      </c>
      <c r="D9" s="5" t="n">
        <v>16639</v>
      </c>
      <c r="E9" s="5" t="n">
        <v>24257</v>
      </c>
      <c r="F9" s="5" t="n">
        <v>23073</v>
      </c>
      <c r="G9" s="5" t="n">
        <v>17940</v>
      </c>
      <c r="H9" s="5" t="n">
        <v>14319</v>
      </c>
      <c r="I9" s="5" t="n">
        <v>15130</v>
      </c>
      <c r="J9" s="5" t="n">
        <v>77865</v>
      </c>
      <c r="K9" s="5" t="n">
        <v>70462</v>
      </c>
      <c r="L9" s="5" t="n">
        <v>53666</v>
      </c>
    </row>
    <row r="10" spans="1:13">
      <c r="A10" s="4" t="s">
        <v>97</v>
      </c>
      <c r="B10" s="7" t="n">
        <v>19073</v>
      </c>
      <c r="C10" s="7" t="n">
        <v>17896</v>
      </c>
      <c r="D10" s="7" t="n">
        <v>16639</v>
      </c>
      <c r="E10" s="7" t="n">
        <v>24257</v>
      </c>
      <c r="F10" s="7" t="n">
        <v>23073</v>
      </c>
      <c r="G10" s="7" t="n">
        <v>17940</v>
      </c>
      <c r="H10" s="7" t="n">
        <v>14319</v>
      </c>
      <c r="I10" s="7" t="n">
        <v>15130</v>
      </c>
      <c r="J10" s="7" t="n">
        <v>77865</v>
      </c>
      <c r="K10" s="7" t="n">
        <v>70462</v>
      </c>
      <c r="L10" s="7" t="n">
        <v>53666</v>
      </c>
    </row>
    <row r="11" spans="1:13">
      <c r="A11" s="3" t="s">
        <v>928</v>
      </c>
    </row>
    <row r="12" spans="1:13">
      <c r="A12" s="4" t="s">
        <v>99</v>
      </c>
      <c r="B12" s="7" t="n">
        <v>1</v>
      </c>
      <c r="C12" s="8" t="n">
        <v>0.9399999999999999</v>
      </c>
      <c r="D12" s="8" t="n">
        <v>0.87</v>
      </c>
      <c r="E12" s="8" t="n">
        <v>1.27</v>
      </c>
      <c r="F12" s="8" t="n">
        <v>1.21</v>
      </c>
      <c r="G12" s="8" t="n">
        <v>0.95</v>
      </c>
      <c r="H12" s="8" t="n">
        <v>0.76</v>
      </c>
      <c r="I12" s="8" t="n">
        <v>0.8</v>
      </c>
      <c r="J12" s="8" t="n">
        <v>4.08</v>
      </c>
      <c r="K12" s="8" t="n">
        <v>3.72</v>
      </c>
      <c r="L12" s="8" t="n">
        <v>2.88</v>
      </c>
    </row>
    <row r="13" spans="1:13">
      <c r="A13" s="4" t="s">
        <v>100</v>
      </c>
      <c r="B13" s="8" t="n">
        <v>0.99</v>
      </c>
      <c r="C13" s="8" t="n">
        <v>0.93</v>
      </c>
      <c r="D13" s="8" t="n">
        <v>0.87</v>
      </c>
      <c r="E13" s="8" t="n">
        <v>1.27</v>
      </c>
      <c r="F13" s="8" t="n">
        <v>1.21</v>
      </c>
      <c r="G13" s="8" t="n">
        <v>0.9399999999999999</v>
      </c>
      <c r="H13" s="8" t="n">
        <v>0.75</v>
      </c>
      <c r="I13" s="8" t="n">
        <v>0.79</v>
      </c>
      <c r="J13" s="8" t="n">
        <v>4.05</v>
      </c>
      <c r="K13" s="8" t="n">
        <v>3.69</v>
      </c>
      <c r="L13" s="8" t="n">
        <v>2.84</v>
      </c>
    </row>
    <row r="14" spans="1:13">
      <c r="A14" s="4" t="s">
        <v>114</v>
      </c>
      <c r="B14" s="7" t="n">
        <v>11985</v>
      </c>
      <c r="C14" s="7" t="n">
        <v>16183</v>
      </c>
      <c r="D14" s="7" t="n">
        <v>19568</v>
      </c>
      <c r="E14" s="7" t="n">
        <v>27051</v>
      </c>
      <c r="F14" s="7" t="n">
        <v>22299</v>
      </c>
      <c r="G14" s="7" t="n">
        <v>19248</v>
      </c>
      <c r="H14" s="7" t="n">
        <v>12744</v>
      </c>
      <c r="I14" s="7" t="n">
        <v>15948</v>
      </c>
      <c r="J14" s="7" t="n">
        <v>74786</v>
      </c>
      <c r="K14" s="7" t="n">
        <v>70239</v>
      </c>
      <c r="L14" s="7" t="n">
        <v>60771</v>
      </c>
    </row>
    <row r="15" spans="1:13">
      <c r="A15" s="4" t="s">
        <v>102</v>
      </c>
      <c r="B15" s="8" t="n">
        <v>3.25</v>
      </c>
      <c r="F15" s="7" t="n">
        <v>3</v>
      </c>
      <c r="J15" s="8" t="n">
        <v>3.25</v>
      </c>
      <c r="K15" s="7" t="n">
        <v>3</v>
      </c>
      <c r="L15" s="8" t="n">
        <v>1.5</v>
      </c>
      <c r="M15" s="7" t="n">
        <v>0</v>
      </c>
    </row>
    <row r="16" spans="1:13">
      <c r="A16" s="4" t="s">
        <v>103</v>
      </c>
      <c r="B16" s="8" t="n">
        <v>0.18</v>
      </c>
      <c r="C16" s="8" t="n">
        <v>0.18</v>
      </c>
      <c r="D16" s="8" t="n">
        <v>0.18</v>
      </c>
      <c r="E16" s="8" t="n">
        <v>0.18</v>
      </c>
      <c r="F16" s="8" t="n">
        <v>0.15</v>
      </c>
      <c r="G16" s="8" t="n">
        <v>0.15</v>
      </c>
      <c r="H16" s="8" t="n">
        <v>0.15</v>
      </c>
      <c r="I16" s="8" t="n">
        <v>0.15</v>
      </c>
      <c r="J16" s="8" t="n">
        <v>0.72</v>
      </c>
      <c r="K16" s="8" t="n">
        <v>0.6</v>
      </c>
      <c r="L16" s="8" t="n">
        <v>0.48</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29</v>
      </c>
      <c r="B1" s="2" t="s">
        <v>105</v>
      </c>
      <c r="D1" s="2" t="s">
        <v>1</v>
      </c>
    </row>
    <row r="2" spans="1:8">
      <c r="B2" s="2" t="s">
        <v>2</v>
      </c>
      <c r="C2" s="2" t="s">
        <v>32</v>
      </c>
      <c r="D2" s="2" t="s">
        <v>2</v>
      </c>
      <c r="E2" s="2" t="s">
        <v>32</v>
      </c>
      <c r="F2" s="2" t="s">
        <v>79</v>
      </c>
      <c r="G2" s="2" t="s">
        <v>478</v>
      </c>
      <c r="H2" s="2" t="s">
        <v>930</v>
      </c>
    </row>
    <row r="3" spans="1:8">
      <c r="A3" s="3" t="s">
        <v>200</v>
      </c>
    </row>
    <row r="4" spans="1:8">
      <c r="A4" s="4" t="s">
        <v>931</v>
      </c>
      <c r="H4" s="7" t="n">
        <v>25000000</v>
      </c>
    </row>
    <row r="5" spans="1:8">
      <c r="A5" s="4" t="s">
        <v>932</v>
      </c>
      <c r="D5" s="5" t="n">
        <v>0</v>
      </c>
    </row>
    <row r="6" spans="1:8">
      <c r="A6" s="4" t="s">
        <v>933</v>
      </c>
      <c r="B6" s="5" t="n">
        <v>1258250</v>
      </c>
      <c r="C6" s="5" t="n">
        <v>1258250</v>
      </c>
      <c r="D6" s="5" t="n">
        <v>1258250</v>
      </c>
      <c r="E6" s="5" t="n">
        <v>1258250</v>
      </c>
    </row>
    <row r="7" spans="1:8">
      <c r="A7" s="4" t="s">
        <v>934</v>
      </c>
      <c r="B7" s="7" t="n">
        <v>22400000</v>
      </c>
      <c r="D7" s="7" t="n">
        <v>22400000</v>
      </c>
    </row>
    <row r="8" spans="1:8">
      <c r="A8" s="4" t="s">
        <v>935</v>
      </c>
      <c r="D8" s="8" t="n">
        <v>17.78</v>
      </c>
    </row>
    <row r="9" spans="1:8">
      <c r="A9" s="4" t="s">
        <v>936</v>
      </c>
      <c r="B9" s="8" t="n">
        <v>0.18</v>
      </c>
      <c r="C9" s="8" t="n">
        <v>0.15</v>
      </c>
      <c r="D9" s="9" t="n">
        <v>0.18</v>
      </c>
      <c r="E9" s="8" t="n">
        <v>0.15</v>
      </c>
      <c r="F9" s="8" t="n">
        <v>0.12</v>
      </c>
      <c r="G9" s="8" t="n">
        <v>0.08</v>
      </c>
    </row>
    <row r="10" spans="1:8">
      <c r="A10" s="4" t="s">
        <v>102</v>
      </c>
      <c r="B10" s="8" t="n">
        <v>3.25</v>
      </c>
      <c r="C10" s="7" t="n">
        <v>3</v>
      </c>
      <c r="D10" s="8" t="n">
        <v>3.25</v>
      </c>
      <c r="E10" s="7" t="n">
        <v>3</v>
      </c>
      <c r="F10" s="8" t="n">
        <v>1.5</v>
      </c>
      <c r="G10" s="7" t="n">
        <v>0</v>
      </c>
    </row>
  </sheetData>
  <mergeCells count="3">
    <mergeCell ref="A1:A2"/>
    <mergeCell ref="B1:C1"/>
    <mergeCell ref="D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937</v>
      </c>
      <c r="B1" s="2" t="s">
        <v>938</v>
      </c>
      <c r="C1" s="2" t="s">
        <v>2</v>
      </c>
      <c r="D1" s="2" t="s">
        <v>32</v>
      </c>
      <c r="E1" s="2" t="s">
        <v>79</v>
      </c>
      <c r="F1" s="2" t="s">
        <v>478</v>
      </c>
    </row>
    <row r="2" spans="1:6">
      <c r="A2" s="3" t="s">
        <v>939</v>
      </c>
    </row>
    <row r="3" spans="1:6">
      <c r="A3" s="4" t="s">
        <v>940</v>
      </c>
      <c r="C3" s="8" t="n">
        <v>0.18</v>
      </c>
      <c r="D3" s="8" t="n">
        <v>0.15</v>
      </c>
      <c r="E3" s="8" t="n">
        <v>0.12</v>
      </c>
      <c r="F3" s="8" t="n">
        <v>0.08</v>
      </c>
    </row>
    <row r="4" spans="1:6">
      <c r="A4" s="4" t="s">
        <v>941</v>
      </c>
    </row>
    <row r="5" spans="1:6">
      <c r="A5" s="3" t="s">
        <v>939</v>
      </c>
    </row>
    <row r="6" spans="1:6">
      <c r="A6" s="4" t="s">
        <v>940</v>
      </c>
      <c r="C6" s="8" t="n">
        <v>0.18</v>
      </c>
    </row>
    <row r="7" spans="1:6">
      <c r="A7" s="4" t="s">
        <v>942</v>
      </c>
    </row>
    <row r="8" spans="1:6">
      <c r="A8" s="3" t="s">
        <v>939</v>
      </c>
    </row>
    <row r="9" spans="1:6">
      <c r="A9" s="4" t="s">
        <v>943</v>
      </c>
      <c r="B9" s="4" t="s">
        <v>944</v>
      </c>
    </row>
    <row r="10" spans="1:6">
      <c r="A10" s="4" t="s">
        <v>945</v>
      </c>
      <c r="B10" s="4" t="s">
        <v>9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7</v>
      </c>
      <c r="B1" s="2" t="s">
        <v>2</v>
      </c>
      <c r="C1" s="2" t="s">
        <v>32</v>
      </c>
      <c r="D1" s="2" t="s">
        <v>79</v>
      </c>
      <c r="E1" s="2" t="s">
        <v>478</v>
      </c>
    </row>
    <row r="2" spans="1:5">
      <c r="A2" s="3" t="s">
        <v>948</v>
      </c>
    </row>
    <row r="3" spans="1:5">
      <c r="A3" s="4" t="s">
        <v>37</v>
      </c>
      <c r="B3" s="7" t="n">
        <v>29580</v>
      </c>
      <c r="C3" s="7" t="n">
        <v>7718</v>
      </c>
    </row>
    <row r="4" spans="1:5">
      <c r="A4" s="4" t="s">
        <v>38</v>
      </c>
      <c r="B4" s="5" t="n">
        <v>13330</v>
      </c>
      <c r="C4" s="5" t="n">
        <v>12217</v>
      </c>
    </row>
    <row r="5" spans="1:5">
      <c r="A5" s="4" t="s">
        <v>39</v>
      </c>
      <c r="B5" s="5" t="n">
        <v>1084474</v>
      </c>
      <c r="C5" s="5" t="n">
        <v>1045152</v>
      </c>
    </row>
    <row r="6" spans="1:5">
      <c r="A6" s="4" t="s">
        <v>40</v>
      </c>
      <c r="B6" s="5" t="n">
        <v>58936</v>
      </c>
      <c r="C6" s="5" t="n">
        <v>69481</v>
      </c>
      <c r="D6" s="7" t="n">
        <v>90956</v>
      </c>
      <c r="E6" s="7" t="n">
        <v>123077</v>
      </c>
    </row>
    <row r="7" spans="1:5">
      <c r="A7" s="4" t="s">
        <v>43</v>
      </c>
      <c r="B7" s="5" t="n">
        <v>33811</v>
      </c>
      <c r="C7" s="5" t="n">
        <v>29905</v>
      </c>
    </row>
    <row r="8" spans="1:5">
      <c r="A8" s="4" t="s">
        <v>45</v>
      </c>
      <c r="B8" s="5" t="n">
        <v>6636</v>
      </c>
      <c r="C8" s="5" t="n">
        <v>6181</v>
      </c>
    </row>
    <row r="9" spans="1:5">
      <c r="A9" s="4" t="s">
        <v>47</v>
      </c>
      <c r="B9" s="5" t="n">
        <v>37668</v>
      </c>
      <c r="C9" s="5" t="n">
        <v>42788</v>
      </c>
    </row>
    <row r="10" spans="1:5">
      <c r="A10" s="4" t="s">
        <v>48</v>
      </c>
      <c r="B10" s="5" t="n">
        <v>1518856</v>
      </c>
      <c r="C10" s="5" t="n">
        <v>1502045</v>
      </c>
    </row>
    <row r="11" spans="1:5">
      <c r="A11" s="3" t="s">
        <v>949</v>
      </c>
    </row>
    <row r="12" spans="1:5">
      <c r="A12" s="4" t="s">
        <v>59</v>
      </c>
      <c r="B12" s="5" t="n">
        <v>1062706</v>
      </c>
      <c r="C12" s="5" t="n">
        <v>1048064</v>
      </c>
    </row>
    <row r="13" spans="1:5">
      <c r="A13" s="4" t="s">
        <v>950</v>
      </c>
      <c r="B13" s="5" t="n">
        <v>456150</v>
      </c>
      <c r="C13" s="5" t="n">
        <v>453981</v>
      </c>
      <c r="D13" s="5" t="n">
        <v>446968</v>
      </c>
      <c r="E13" s="5" t="n">
        <v>416814</v>
      </c>
    </row>
    <row r="14" spans="1:5">
      <c r="A14" s="4" t="s">
        <v>67</v>
      </c>
      <c r="B14" s="5" t="n">
        <v>1518856</v>
      </c>
      <c r="C14" s="5" t="n">
        <v>1502045</v>
      </c>
    </row>
    <row r="15" spans="1:5">
      <c r="A15" s="4" t="s">
        <v>951</v>
      </c>
    </row>
    <row r="16" spans="1:5">
      <c r="A16" s="3" t="s">
        <v>948</v>
      </c>
    </row>
    <row r="17" spans="1:5">
      <c r="A17" s="4" t="s">
        <v>37</v>
      </c>
      <c r="B17" s="5" t="n">
        <v>11939</v>
      </c>
    </row>
    <row r="18" spans="1:5">
      <c r="A18" s="4" t="s">
        <v>38</v>
      </c>
      <c r="B18" s="5" t="n">
        <v>13330</v>
      </c>
      <c r="C18" s="5" t="n">
        <v>12217</v>
      </c>
    </row>
    <row r="19" spans="1:5">
      <c r="A19" s="4" t="s">
        <v>952</v>
      </c>
      <c r="B19" s="5" t="n">
        <v>415767</v>
      </c>
      <c r="C19" s="5" t="n">
        <v>408135</v>
      </c>
    </row>
    <row r="20" spans="1:5">
      <c r="A20" s="4" t="s">
        <v>39</v>
      </c>
      <c r="B20" s="5" t="n">
        <v>441036</v>
      </c>
      <c r="C20" s="5" t="n">
        <v>420352</v>
      </c>
    </row>
    <row r="21" spans="1:5">
      <c r="A21" s="4" t="s">
        <v>40</v>
      </c>
      <c r="B21" s="5" t="n">
        <v>9596</v>
      </c>
      <c r="C21" s="5" t="n">
        <v>26968</v>
      </c>
      <c r="D21" s="7" t="n">
        <v>43585</v>
      </c>
      <c r="E21" s="7" t="n">
        <v>47726</v>
      </c>
    </row>
    <row r="22" spans="1:5">
      <c r="A22" s="4" t="s">
        <v>43</v>
      </c>
      <c r="B22" s="5" t="n">
        <v>675</v>
      </c>
      <c r="C22" s="5" t="n">
        <v>292</v>
      </c>
    </row>
    <row r="23" spans="1:5">
      <c r="A23" s="4" t="s">
        <v>953</v>
      </c>
      <c r="B23" s="5" t="n">
        <v>1587</v>
      </c>
      <c r="C23" s="5" t="n">
        <v>1505</v>
      </c>
    </row>
    <row r="24" spans="1:5">
      <c r="A24" s="4" t="s">
        <v>45</v>
      </c>
      <c r="B24" s="5" t="n">
        <v>1942</v>
      </c>
      <c r="C24" s="5" t="n">
        <v>1817</v>
      </c>
    </row>
    <row r="25" spans="1:5">
      <c r="A25" s="4" t="s">
        <v>47</v>
      </c>
      <c r="B25" s="5" t="n">
        <v>1314</v>
      </c>
      <c r="C25" s="5" t="n">
        <v>3047</v>
      </c>
    </row>
    <row r="26" spans="1:5">
      <c r="A26" s="4" t="s">
        <v>48</v>
      </c>
      <c r="B26" s="5" t="n">
        <v>456150</v>
      </c>
      <c r="C26" s="5" t="n">
        <v>453981</v>
      </c>
    </row>
    <row r="27" spans="1:5">
      <c r="A27" s="3" t="s">
        <v>949</v>
      </c>
    </row>
    <row r="28" spans="1:5">
      <c r="A28" s="4" t="s">
        <v>950</v>
      </c>
      <c r="B28" s="5" t="n">
        <v>456150</v>
      </c>
      <c r="C28" s="5" t="n">
        <v>453981</v>
      </c>
    </row>
    <row r="29" spans="1:5">
      <c r="A29" s="4" t="s">
        <v>67</v>
      </c>
      <c r="B29" s="7" t="n">
        <v>456150</v>
      </c>
      <c r="C29" s="7" t="n">
        <v>4539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956</v>
      </c>
      <c r="B3" s="7" t="n">
        <v>22370</v>
      </c>
      <c r="C3" s="7" t="n">
        <v>22370</v>
      </c>
    </row>
    <row r="4" spans="1:3">
      <c r="A4" s="4" t="s">
        <v>951</v>
      </c>
    </row>
    <row r="5" spans="1:3">
      <c r="A5" s="3" t="s">
        <v>955</v>
      </c>
    </row>
    <row r="6" spans="1:3">
      <c r="A6" s="4" t="s">
        <v>956</v>
      </c>
      <c r="B6" s="7" t="n">
        <v>22370</v>
      </c>
      <c r="C6" s="7" t="n">
        <v>223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80</v>
      </c>
    </row>
    <row r="4" spans="1:12">
      <c r="A4" s="4" t="s">
        <v>82</v>
      </c>
      <c r="B4" s="7" t="n">
        <v>7855</v>
      </c>
      <c r="C4" s="7" t="n">
        <v>8006</v>
      </c>
      <c r="D4" s="7" t="n">
        <v>6201</v>
      </c>
      <c r="E4" s="7" t="n">
        <v>6044</v>
      </c>
      <c r="F4" s="7" t="n">
        <v>7256</v>
      </c>
      <c r="G4" s="7" t="n">
        <v>6923</v>
      </c>
      <c r="H4" s="7" t="n">
        <v>6890</v>
      </c>
      <c r="I4" s="7" t="n">
        <v>6833</v>
      </c>
      <c r="J4" s="7" t="n">
        <v>28106</v>
      </c>
      <c r="K4" s="7" t="n">
        <v>27902</v>
      </c>
      <c r="L4" s="7" t="n">
        <v>27214</v>
      </c>
    </row>
    <row r="5" spans="1:12">
      <c r="A5" s="4" t="s">
        <v>85</v>
      </c>
      <c r="J5" s="5" t="n">
        <v>347</v>
      </c>
      <c r="K5" s="5" t="n">
        <v>316</v>
      </c>
      <c r="L5" s="5" t="n">
        <v>361</v>
      </c>
    </row>
    <row r="6" spans="1:12">
      <c r="A6" s="4" t="s">
        <v>86</v>
      </c>
      <c r="B6" s="5" t="n">
        <v>98558</v>
      </c>
      <c r="C6" s="5" t="n">
        <v>98206</v>
      </c>
      <c r="D6" s="5" t="n">
        <v>97563</v>
      </c>
      <c r="E6" s="5" t="n">
        <v>102335</v>
      </c>
      <c r="F6" s="5" t="n">
        <v>101760</v>
      </c>
      <c r="G6" s="5" t="n">
        <v>97470</v>
      </c>
      <c r="H6" s="5" t="n">
        <v>99936</v>
      </c>
      <c r="I6" s="5" t="n">
        <v>101788</v>
      </c>
      <c r="J6" s="5" t="n">
        <v>396662</v>
      </c>
      <c r="K6" s="5" t="n">
        <v>400954</v>
      </c>
      <c r="L6" s="5" t="n">
        <v>404019</v>
      </c>
    </row>
    <row r="7" spans="1:12">
      <c r="A7" s="3" t="s">
        <v>87</v>
      </c>
    </row>
    <row r="8" spans="1:12">
      <c r="A8" s="4" t="s">
        <v>93</v>
      </c>
      <c r="J8" s="5" t="n">
        <v>283841</v>
      </c>
      <c r="K8" s="5" t="n">
        <v>299987</v>
      </c>
      <c r="L8" s="5" t="n">
        <v>330270</v>
      </c>
    </row>
    <row r="9" spans="1:12">
      <c r="A9" s="4" t="s">
        <v>958</v>
      </c>
      <c r="J9" s="5" t="n">
        <v>34956</v>
      </c>
      <c r="K9" s="5" t="n">
        <v>30505</v>
      </c>
      <c r="L9" s="5" t="n">
        <v>20083</v>
      </c>
    </row>
    <row r="10" spans="1:12">
      <c r="A10" s="4" t="s">
        <v>96</v>
      </c>
      <c r="B10" s="7" t="n">
        <v>19073</v>
      </c>
      <c r="C10" s="7" t="n">
        <v>17896</v>
      </c>
      <c r="D10" s="7" t="n">
        <v>16639</v>
      </c>
      <c r="E10" s="7" t="n">
        <v>24257</v>
      </c>
      <c r="F10" s="7" t="n">
        <v>23073</v>
      </c>
      <c r="G10" s="7" t="n">
        <v>17940</v>
      </c>
      <c r="H10" s="7" t="n">
        <v>14319</v>
      </c>
      <c r="I10" s="7" t="n">
        <v>15130</v>
      </c>
      <c r="J10" s="5" t="n">
        <v>77865</v>
      </c>
      <c r="K10" s="5" t="n">
        <v>70462</v>
      </c>
      <c r="L10" s="5" t="n">
        <v>53666</v>
      </c>
    </row>
    <row r="11" spans="1:12">
      <c r="A11" s="4" t="s">
        <v>951</v>
      </c>
    </row>
    <row r="12" spans="1:12">
      <c r="A12" s="3" t="s">
        <v>80</v>
      </c>
    </row>
    <row r="13" spans="1:12">
      <c r="A13" s="4" t="s">
        <v>82</v>
      </c>
      <c r="J13" s="5" t="n">
        <v>1509</v>
      </c>
      <c r="K13" s="5" t="n">
        <v>854</v>
      </c>
      <c r="L13" s="5" t="n">
        <v>1541</v>
      </c>
    </row>
    <row r="14" spans="1:12">
      <c r="A14" s="4" t="s">
        <v>85</v>
      </c>
      <c r="J14" s="5" t="n">
        <v>5843</v>
      </c>
      <c r="K14" s="5" t="n">
        <v>5893</v>
      </c>
      <c r="L14" s="5" t="n">
        <v>5368</v>
      </c>
    </row>
    <row r="15" spans="1:12">
      <c r="A15" s="4" t="s">
        <v>86</v>
      </c>
      <c r="J15" s="5" t="n">
        <v>7352</v>
      </c>
      <c r="K15" s="5" t="n">
        <v>6747</v>
      </c>
      <c r="L15" s="5" t="n">
        <v>6909</v>
      </c>
    </row>
    <row r="16" spans="1:12">
      <c r="A16" s="3" t="s">
        <v>87</v>
      </c>
    </row>
    <row r="17" spans="1:12">
      <c r="A17" s="4" t="s">
        <v>959</v>
      </c>
      <c r="J17" s="5" t="n">
        <v>7352</v>
      </c>
      <c r="K17" s="5" t="n">
        <v>6747</v>
      </c>
      <c r="L17" s="5" t="n">
        <v>6909</v>
      </c>
    </row>
    <row r="18" spans="1:12">
      <c r="A18" s="4" t="s">
        <v>93</v>
      </c>
      <c r="J18" s="5" t="n">
        <v>7352</v>
      </c>
      <c r="K18" s="5" t="n">
        <v>6747</v>
      </c>
      <c r="L18" s="5" t="n">
        <v>6909</v>
      </c>
    </row>
    <row r="19" spans="1:12">
      <c r="A19" s="4" t="s">
        <v>958</v>
      </c>
      <c r="J19" s="5" t="n">
        <v>-156</v>
      </c>
      <c r="K19" s="5" t="n">
        <v>-57</v>
      </c>
      <c r="L19" s="5" t="n">
        <v>-13</v>
      </c>
    </row>
    <row r="20" spans="1:12">
      <c r="A20" s="4" t="s">
        <v>960</v>
      </c>
      <c r="J20" s="5" t="n">
        <v>156</v>
      </c>
      <c r="K20" s="5" t="n">
        <v>57</v>
      </c>
      <c r="L20" s="5" t="n">
        <v>13</v>
      </c>
    </row>
    <row r="21" spans="1:12">
      <c r="A21" s="4" t="s">
        <v>961</v>
      </c>
      <c r="J21" s="5" t="n">
        <v>77709</v>
      </c>
      <c r="K21" s="5" t="n">
        <v>70405</v>
      </c>
      <c r="L21" s="5" t="n">
        <v>53653</v>
      </c>
    </row>
    <row r="22" spans="1:12">
      <c r="A22" s="4" t="s">
        <v>96</v>
      </c>
      <c r="J22" s="7" t="n">
        <v>77865</v>
      </c>
      <c r="K22" s="7" t="n">
        <v>70462</v>
      </c>
      <c r="L22" s="7" t="n">
        <v>5366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9</v>
      </c>
    </row>
    <row r="3" spans="1:4">
      <c r="A3" s="3" t="s">
        <v>144</v>
      </c>
    </row>
    <row r="4" spans="1:4">
      <c r="A4" s="4" t="s">
        <v>963</v>
      </c>
      <c r="B4" s="7" t="n">
        <v>114212</v>
      </c>
      <c r="C4" s="7" t="n">
        <v>92859</v>
      </c>
      <c r="D4" s="7" t="n">
        <v>140684</v>
      </c>
    </row>
    <row r="5" spans="1:4">
      <c r="A5" s="3" t="s">
        <v>156</v>
      </c>
    </row>
    <row r="6" spans="1:4">
      <c r="A6" s="4" t="s">
        <v>163</v>
      </c>
      <c r="B6" s="5" t="n">
        <v>-1638</v>
      </c>
      <c r="C6" s="5" t="n">
        <v>-953</v>
      </c>
      <c r="D6" s="5" t="n">
        <v>-989</v>
      </c>
    </row>
    <row r="7" spans="1:4">
      <c r="A7" s="4" t="s">
        <v>164</v>
      </c>
      <c r="B7" s="5" t="n">
        <v>-50478</v>
      </c>
      <c r="C7" s="5" t="n">
        <v>-49820</v>
      </c>
      <c r="D7" s="5" t="n">
        <v>-141252</v>
      </c>
    </row>
    <row r="8" spans="1:4">
      <c r="A8" s="3" t="s">
        <v>165</v>
      </c>
    </row>
    <row r="9" spans="1:4">
      <c r="A9" s="4" t="s">
        <v>166</v>
      </c>
      <c r="B9" s="5" t="n">
        <v>837</v>
      </c>
      <c r="C9" s="5" t="n">
        <v>1844</v>
      </c>
      <c r="D9" s="5" t="n">
        <v>2674</v>
      </c>
    </row>
    <row r="10" spans="1:4">
      <c r="A10" s="4" t="s">
        <v>131</v>
      </c>
      <c r="B10" s="5" t="n">
        <v>995</v>
      </c>
      <c r="C10" s="5" t="n">
        <v>2203</v>
      </c>
      <c r="D10" s="5" t="n">
        <v>2841</v>
      </c>
    </row>
    <row r="11" spans="1:4">
      <c r="A11" s="4" t="s">
        <v>132</v>
      </c>
      <c r="B11" s="5" t="n">
        <v>-76111</v>
      </c>
      <c r="C11" s="5" t="n">
        <v>-68561</v>
      </c>
      <c r="D11" s="5" t="n">
        <v>-37068</v>
      </c>
    </row>
    <row r="12" spans="1:4">
      <c r="A12" s="4" t="s">
        <v>167</v>
      </c>
      <c r="B12" s="5" t="n">
        <v>-74279</v>
      </c>
      <c r="C12" s="5" t="n">
        <v>-64514</v>
      </c>
      <c r="D12" s="5" t="n">
        <v>-31553</v>
      </c>
    </row>
    <row r="13" spans="1:4">
      <c r="A13" s="4" t="s">
        <v>168</v>
      </c>
      <c r="B13" s="5" t="n">
        <v>-10545</v>
      </c>
      <c r="C13" s="5" t="n">
        <v>-21475</v>
      </c>
      <c r="D13" s="5" t="n">
        <v>-32121</v>
      </c>
    </row>
    <row r="14" spans="1:4">
      <c r="A14" s="4" t="s">
        <v>169</v>
      </c>
      <c r="B14" s="5" t="n">
        <v>69481</v>
      </c>
      <c r="C14" s="5" t="n">
        <v>90956</v>
      </c>
      <c r="D14" s="5" t="n">
        <v>123077</v>
      </c>
    </row>
    <row r="15" spans="1:4">
      <c r="A15" s="4" t="s">
        <v>170</v>
      </c>
      <c r="B15" s="5" t="n">
        <v>58936</v>
      </c>
      <c r="C15" s="5" t="n">
        <v>69481</v>
      </c>
      <c r="D15" s="5" t="n">
        <v>90956</v>
      </c>
    </row>
    <row r="16" spans="1:4">
      <c r="A16" s="4" t="s">
        <v>951</v>
      </c>
    </row>
    <row r="17" spans="1:4">
      <c r="A17" s="3" t="s">
        <v>144</v>
      </c>
    </row>
    <row r="18" spans="1:4">
      <c r="A18" s="4" t="s">
        <v>963</v>
      </c>
      <c r="B18" s="5" t="n">
        <v>2771</v>
      </c>
      <c r="C18" s="5" t="n">
        <v>-1727</v>
      </c>
      <c r="D18" s="5" t="n">
        <v>2161</v>
      </c>
    </row>
    <row r="19" spans="1:4">
      <c r="A19" s="3" t="s">
        <v>156</v>
      </c>
    </row>
    <row r="20" spans="1:4">
      <c r="A20" s="4" t="s">
        <v>964</v>
      </c>
      <c r="B20" s="5" t="n">
        <v>-11940</v>
      </c>
      <c r="D20" s="5" t="n">
        <v>-1462</v>
      </c>
    </row>
    <row r="21" spans="1:4">
      <c r="A21" s="4" t="s">
        <v>965</v>
      </c>
      <c r="C21" s="5" t="n">
        <v>250</v>
      </c>
      <c r="D21" s="5" t="n">
        <v>2404</v>
      </c>
    </row>
    <row r="22" spans="1:4">
      <c r="A22" s="4" t="s">
        <v>163</v>
      </c>
      <c r="B22" s="5" t="n">
        <v>-924</v>
      </c>
      <c r="C22" s="5" t="n">
        <v>-627</v>
      </c>
      <c r="D22" s="5" t="n">
        <v>-691</v>
      </c>
    </row>
    <row r="23" spans="1:4">
      <c r="A23" s="4" t="s">
        <v>966</v>
      </c>
      <c r="B23" s="5" t="n">
        <v>67000</v>
      </c>
      <c r="C23" s="5" t="n">
        <v>50000</v>
      </c>
      <c r="D23" s="5" t="n">
        <v>25000</v>
      </c>
    </row>
    <row r="24" spans="1:4">
      <c r="A24" s="4" t="s">
        <v>164</v>
      </c>
      <c r="B24" s="5" t="n">
        <v>54136</v>
      </c>
      <c r="C24" s="5" t="n">
        <v>49623</v>
      </c>
      <c r="D24" s="5" t="n">
        <v>25251</v>
      </c>
    </row>
    <row r="25" spans="1:4">
      <c r="A25" s="3" t="s">
        <v>165</v>
      </c>
    </row>
    <row r="26" spans="1:4">
      <c r="A26" s="4" t="s">
        <v>166</v>
      </c>
      <c r="B26" s="5" t="n">
        <v>837</v>
      </c>
      <c r="C26" s="5" t="n">
        <v>1844</v>
      </c>
      <c r="D26" s="5" t="n">
        <v>2674</v>
      </c>
    </row>
    <row r="27" spans="1:4">
      <c r="A27" s="4" t="s">
        <v>131</v>
      </c>
      <c r="B27" s="5" t="n">
        <v>995</v>
      </c>
      <c r="C27" s="5" t="n">
        <v>2204</v>
      </c>
      <c r="D27" s="5" t="n">
        <v>2841</v>
      </c>
    </row>
    <row r="28" spans="1:4">
      <c r="A28" s="4" t="s">
        <v>132</v>
      </c>
      <c r="B28" s="5" t="n">
        <v>-76111</v>
      </c>
      <c r="C28" s="5" t="n">
        <v>-68561</v>
      </c>
      <c r="D28" s="5" t="n">
        <v>-37068</v>
      </c>
    </row>
    <row r="29" spans="1:4">
      <c r="A29" s="4" t="s">
        <v>167</v>
      </c>
      <c r="B29" s="5" t="n">
        <v>-74279</v>
      </c>
      <c r="C29" s="5" t="n">
        <v>-64513</v>
      </c>
      <c r="D29" s="5" t="n">
        <v>-31553</v>
      </c>
    </row>
    <row r="30" spans="1:4">
      <c r="A30" s="4" t="s">
        <v>168</v>
      </c>
      <c r="B30" s="5" t="n">
        <v>-17372</v>
      </c>
      <c r="C30" s="5" t="n">
        <v>-16617</v>
      </c>
      <c r="D30" s="5" t="n">
        <v>-4141</v>
      </c>
    </row>
    <row r="31" spans="1:4">
      <c r="A31" s="4" t="s">
        <v>169</v>
      </c>
      <c r="B31" s="5" t="n">
        <v>26968</v>
      </c>
      <c r="C31" s="5" t="n">
        <v>43585</v>
      </c>
      <c r="D31" s="5" t="n">
        <v>47726</v>
      </c>
    </row>
    <row r="32" spans="1:4">
      <c r="A32" s="4" t="s">
        <v>170</v>
      </c>
      <c r="B32" s="7" t="n">
        <v>9596</v>
      </c>
      <c r="C32" s="7" t="n">
        <v>26968</v>
      </c>
      <c r="D32" s="7" t="n">
        <v>435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9</v>
      </c>
    </row>
    <row r="3" spans="1:4">
      <c r="A3" s="3" t="s">
        <v>233</v>
      </c>
    </row>
    <row r="4" spans="1:4">
      <c r="A4" s="4" t="s">
        <v>182</v>
      </c>
      <c r="B4" s="7" t="n">
        <v>19300</v>
      </c>
      <c r="C4" s="7" t="n">
        <v>20412</v>
      </c>
      <c r="D4" s="7" t="n">
        <v>19649</v>
      </c>
    </row>
    <row r="5" spans="1:4">
      <c r="A5" s="4" t="s">
        <v>968</v>
      </c>
      <c r="B5" s="5" t="n">
        <v>742776</v>
      </c>
      <c r="C5" s="5" t="n">
        <v>718033</v>
      </c>
      <c r="D5" s="5" t="n">
        <v>687602</v>
      </c>
    </row>
    <row r="6" spans="1:4">
      <c r="A6" s="4" t="s">
        <v>969</v>
      </c>
      <c r="B6" s="5" t="n">
        <v>162028</v>
      </c>
      <c r="C6" s="5" t="n">
        <v>167983</v>
      </c>
      <c r="D6" s="5" t="n">
        <v>168576</v>
      </c>
    </row>
    <row r="7" spans="1:4">
      <c r="A7" s="4" t="s">
        <v>970</v>
      </c>
      <c r="B7" s="5" t="n">
        <v>368704</v>
      </c>
      <c r="C7" s="5" t="n">
        <v>375894</v>
      </c>
      <c r="D7" s="5" t="n">
        <v>375747</v>
      </c>
    </row>
    <row r="8" spans="1:4">
      <c r="A8" s="4" t="s">
        <v>971</v>
      </c>
      <c r="B8" s="5" t="n">
        <v>28106</v>
      </c>
      <c r="C8" s="5" t="n">
        <v>27902</v>
      </c>
      <c r="D8" s="5" t="n">
        <v>27214</v>
      </c>
    </row>
    <row r="9" spans="1:4">
      <c r="A9" s="4" t="s">
        <v>972</v>
      </c>
      <c r="B9" s="5" t="n">
        <v>250337</v>
      </c>
      <c r="C9" s="5" t="n">
        <v>262387</v>
      </c>
      <c r="D9" s="5" t="n">
        <v>268633</v>
      </c>
    </row>
    <row r="10" spans="1:4">
      <c r="A10" s="4" t="s">
        <v>672</v>
      </c>
      <c r="B10" s="5" t="n">
        <v>-51306</v>
      </c>
      <c r="C10" s="5" t="n">
        <v>-47814</v>
      </c>
      <c r="D10" s="5" t="n">
        <v>-23717</v>
      </c>
    </row>
    <row r="11" spans="1:4">
      <c r="A11" s="4" t="s">
        <v>973</v>
      </c>
      <c r="B11" s="5" t="n">
        <v>-44321</v>
      </c>
      <c r="C11" s="5" t="n">
        <v>-44841</v>
      </c>
      <c r="D11" s="5" t="n">
        <v>-43817</v>
      </c>
    </row>
    <row r="12" spans="1:4">
      <c r="A12" s="4" t="s">
        <v>974</v>
      </c>
      <c r="B12" s="5" t="n">
        <v>187686</v>
      </c>
      <c r="C12" s="5" t="n">
        <v>189666</v>
      </c>
      <c r="D12" s="5" t="n">
        <v>182506</v>
      </c>
    </row>
    <row r="13" spans="1:4">
      <c r="A13" s="4" t="s">
        <v>975</v>
      </c>
      <c r="B13" s="7" t="n">
        <v>362748</v>
      </c>
      <c r="C13" s="7" t="n">
        <v>375301</v>
      </c>
      <c r="D13" s="7" t="n">
        <v>3800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2434</v>
      </c>
      <c r="C3" s="7" t="n">
        <v>645164</v>
      </c>
    </row>
    <row r="4" spans="1:3">
      <c r="A4" s="4" t="s">
        <v>35</v>
      </c>
      <c r="B4" s="5" t="n">
        <v>479097</v>
      </c>
      <c r="C4" s="5" t="n">
        <v>380022</v>
      </c>
    </row>
    <row r="5" spans="1:3">
      <c r="A5" s="4" t="s">
        <v>36</v>
      </c>
      <c r="B5" s="5" t="n">
        <v>33</v>
      </c>
      <c r="C5" s="5" t="n">
        <v>31</v>
      </c>
    </row>
    <row r="6" spans="1:3">
      <c r="A6" s="4" t="s">
        <v>37</v>
      </c>
      <c r="B6" s="5" t="n">
        <v>29580</v>
      </c>
      <c r="C6" s="5" t="n">
        <v>7718</v>
      </c>
    </row>
    <row r="7" spans="1:3">
      <c r="A7" s="4" t="s">
        <v>38</v>
      </c>
      <c r="B7" s="5" t="n">
        <v>13330</v>
      </c>
      <c r="C7" s="5" t="n">
        <v>12217</v>
      </c>
    </row>
    <row r="8" spans="1:3">
      <c r="A8" s="4" t="s">
        <v>39</v>
      </c>
      <c r="B8" s="5" t="n">
        <v>1084474</v>
      </c>
      <c r="C8" s="5" t="n">
        <v>1045152</v>
      </c>
    </row>
    <row r="9" spans="1:3">
      <c r="A9" s="4" t="s">
        <v>40</v>
      </c>
      <c r="B9" s="5" t="n">
        <v>58936</v>
      </c>
      <c r="C9" s="5" t="n">
        <v>69481</v>
      </c>
    </row>
    <row r="10" spans="1:3">
      <c r="A10" s="4" t="s">
        <v>41</v>
      </c>
      <c r="B10" s="5" t="n">
        <v>83666</v>
      </c>
      <c r="C10" s="5" t="n">
        <v>91077</v>
      </c>
    </row>
    <row r="11" spans="1:3">
      <c r="A11" s="4" t="s">
        <v>42</v>
      </c>
      <c r="B11" s="5" t="n">
        <v>183005</v>
      </c>
      <c r="C11" s="5" t="n">
        <v>185364</v>
      </c>
    </row>
    <row r="12" spans="1:3">
      <c r="A12" s="4" t="s">
        <v>43</v>
      </c>
      <c r="B12" s="5" t="n">
        <v>33811</v>
      </c>
      <c r="C12" s="5" t="n">
        <v>29905</v>
      </c>
    </row>
    <row r="13" spans="1:3">
      <c r="A13" s="4" t="s">
        <v>44</v>
      </c>
      <c r="B13" s="5" t="n">
        <v>11360</v>
      </c>
      <c r="C13" s="5" t="n">
        <v>11685</v>
      </c>
    </row>
    <row r="14" spans="1:3">
      <c r="A14" s="4" t="s">
        <v>45</v>
      </c>
      <c r="B14" s="5" t="n">
        <v>6636</v>
      </c>
      <c r="C14" s="5" t="n">
        <v>6181</v>
      </c>
    </row>
    <row r="15" spans="1:3">
      <c r="A15" s="4" t="s">
        <v>46</v>
      </c>
      <c r="B15" s="5" t="n">
        <v>19300</v>
      </c>
      <c r="C15" s="5" t="n">
        <v>20412</v>
      </c>
    </row>
    <row r="16" spans="1:3">
      <c r="A16" s="4" t="s">
        <v>47</v>
      </c>
      <c r="B16" s="5" t="n">
        <v>37668</v>
      </c>
      <c r="C16" s="5" t="n">
        <v>42788</v>
      </c>
    </row>
    <row r="17" spans="1:3">
      <c r="A17" s="4" t="s">
        <v>48</v>
      </c>
      <c r="B17" s="5" t="n">
        <v>1518856</v>
      </c>
      <c r="C17" s="5" t="n">
        <v>1502045</v>
      </c>
    </row>
    <row r="18" spans="1:3">
      <c r="A18" s="3" t="s">
        <v>49</v>
      </c>
    </row>
    <row r="19" spans="1:3">
      <c r="A19" s="4" t="s">
        <v>50</v>
      </c>
      <c r="B19" s="5" t="n">
        <v>742776</v>
      </c>
      <c r="C19" s="5" t="n">
        <v>718033</v>
      </c>
    </row>
    <row r="20" spans="1:3">
      <c r="A20" s="4" t="s">
        <v>51</v>
      </c>
      <c r="B20" s="5" t="n">
        <v>162028</v>
      </c>
      <c r="C20" s="5" t="n">
        <v>167983</v>
      </c>
    </row>
    <row r="21" spans="1:3">
      <c r="A21" s="4" t="s">
        <v>52</v>
      </c>
      <c r="B21" s="5" t="n">
        <v>28</v>
      </c>
      <c r="C21" s="5" t="n">
        <v>154</v>
      </c>
    </row>
    <row r="22" spans="1:3">
      <c r="A22" s="4" t="s">
        <v>53</v>
      </c>
      <c r="B22" s="5" t="n">
        <v>31974</v>
      </c>
      <c r="C22" s="5" t="n">
        <v>49790</v>
      </c>
    </row>
    <row r="23" spans="1:3">
      <c r="A23" s="4" t="s">
        <v>54</v>
      </c>
      <c r="B23" s="5" t="n">
        <v>49130</v>
      </c>
      <c r="C23" s="5" t="n">
        <v>48380</v>
      </c>
    </row>
    <row r="24" spans="1:3">
      <c r="A24" s="4" t="s">
        <v>55</v>
      </c>
      <c r="B24" s="5" t="n">
        <v>31742</v>
      </c>
      <c r="C24" s="5" t="n">
        <v>32329</v>
      </c>
    </row>
    <row r="25" spans="1:3">
      <c r="A25" s="4" t="s">
        <v>56</v>
      </c>
      <c r="B25" s="5" t="n">
        <v>4017</v>
      </c>
      <c r="C25" s="5" t="n">
        <v>911</v>
      </c>
    </row>
    <row r="26" spans="1:3">
      <c r="A26" s="4" t="s">
        <v>57</v>
      </c>
      <c r="B26" s="5" t="n">
        <v>31510</v>
      </c>
      <c r="C26" s="5" t="n">
        <v>30484</v>
      </c>
    </row>
    <row r="27" spans="1:3">
      <c r="A27" s="4" t="s">
        <v>58</v>
      </c>
      <c r="B27" s="5" t="n">
        <v>9501</v>
      </c>
    </row>
    <row r="28" spans="1:3">
      <c r="A28" s="4" t="s">
        <v>59</v>
      </c>
      <c r="B28" s="5" t="n">
        <v>1062706</v>
      </c>
      <c r="C28" s="5" t="n">
        <v>1048064</v>
      </c>
    </row>
    <row r="29" spans="1:3">
      <c r="A29" s="3" t="s">
        <v>60</v>
      </c>
    </row>
    <row r="30" spans="1:3">
      <c r="A30" s="4" t="s">
        <v>61</v>
      </c>
      <c r="B30" s="5" t="n">
        <v>204</v>
      </c>
      <c r="C30" s="5" t="n">
        <v>203</v>
      </c>
    </row>
    <row r="31" spans="1:3">
      <c r="A31" s="4" t="s">
        <v>62</v>
      </c>
      <c r="B31" s="5" t="n">
        <v>208390</v>
      </c>
      <c r="C31" s="5" t="n">
        <v>204688</v>
      </c>
    </row>
    <row r="32" spans="1:3">
      <c r="A32" s="4" t="s">
        <v>63</v>
      </c>
      <c r="B32" s="5" t="n">
        <v>-22370</v>
      </c>
      <c r="C32" s="5" t="n">
        <v>-22370</v>
      </c>
    </row>
    <row r="33" spans="1:3">
      <c r="A33" s="4" t="s">
        <v>64</v>
      </c>
      <c r="B33" s="5" t="n">
        <v>270418</v>
      </c>
      <c r="C33" s="5" t="n">
        <v>268873</v>
      </c>
    </row>
    <row r="34" spans="1:3">
      <c r="A34" s="4" t="s">
        <v>65</v>
      </c>
      <c r="B34" s="5" t="n">
        <v>-492</v>
      </c>
      <c r="C34" s="5" t="n">
        <v>2587</v>
      </c>
    </row>
    <row r="35" spans="1:3">
      <c r="A35" s="4" t="s">
        <v>66</v>
      </c>
      <c r="B35" s="5" t="n">
        <v>456150</v>
      </c>
      <c r="C35" s="5" t="n">
        <v>453981</v>
      </c>
    </row>
    <row r="36" spans="1:3">
      <c r="A36" s="4" t="s">
        <v>67</v>
      </c>
      <c r="B36" s="7" t="n">
        <v>1518856</v>
      </c>
      <c r="C36" s="7" t="n">
        <v>150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568931</v>
      </c>
      <c r="C3" s="7" t="n">
        <v>662276</v>
      </c>
    </row>
    <row r="4" spans="1:3">
      <c r="A4" s="4" t="s">
        <v>71</v>
      </c>
      <c r="B4" s="5" t="n">
        <v>479871</v>
      </c>
      <c r="C4" s="5" t="n">
        <v>376109</v>
      </c>
    </row>
    <row r="5" spans="1:3">
      <c r="A5" s="4" t="s">
        <v>72</v>
      </c>
      <c r="B5" s="7" t="n">
        <v>0</v>
      </c>
      <c r="C5" s="7" t="n">
        <v>0</v>
      </c>
    </row>
    <row r="6" spans="1:3">
      <c r="A6" s="4" t="s">
        <v>73</v>
      </c>
      <c r="B6" s="8" t="n">
        <v>0.01</v>
      </c>
      <c r="C6" s="8" t="n">
        <v>0.01</v>
      </c>
    </row>
    <row r="7" spans="1:3">
      <c r="A7" s="4" t="s">
        <v>74</v>
      </c>
      <c r="B7" s="5" t="n">
        <v>50000000</v>
      </c>
      <c r="C7" s="5" t="n">
        <v>50000000</v>
      </c>
    </row>
    <row r="8" spans="1:3">
      <c r="A8" s="4" t="s">
        <v>75</v>
      </c>
      <c r="B8" s="5" t="n">
        <v>20488385</v>
      </c>
      <c r="C8" s="5" t="n">
        <v>20388396</v>
      </c>
    </row>
    <row r="9" spans="1:3">
      <c r="A9" s="4" t="s">
        <v>76</v>
      </c>
      <c r="B9" s="5" t="n">
        <v>19230135</v>
      </c>
      <c r="C9" s="5" t="n">
        <v>19130146</v>
      </c>
    </row>
    <row r="10" spans="1:3">
      <c r="A10" s="4" t="s">
        <v>77</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176</v>
      </c>
      <c r="B9" s="4" t="s">
        <v>246</v>
      </c>
    </row>
    <row r="10" spans="1:2">
      <c r="A10" s="4" t="s">
        <v>247</v>
      </c>
      <c r="B10" s="4" t="s">
        <v>248</v>
      </c>
    </row>
    <row r="11" spans="1:2">
      <c r="A11" s="4" t="s">
        <v>249</v>
      </c>
      <c r="B11" s="4" t="s">
        <v>250</v>
      </c>
    </row>
    <row r="12" spans="1:2">
      <c r="A12" s="4" t="s">
        <v>251</v>
      </c>
      <c r="B12" s="4" t="s">
        <v>252</v>
      </c>
    </row>
    <row r="13" spans="1:2">
      <c r="A13" s="4" t="s">
        <v>179</v>
      </c>
      <c r="B13" s="4" t="s">
        <v>253</v>
      </c>
    </row>
    <row r="14" spans="1:2">
      <c r="A14" s="4" t="s">
        <v>184</v>
      </c>
      <c r="B14" s="4" t="s">
        <v>254</v>
      </c>
    </row>
    <row r="15" spans="1:2">
      <c r="A15" s="4" t="s">
        <v>182</v>
      </c>
      <c r="B15" s="4" t="s">
        <v>255</v>
      </c>
    </row>
    <row r="16" spans="1:2">
      <c r="A16" s="4" t="s">
        <v>256</v>
      </c>
      <c r="B16" s="4" t="s">
        <v>257</v>
      </c>
    </row>
    <row r="17" spans="1:2">
      <c r="A17" s="4" t="s">
        <v>258</v>
      </c>
      <c r="B17" s="4" t="s">
        <v>259</v>
      </c>
    </row>
    <row r="18" spans="1:2">
      <c r="A18" s="4" t="s">
        <v>187</v>
      </c>
      <c r="B18" s="4" t="s">
        <v>260</v>
      </c>
    </row>
    <row r="19" spans="1:2">
      <c r="A19" s="4" t="s">
        <v>261</v>
      </c>
      <c r="B19" s="4" t="s">
        <v>262</v>
      </c>
    </row>
    <row r="20" spans="1:2">
      <c r="A20" s="4" t="s">
        <v>263</v>
      </c>
      <c r="B20" s="4" t="s">
        <v>264</v>
      </c>
    </row>
    <row r="21" spans="1:2">
      <c r="A21" s="4" t="s">
        <v>189</v>
      </c>
      <c r="B21" s="4" t="s">
        <v>265</v>
      </c>
    </row>
    <row r="22" spans="1:2">
      <c r="A22" s="4" t="s">
        <v>266</v>
      </c>
      <c r="B22" s="4" t="s">
        <v>267</v>
      </c>
    </row>
    <row r="23" spans="1:2">
      <c r="A23" s="4" t="s">
        <v>268</v>
      </c>
      <c r="B23" s="4" t="s">
        <v>269</v>
      </c>
    </row>
    <row r="24" spans="1:2">
      <c r="A24" s="4" t="s">
        <v>205</v>
      </c>
      <c r="B24" s="4" t="s">
        <v>270</v>
      </c>
    </row>
    <row r="25" spans="1:2">
      <c r="A25" s="4" t="s">
        <v>271</v>
      </c>
      <c r="B2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4" t="s">
        <v>285</v>
      </c>
      <c r="B9" s="4" t="s">
        <v>286</v>
      </c>
    </row>
    <row r="10" spans="1:2">
      <c r="A10" s="4" t="s">
        <v>287</v>
      </c>
    </row>
    <row r="11" spans="1:2">
      <c r="A11" s="4" t="s">
        <v>285</v>
      </c>
      <c r="B11"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8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8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19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68704</v>
      </c>
      <c r="C4" s="7" t="n">
        <v>375894</v>
      </c>
      <c r="D4" s="7" t="n">
        <v>375747</v>
      </c>
    </row>
    <row r="5" spans="1:4">
      <c r="A5" s="4" t="s">
        <v>82</v>
      </c>
      <c r="B5" s="5" t="n">
        <v>28106</v>
      </c>
      <c r="C5" s="5" t="n">
        <v>27902</v>
      </c>
      <c r="D5" s="5" t="n">
        <v>27214</v>
      </c>
    </row>
    <row r="6" spans="1:4">
      <c r="A6" s="4" t="s">
        <v>83</v>
      </c>
      <c r="B6" s="5" t="n">
        <v>-494</v>
      </c>
      <c r="C6" s="5" t="n">
        <v>-2494</v>
      </c>
      <c r="D6" s="5" t="n">
        <v>697</v>
      </c>
    </row>
    <row r="7" spans="1:4">
      <c r="A7" s="4" t="s">
        <v>84</v>
      </c>
      <c r="B7" s="5" t="n">
        <v>-1</v>
      </c>
      <c r="C7" s="5" t="n">
        <v>-664</v>
      </c>
    </row>
    <row r="8" spans="1:4">
      <c r="A8" s="4" t="s">
        <v>85</v>
      </c>
      <c r="B8" s="5" t="n">
        <v>347</v>
      </c>
      <c r="C8" s="5" t="n">
        <v>316</v>
      </c>
      <c r="D8" s="5" t="n">
        <v>361</v>
      </c>
    </row>
    <row r="9" spans="1:4">
      <c r="A9" s="4" t="s">
        <v>86</v>
      </c>
      <c r="B9" s="5" t="n">
        <v>396662</v>
      </c>
      <c r="C9" s="5" t="n">
        <v>400954</v>
      </c>
      <c r="D9" s="5" t="n">
        <v>404019</v>
      </c>
    </row>
    <row r="10" spans="1:4">
      <c r="A10" s="3" t="s">
        <v>87</v>
      </c>
    </row>
    <row r="11" spans="1:4">
      <c r="A11" s="4" t="s">
        <v>88</v>
      </c>
      <c r="B11" s="5" t="n">
        <v>199031</v>
      </c>
      <c r="C11" s="5" t="n">
        <v>214573</v>
      </c>
      <c r="D11" s="5" t="n">
        <v>244916</v>
      </c>
    </row>
    <row r="12" spans="1:4">
      <c r="A12" s="4" t="s">
        <v>89</v>
      </c>
      <c r="B12" s="5" t="n">
        <v>29470</v>
      </c>
      <c r="C12" s="5" t="n">
        <v>32162</v>
      </c>
      <c r="D12" s="5" t="n">
        <v>32573</v>
      </c>
    </row>
    <row r="13" spans="1:4">
      <c r="A13" s="4" t="s">
        <v>90</v>
      </c>
      <c r="B13" s="5" t="n">
        <v>26243</v>
      </c>
      <c r="C13" s="5" t="n">
        <v>27509</v>
      </c>
      <c r="D13" s="5" t="n">
        <v>27872</v>
      </c>
    </row>
    <row r="14" spans="1:4">
      <c r="A14" s="4" t="s">
        <v>91</v>
      </c>
      <c r="B14" s="5" t="n">
        <v>24881</v>
      </c>
      <c r="C14" s="5" t="n">
        <v>24442</v>
      </c>
      <c r="D14" s="5" t="n">
        <v>24518</v>
      </c>
    </row>
    <row r="15" spans="1:4">
      <c r="A15" s="4" t="s">
        <v>92</v>
      </c>
      <c r="B15" s="5" t="n">
        <v>4216</v>
      </c>
      <c r="C15" s="5" t="n">
        <v>1301</v>
      </c>
      <c r="D15" s="5" t="n">
        <v>391</v>
      </c>
    </row>
    <row r="16" spans="1:4">
      <c r="A16" s="4" t="s">
        <v>93</v>
      </c>
      <c r="B16" s="5" t="n">
        <v>283841</v>
      </c>
      <c r="C16" s="5" t="n">
        <v>299987</v>
      </c>
      <c r="D16" s="5" t="n">
        <v>330270</v>
      </c>
    </row>
    <row r="17" spans="1:4">
      <c r="A17" s="4" t="s">
        <v>94</v>
      </c>
      <c r="B17" s="5" t="n">
        <v>112821</v>
      </c>
      <c r="C17" s="5" t="n">
        <v>100967</v>
      </c>
      <c r="D17" s="5" t="n">
        <v>73749</v>
      </c>
    </row>
    <row r="18" spans="1:4">
      <c r="A18" s="4" t="s">
        <v>95</v>
      </c>
      <c r="B18" s="5" t="n">
        <v>34956</v>
      </c>
      <c r="C18" s="5" t="n">
        <v>30505</v>
      </c>
      <c r="D18" s="5" t="n">
        <v>20083</v>
      </c>
    </row>
    <row r="19" spans="1:4">
      <c r="A19" s="4" t="s">
        <v>96</v>
      </c>
      <c r="B19" s="5" t="n">
        <v>77865</v>
      </c>
      <c r="C19" s="5" t="n">
        <v>70462</v>
      </c>
      <c r="D19" s="5" t="n">
        <v>53666</v>
      </c>
    </row>
    <row r="20" spans="1:4">
      <c r="A20" s="4" t="s">
        <v>97</v>
      </c>
      <c r="B20" s="7" t="n">
        <v>77865</v>
      </c>
      <c r="C20" s="7" t="n">
        <v>70462</v>
      </c>
      <c r="D20" s="7" t="n">
        <v>53666</v>
      </c>
    </row>
    <row r="21" spans="1:4">
      <c r="A21" s="3" t="s">
        <v>98</v>
      </c>
    </row>
    <row r="22" spans="1:4">
      <c r="A22" s="4" t="s">
        <v>99</v>
      </c>
      <c r="B22" s="8" t="n">
        <v>4.08</v>
      </c>
      <c r="C22" s="8" t="n">
        <v>3.72</v>
      </c>
      <c r="D22" s="8" t="n">
        <v>2.88</v>
      </c>
    </row>
    <row r="23" spans="1:4">
      <c r="A23" s="4" t="s">
        <v>100</v>
      </c>
      <c r="B23" s="8" t="n">
        <v>4.05</v>
      </c>
      <c r="C23" s="8" t="n">
        <v>3.69</v>
      </c>
      <c r="D23" s="8" t="n">
        <v>2.84</v>
      </c>
    </row>
    <row r="24" spans="1:4">
      <c r="A24" s="3" t="s">
        <v>101</v>
      </c>
    </row>
    <row r="25" spans="1:4">
      <c r="A25" s="4" t="s">
        <v>99</v>
      </c>
      <c r="B25" s="5" t="n">
        <v>19105806</v>
      </c>
      <c r="C25" s="5" t="n">
        <v>18941077</v>
      </c>
      <c r="D25" s="5" t="n">
        <v>18646128</v>
      </c>
    </row>
    <row r="26" spans="1:4">
      <c r="A26" s="4" t="s">
        <v>100</v>
      </c>
      <c r="B26" s="5" t="n">
        <v>19203650</v>
      </c>
      <c r="C26" s="5" t="n">
        <v>19119186</v>
      </c>
      <c r="D26" s="5" t="n">
        <v>18928504</v>
      </c>
    </row>
    <row r="27" spans="1:4">
      <c r="A27" s="4" t="s">
        <v>102</v>
      </c>
      <c r="B27" s="8" t="n">
        <v>3.25</v>
      </c>
      <c r="C27" s="7" t="n">
        <v>3</v>
      </c>
      <c r="D27" s="8" t="n">
        <v>1.5</v>
      </c>
    </row>
    <row r="28" spans="1:4">
      <c r="A28" s="4" t="s">
        <v>103</v>
      </c>
      <c r="B28" s="8" t="n">
        <v>0.72</v>
      </c>
      <c r="C28" s="8" t="n">
        <v>0.6</v>
      </c>
      <c r="D28"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0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1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19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9</v>
      </c>
    </row>
    <row r="3" spans="1:4">
      <c r="A3" s="3" t="s">
        <v>370</v>
      </c>
    </row>
    <row r="4" spans="1:4">
      <c r="A4" s="4" t="s">
        <v>371</v>
      </c>
      <c r="B4" s="4" t="s">
        <v>372</v>
      </c>
      <c r="C4" s="4" t="s">
        <v>372</v>
      </c>
      <c r="D4" s="4" t="s">
        <v>372</v>
      </c>
    </row>
    <row r="5" spans="1:4">
      <c r="A5" s="4" t="s">
        <v>373</v>
      </c>
      <c r="B5" s="4" t="s">
        <v>374</v>
      </c>
    </row>
    <row r="6" spans="1:4">
      <c r="A6" s="4" t="s">
        <v>375</v>
      </c>
      <c r="B6" s="4" t="s">
        <v>376</v>
      </c>
    </row>
    <row r="7" spans="1:4">
      <c r="A7" s="4" t="s">
        <v>377</v>
      </c>
      <c r="B7" s="7" t="n">
        <v>0</v>
      </c>
      <c r="C7" s="7" t="n">
        <v>300000</v>
      </c>
      <c r="D7" s="7" t="n">
        <v>0</v>
      </c>
    </row>
    <row r="8" spans="1:4">
      <c r="A8" s="4" t="s">
        <v>378</v>
      </c>
      <c r="B8" s="5" t="n">
        <v>200000</v>
      </c>
    </row>
    <row r="9" spans="1:4">
      <c r="A9" s="4" t="s">
        <v>379</v>
      </c>
      <c r="B9" s="5" t="n">
        <v>25400000</v>
      </c>
    </row>
    <row r="10" spans="1:4">
      <c r="A10" s="4" t="s">
        <v>380</v>
      </c>
      <c r="B10" s="7" t="n">
        <v>700000</v>
      </c>
      <c r="C10" s="7" t="n">
        <v>700000</v>
      </c>
      <c r="D10" s="7" t="n">
        <v>500000</v>
      </c>
    </row>
    <row r="11" spans="1:4">
      <c r="A11" s="4" t="s">
        <v>381</v>
      </c>
      <c r="B11" s="4" t="s">
        <v>382</v>
      </c>
    </row>
    <row r="12" spans="1:4">
      <c r="A12" s="4" t="s">
        <v>383</v>
      </c>
      <c r="B12" s="4" t="s">
        <v>382</v>
      </c>
    </row>
    <row r="13" spans="1:4">
      <c r="A13" s="4" t="s">
        <v>384</v>
      </c>
    </row>
    <row r="14" spans="1:4">
      <c r="A14" s="3" t="s">
        <v>370</v>
      </c>
    </row>
    <row r="15" spans="1:4">
      <c r="A15" s="4" t="s">
        <v>385</v>
      </c>
      <c r="B15" s="4" t="s">
        <v>386</v>
      </c>
    </row>
    <row r="16" spans="1:4">
      <c r="A16" s="4" t="s">
        <v>387</v>
      </c>
    </row>
    <row r="17" spans="1:4">
      <c r="A17" s="3" t="s">
        <v>370</v>
      </c>
    </row>
    <row r="18" spans="1:4">
      <c r="A18" s="4" t="s">
        <v>388</v>
      </c>
      <c r="B18" s="7" t="n">
        <v>0</v>
      </c>
    </row>
    <row r="19" spans="1:4">
      <c r="A19" s="4" t="s">
        <v>389</v>
      </c>
    </row>
    <row r="20" spans="1:4">
      <c r="A20" s="3" t="s">
        <v>370</v>
      </c>
    </row>
    <row r="21" spans="1:4">
      <c r="A21" s="4" t="s">
        <v>390</v>
      </c>
      <c r="B21" s="4" t="s">
        <v>374</v>
      </c>
    </row>
    <row r="22" spans="1:4">
      <c r="A22" s="4" t="s">
        <v>391</v>
      </c>
    </row>
    <row r="23" spans="1:4">
      <c r="A23" s="3" t="s">
        <v>370</v>
      </c>
    </row>
    <row r="24" spans="1:4">
      <c r="A24" s="4" t="s">
        <v>385</v>
      </c>
      <c r="B24" s="4" t="s">
        <v>392</v>
      </c>
    </row>
    <row r="25" spans="1:4">
      <c r="A25" s="4" t="s">
        <v>393</v>
      </c>
    </row>
    <row r="26" spans="1:4">
      <c r="A26" s="3" t="s">
        <v>370</v>
      </c>
    </row>
    <row r="27" spans="1:4">
      <c r="A27" s="4" t="s">
        <v>390</v>
      </c>
      <c r="B27" s="4" t="s">
        <v>394</v>
      </c>
    </row>
    <row r="28" spans="1:4">
      <c r="A28" s="4" t="s">
        <v>395</v>
      </c>
    </row>
    <row r="29" spans="1:4">
      <c r="A29" s="3" t="s">
        <v>370</v>
      </c>
    </row>
    <row r="30" spans="1:4">
      <c r="A30" s="4" t="s">
        <v>385</v>
      </c>
      <c r="B30" s="4" t="s">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4" t="s">
        <v>37</v>
      </c>
      <c r="B4" s="7" t="n">
        <v>29580000</v>
      </c>
      <c r="C4" s="7" t="n">
        <v>7718000</v>
      </c>
    </row>
    <row r="5" spans="1:4">
      <c r="A5" s="4" t="s">
        <v>402</v>
      </c>
      <c r="B5" s="5" t="n">
        <v>13330000</v>
      </c>
      <c r="C5" s="5" t="n">
        <v>12217000</v>
      </c>
    </row>
    <row r="6" spans="1:4">
      <c r="A6" s="4" t="s">
        <v>403</v>
      </c>
      <c r="B6" s="5" t="n">
        <v>3000000</v>
      </c>
    </row>
    <row r="7" spans="1:4">
      <c r="A7" s="4" t="s">
        <v>404</v>
      </c>
      <c r="B7" s="7" t="n">
        <v>100000</v>
      </c>
    </row>
    <row r="8" spans="1:4">
      <c r="A8" s="4" t="s">
        <v>405</v>
      </c>
      <c r="B8" s="5" t="n">
        <v>260</v>
      </c>
    </row>
    <row r="9" spans="1:4">
      <c r="A9" s="4" t="s">
        <v>406</v>
      </c>
      <c r="B9" s="5" t="n">
        <v>17</v>
      </c>
    </row>
    <row r="10" spans="1:4">
      <c r="A10" s="4" t="s">
        <v>407</v>
      </c>
      <c r="B10" s="7" t="n">
        <v>0</v>
      </c>
      <c r="C10" s="5" t="n">
        <v>2653000</v>
      </c>
      <c r="D10" s="7" t="n">
        <v>222000</v>
      </c>
    </row>
    <row r="11" spans="1:4">
      <c r="A11" s="4" t="s">
        <v>408</v>
      </c>
    </row>
    <row r="12" spans="1:4">
      <c r="A12" s="3" t="s">
        <v>401</v>
      </c>
    </row>
    <row r="13" spans="1:4">
      <c r="A13" s="4" t="s">
        <v>409</v>
      </c>
      <c r="B13" s="5" t="n">
        <v>100000</v>
      </c>
    </row>
    <row r="14" spans="1:4">
      <c r="A14" s="4" t="s">
        <v>284</v>
      </c>
    </row>
    <row r="15" spans="1:4">
      <c r="A15" s="3" t="s">
        <v>401</v>
      </c>
    </row>
    <row r="16" spans="1:4">
      <c r="A16" s="4" t="s">
        <v>409</v>
      </c>
      <c r="B16" s="5" t="n">
        <v>21200000</v>
      </c>
    </row>
    <row r="17" spans="1:4">
      <c r="A17" s="4" t="s">
        <v>287</v>
      </c>
    </row>
    <row r="18" spans="1:4">
      <c r="A18" s="3" t="s">
        <v>401</v>
      </c>
    </row>
    <row r="19" spans="1:4">
      <c r="A19" s="4" t="s">
        <v>409</v>
      </c>
      <c r="B19" s="5" t="n">
        <v>400000</v>
      </c>
    </row>
    <row r="20" spans="1:4">
      <c r="A20" s="4" t="s">
        <v>410</v>
      </c>
    </row>
    <row r="21" spans="1:4">
      <c r="A21" s="3" t="s">
        <v>401</v>
      </c>
    </row>
    <row r="22" spans="1:4">
      <c r="A22" s="4" t="s">
        <v>37</v>
      </c>
      <c r="B22" s="5" t="n">
        <v>2800000</v>
      </c>
      <c r="C22" s="7" t="n">
        <v>7700000</v>
      </c>
    </row>
    <row r="23" spans="1:4">
      <c r="A23" s="4" t="s">
        <v>411</v>
      </c>
    </row>
    <row r="24" spans="1:4">
      <c r="A24" s="3" t="s">
        <v>401</v>
      </c>
    </row>
    <row r="25" spans="1:4">
      <c r="A25" s="4" t="s">
        <v>37</v>
      </c>
      <c r="B25" s="5" t="n">
        <v>21900000</v>
      </c>
    </row>
    <row r="26" spans="1:4">
      <c r="A26" s="4" t="s">
        <v>412</v>
      </c>
    </row>
    <row r="27" spans="1:4">
      <c r="A27" s="3" t="s">
        <v>401</v>
      </c>
    </row>
    <row r="28" spans="1:4">
      <c r="A28" s="4" t="s">
        <v>37</v>
      </c>
      <c r="B28" s="7" t="n">
        <v>4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01</v>
      </c>
    </row>
    <row r="3" spans="1:3">
      <c r="A3" s="4" t="s">
        <v>414</v>
      </c>
      <c r="B3" s="7" t="n">
        <v>562434</v>
      </c>
      <c r="C3" s="7" t="n">
        <v>645164</v>
      </c>
    </row>
    <row r="4" spans="1:3">
      <c r="A4" s="4" t="s">
        <v>415</v>
      </c>
      <c r="B4" s="5" t="n">
        <v>9902</v>
      </c>
      <c r="C4" s="5" t="n">
        <v>18063</v>
      </c>
    </row>
    <row r="5" spans="1:3">
      <c r="A5" s="4" t="s">
        <v>416</v>
      </c>
      <c r="B5" s="5" t="n">
        <v>-3405</v>
      </c>
      <c r="C5" s="5" t="n">
        <v>-951</v>
      </c>
    </row>
    <row r="6" spans="1:3">
      <c r="A6" s="4" t="s">
        <v>417</v>
      </c>
      <c r="B6" s="5" t="n">
        <v>568931</v>
      </c>
      <c r="C6" s="5" t="n">
        <v>662276</v>
      </c>
    </row>
    <row r="7" spans="1:3">
      <c r="A7" s="4" t="s">
        <v>412</v>
      </c>
    </row>
    <row r="8" spans="1:3">
      <c r="A8" s="3" t="s">
        <v>401</v>
      </c>
    </row>
    <row r="9" spans="1:3">
      <c r="A9" s="4" t="s">
        <v>414</v>
      </c>
      <c r="B9" s="5" t="n">
        <v>394875</v>
      </c>
      <c r="C9" s="5" t="n">
        <v>408447</v>
      </c>
    </row>
    <row r="10" spans="1:3">
      <c r="A10" s="4" t="s">
        <v>415</v>
      </c>
      <c r="B10" s="5" t="n">
        <v>7622</v>
      </c>
      <c r="C10" s="5" t="n">
        <v>15352</v>
      </c>
    </row>
    <row r="11" spans="1:3">
      <c r="A11" s="4" t="s">
        <v>416</v>
      </c>
      <c r="B11" s="5" t="n">
        <v>-3014</v>
      </c>
      <c r="C11" s="5" t="n">
        <v>-45</v>
      </c>
    </row>
    <row r="12" spans="1:3">
      <c r="A12" s="4" t="s">
        <v>417</v>
      </c>
      <c r="B12" s="5" t="n">
        <v>399483</v>
      </c>
      <c r="C12" s="5" t="n">
        <v>423754</v>
      </c>
    </row>
    <row r="13" spans="1:3">
      <c r="A13" s="4" t="s">
        <v>410</v>
      </c>
    </row>
    <row r="14" spans="1:3">
      <c r="A14" s="3" t="s">
        <v>401</v>
      </c>
    </row>
    <row r="15" spans="1:3">
      <c r="A15" s="4" t="s">
        <v>414</v>
      </c>
      <c r="B15" s="5" t="n">
        <v>143858</v>
      </c>
      <c r="C15" s="5" t="n">
        <v>171224</v>
      </c>
    </row>
    <row r="16" spans="1:3">
      <c r="A16" s="4" t="s">
        <v>415</v>
      </c>
      <c r="B16" s="5" t="n">
        <v>423</v>
      </c>
      <c r="C16" s="5" t="n">
        <v>159</v>
      </c>
    </row>
    <row r="17" spans="1:3">
      <c r="A17" s="4" t="s">
        <v>416</v>
      </c>
      <c r="B17" s="5" t="n">
        <v>-265</v>
      </c>
      <c r="C17" s="5" t="n">
        <v>-810</v>
      </c>
    </row>
    <row r="18" spans="1:3">
      <c r="A18" s="4" t="s">
        <v>417</v>
      </c>
      <c r="B18" s="5" t="n">
        <v>144016</v>
      </c>
      <c r="C18" s="5" t="n">
        <v>170573</v>
      </c>
    </row>
    <row r="19" spans="1:3">
      <c r="A19" s="4" t="s">
        <v>418</v>
      </c>
    </row>
    <row r="20" spans="1:3">
      <c r="A20" s="3" t="s">
        <v>401</v>
      </c>
    </row>
    <row r="21" spans="1:3">
      <c r="A21" s="4" t="s">
        <v>414</v>
      </c>
      <c r="B21" s="5" t="n">
        <v>70</v>
      </c>
      <c r="C21" s="5" t="n">
        <v>37494</v>
      </c>
    </row>
    <row r="22" spans="1:3">
      <c r="A22" s="4" t="s">
        <v>415</v>
      </c>
      <c r="C22" s="5" t="n">
        <v>204</v>
      </c>
    </row>
    <row r="23" spans="1:3">
      <c r="A23" s="4" t="s">
        <v>416</v>
      </c>
      <c r="C23" s="5" t="n">
        <v>-15</v>
      </c>
    </row>
    <row r="24" spans="1:3">
      <c r="A24" s="4" t="s">
        <v>417</v>
      </c>
      <c r="B24" s="5" t="n">
        <v>70</v>
      </c>
      <c r="C24" s="5" t="n">
        <v>37683</v>
      </c>
    </row>
    <row r="25" spans="1:3">
      <c r="A25" s="4" t="s">
        <v>419</v>
      </c>
    </row>
    <row r="26" spans="1:3">
      <c r="A26" s="3" t="s">
        <v>401</v>
      </c>
    </row>
    <row r="27" spans="1:3">
      <c r="A27" s="4" t="s">
        <v>414</v>
      </c>
      <c r="B27" s="5" t="n">
        <v>9967</v>
      </c>
      <c r="C27" s="5" t="n">
        <v>13223</v>
      </c>
    </row>
    <row r="28" spans="1:3">
      <c r="A28" s="4" t="s">
        <v>415</v>
      </c>
      <c r="B28" s="5" t="n">
        <v>948</v>
      </c>
      <c r="C28" s="5" t="n">
        <v>1249</v>
      </c>
    </row>
    <row r="29" spans="1:3">
      <c r="A29" s="4" t="s">
        <v>416</v>
      </c>
      <c r="C29" s="5" t="n">
        <v>-1</v>
      </c>
    </row>
    <row r="30" spans="1:3">
      <c r="A30" s="4" t="s">
        <v>417</v>
      </c>
      <c r="B30" s="5" t="n">
        <v>10915</v>
      </c>
      <c r="C30" s="5" t="n">
        <v>14471</v>
      </c>
    </row>
    <row r="31" spans="1:3">
      <c r="A31" s="4" t="s">
        <v>411</v>
      </c>
    </row>
    <row r="32" spans="1:3">
      <c r="A32" s="3" t="s">
        <v>401</v>
      </c>
    </row>
    <row r="33" spans="1:3">
      <c r="A33" s="4" t="s">
        <v>414</v>
      </c>
      <c r="B33" s="5" t="n">
        <v>11737</v>
      </c>
      <c r="C33" s="5" t="n">
        <v>12487</v>
      </c>
    </row>
    <row r="34" spans="1:3">
      <c r="A34" s="4" t="s">
        <v>415</v>
      </c>
      <c r="B34" s="5" t="n">
        <v>746</v>
      </c>
      <c r="C34" s="5" t="n">
        <v>897</v>
      </c>
    </row>
    <row r="35" spans="1:3">
      <c r="A35" s="4" t="s">
        <v>416</v>
      </c>
      <c r="B35" s="5" t="n">
        <v>-67</v>
      </c>
      <c r="C35" s="5" t="n">
        <v>-4</v>
      </c>
    </row>
    <row r="36" spans="1:3">
      <c r="A36" s="4" t="s">
        <v>417</v>
      </c>
      <c r="B36" s="5" t="n">
        <v>12416</v>
      </c>
      <c r="C36" s="5" t="n">
        <v>13380</v>
      </c>
    </row>
    <row r="37" spans="1:3">
      <c r="A37" s="4" t="s">
        <v>420</v>
      </c>
    </row>
    <row r="38" spans="1:3">
      <c r="A38" s="3" t="s">
        <v>401</v>
      </c>
    </row>
    <row r="39" spans="1:3">
      <c r="A39" s="4" t="s">
        <v>414</v>
      </c>
      <c r="B39" s="5" t="n">
        <v>1927</v>
      </c>
      <c r="C39" s="5" t="n">
        <v>2289</v>
      </c>
    </row>
    <row r="40" spans="1:3">
      <c r="A40" s="4" t="s">
        <v>415</v>
      </c>
      <c r="B40" s="5" t="n">
        <v>163</v>
      </c>
      <c r="C40" s="5" t="n">
        <v>202</v>
      </c>
    </row>
    <row r="41" spans="1:3">
      <c r="A41" s="4" t="s">
        <v>416</v>
      </c>
      <c r="B41" s="5" t="n">
        <v>-59</v>
      </c>
      <c r="C41" s="5" t="n">
        <v>-76</v>
      </c>
    </row>
    <row r="42" spans="1:3">
      <c r="A42" s="4" t="s">
        <v>417</v>
      </c>
      <c r="B42" s="7" t="n">
        <v>2031</v>
      </c>
      <c r="C42" s="7" t="n">
        <v>2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111</v>
      </c>
    </row>
    <row r="4" spans="1:12">
      <c r="A4" s="4" t="s">
        <v>96</v>
      </c>
      <c r="B4" s="7" t="n">
        <v>19073</v>
      </c>
      <c r="C4" s="7" t="n">
        <v>17896</v>
      </c>
      <c r="D4" s="7" t="n">
        <v>16639</v>
      </c>
      <c r="E4" s="7" t="n">
        <v>24257</v>
      </c>
      <c r="F4" s="7" t="n">
        <v>23073</v>
      </c>
      <c r="G4" s="7" t="n">
        <v>17940</v>
      </c>
      <c r="H4" s="7" t="n">
        <v>14319</v>
      </c>
      <c r="I4" s="7" t="n">
        <v>15130</v>
      </c>
      <c r="J4" s="7" t="n">
        <v>77865</v>
      </c>
      <c r="K4" s="7" t="n">
        <v>70462</v>
      </c>
      <c r="L4" s="7" t="n">
        <v>53666</v>
      </c>
    </row>
    <row r="5" spans="1:12">
      <c r="A5" s="3" t="s">
        <v>112</v>
      </c>
    </row>
    <row r="6" spans="1:12">
      <c r="A6" s="4" t="s">
        <v>113</v>
      </c>
      <c r="J6" s="5" t="n">
        <v>-3079</v>
      </c>
      <c r="K6" s="5" t="n">
        <v>-223</v>
      </c>
      <c r="L6" s="5" t="n">
        <v>7105</v>
      </c>
    </row>
    <row r="7" spans="1:12">
      <c r="A7" s="4" t="s">
        <v>114</v>
      </c>
      <c r="B7" s="7" t="n">
        <v>11985</v>
      </c>
      <c r="C7" s="7" t="n">
        <v>16183</v>
      </c>
      <c r="D7" s="7" t="n">
        <v>19568</v>
      </c>
      <c r="E7" s="7" t="n">
        <v>27051</v>
      </c>
      <c r="F7" s="7" t="n">
        <v>22299</v>
      </c>
      <c r="G7" s="7" t="n">
        <v>19248</v>
      </c>
      <c r="H7" s="7" t="n">
        <v>12744</v>
      </c>
      <c r="I7" s="7" t="n">
        <v>15948</v>
      </c>
      <c r="J7" s="7" t="n">
        <v>74786</v>
      </c>
      <c r="K7" s="7" t="n">
        <v>70239</v>
      </c>
      <c r="L7" s="7" t="n">
        <v>607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01</v>
      </c>
    </row>
    <row r="3" spans="1:3">
      <c r="A3" s="4" t="s">
        <v>422</v>
      </c>
      <c r="B3" s="7" t="n">
        <v>489871</v>
      </c>
      <c r="C3" s="7" t="n">
        <v>386109</v>
      </c>
    </row>
    <row r="4" spans="1:3">
      <c r="A4" s="4" t="s">
        <v>423</v>
      </c>
      <c r="B4" s="5" t="n">
        <v>492460</v>
      </c>
      <c r="C4" s="5" t="n">
        <v>392270</v>
      </c>
    </row>
    <row r="5" spans="1:3">
      <c r="A5" s="4" t="s">
        <v>424</v>
      </c>
      <c r="B5" s="5" t="n">
        <v>8156</v>
      </c>
      <c r="C5" s="5" t="n">
        <v>9447</v>
      </c>
    </row>
    <row r="6" spans="1:3">
      <c r="A6" s="4" t="s">
        <v>425</v>
      </c>
      <c r="B6" s="5" t="n">
        <v>-5567</v>
      </c>
      <c r="C6" s="5" t="n">
        <v>-3286</v>
      </c>
    </row>
    <row r="7" spans="1:3">
      <c r="A7" s="4" t="s">
        <v>426</v>
      </c>
    </row>
    <row r="8" spans="1:3">
      <c r="A8" s="3" t="s">
        <v>401</v>
      </c>
    </row>
    <row r="9" spans="1:3">
      <c r="A9" s="4" t="s">
        <v>422</v>
      </c>
      <c r="B9" s="5" t="n">
        <v>10000</v>
      </c>
      <c r="C9" s="5" t="n">
        <v>10000</v>
      </c>
    </row>
    <row r="10" spans="1:3">
      <c r="A10" s="4" t="s">
        <v>423</v>
      </c>
      <c r="B10" s="5" t="n">
        <v>13330</v>
      </c>
      <c r="C10" s="5" t="n">
        <v>12217</v>
      </c>
    </row>
    <row r="11" spans="1:3">
      <c r="A11" s="4" t="s">
        <v>424</v>
      </c>
      <c r="B11" s="5" t="n">
        <v>3330</v>
      </c>
      <c r="C11" s="5" t="n">
        <v>2217</v>
      </c>
    </row>
    <row r="12" spans="1:3">
      <c r="A12" s="4" t="s">
        <v>427</v>
      </c>
    </row>
    <row r="13" spans="1:3">
      <c r="A13" s="3" t="s">
        <v>401</v>
      </c>
    </row>
    <row r="14" spans="1:3">
      <c r="A14" s="4" t="s">
        <v>422</v>
      </c>
      <c r="B14" s="5" t="n">
        <v>479871</v>
      </c>
      <c r="C14" s="5" t="n">
        <v>376109</v>
      </c>
    </row>
    <row r="15" spans="1:3">
      <c r="A15" s="4" t="s">
        <v>424</v>
      </c>
      <c r="B15" s="5" t="n">
        <v>4793</v>
      </c>
      <c r="C15" s="5" t="n">
        <v>7199</v>
      </c>
    </row>
    <row r="16" spans="1:3">
      <c r="A16" s="4" t="s">
        <v>425</v>
      </c>
      <c r="B16" s="5" t="n">
        <v>-5567</v>
      </c>
      <c r="C16" s="5" t="n">
        <v>-3286</v>
      </c>
    </row>
    <row r="17" spans="1:3">
      <c r="A17" s="4" t="s">
        <v>423</v>
      </c>
      <c r="B17" s="5" t="n">
        <v>479097</v>
      </c>
      <c r="C17" s="5" t="n">
        <v>380022</v>
      </c>
    </row>
    <row r="18" spans="1:3">
      <c r="A18" s="4" t="s">
        <v>412</v>
      </c>
    </row>
    <row r="19" spans="1:3">
      <c r="A19" s="3" t="s">
        <v>401</v>
      </c>
    </row>
    <row r="20" spans="1:3">
      <c r="A20" s="4" t="s">
        <v>422</v>
      </c>
      <c r="B20" s="5" t="n">
        <v>231168</v>
      </c>
      <c r="C20" s="5" t="n">
        <v>164684</v>
      </c>
    </row>
    <row r="21" spans="1:3">
      <c r="A21" s="4" t="s">
        <v>424</v>
      </c>
      <c r="B21" s="5" t="n">
        <v>4340</v>
      </c>
      <c r="C21" s="5" t="n">
        <v>6942</v>
      </c>
    </row>
    <row r="22" spans="1:3">
      <c r="A22" s="4" t="s">
        <v>425</v>
      </c>
      <c r="B22" s="5" t="n">
        <v>-3215</v>
      </c>
      <c r="C22" s="5" t="n">
        <v>-207</v>
      </c>
    </row>
    <row r="23" spans="1:3">
      <c r="A23" s="4" t="s">
        <v>423</v>
      </c>
      <c r="B23" s="5" t="n">
        <v>232293</v>
      </c>
      <c r="C23" s="5" t="n">
        <v>171419</v>
      </c>
    </row>
    <row r="24" spans="1:3">
      <c r="A24" s="4" t="s">
        <v>410</v>
      </c>
    </row>
    <row r="25" spans="1:3">
      <c r="A25" s="3" t="s">
        <v>401</v>
      </c>
    </row>
    <row r="26" spans="1:3">
      <c r="A26" s="4" t="s">
        <v>422</v>
      </c>
      <c r="B26" s="5" t="n">
        <v>182350</v>
      </c>
      <c r="C26" s="5" t="n">
        <v>202537</v>
      </c>
    </row>
    <row r="27" spans="1:3">
      <c r="A27" s="4" t="s">
        <v>424</v>
      </c>
      <c r="B27" s="5" t="n">
        <v>436</v>
      </c>
      <c r="C27" s="5" t="n">
        <v>253</v>
      </c>
    </row>
    <row r="28" spans="1:3">
      <c r="A28" s="4" t="s">
        <v>425</v>
      </c>
      <c r="B28" s="5" t="n">
        <v>-271</v>
      </c>
      <c r="C28" s="5" t="n">
        <v>-1486</v>
      </c>
    </row>
    <row r="29" spans="1:3">
      <c r="A29" s="4" t="s">
        <v>423</v>
      </c>
      <c r="B29" s="5" t="n">
        <v>182515</v>
      </c>
      <c r="C29" s="5" t="n">
        <v>201304</v>
      </c>
    </row>
    <row r="30" spans="1:3">
      <c r="A30" s="4" t="s">
        <v>419</v>
      </c>
    </row>
    <row r="31" spans="1:3">
      <c r="A31" s="3" t="s">
        <v>401</v>
      </c>
    </row>
    <row r="32" spans="1:3">
      <c r="A32" s="4" t="s">
        <v>422</v>
      </c>
      <c r="B32" s="5" t="n">
        <v>10428</v>
      </c>
      <c r="C32" s="5" t="n">
        <v>8888</v>
      </c>
    </row>
    <row r="33" spans="1:3">
      <c r="A33" s="4" t="s">
        <v>424</v>
      </c>
      <c r="B33" s="5" t="n">
        <v>17</v>
      </c>
      <c r="C33" s="5" t="n">
        <v>4</v>
      </c>
    </row>
    <row r="34" spans="1:3">
      <c r="A34" s="4" t="s">
        <v>425</v>
      </c>
      <c r="B34" s="5" t="n">
        <v>-1103</v>
      </c>
      <c r="C34" s="5" t="n">
        <v>-1593</v>
      </c>
    </row>
    <row r="35" spans="1:3">
      <c r="A35" s="4" t="s">
        <v>423</v>
      </c>
      <c r="B35" s="5" t="n">
        <v>9342</v>
      </c>
      <c r="C35" s="5" t="n">
        <v>7299</v>
      </c>
    </row>
    <row r="36" spans="1:3">
      <c r="A36" s="4" t="s">
        <v>411</v>
      </c>
    </row>
    <row r="37" spans="1:3">
      <c r="A37" s="3" t="s">
        <v>401</v>
      </c>
    </row>
    <row r="38" spans="1:3">
      <c r="A38" s="4" t="s">
        <v>422</v>
      </c>
      <c r="B38" s="5" t="n">
        <v>55925</v>
      </c>
    </row>
    <row r="39" spans="1:3">
      <c r="A39" s="4" t="s">
        <v>425</v>
      </c>
      <c r="B39" s="5" t="n">
        <v>-978</v>
      </c>
    </row>
    <row r="40" spans="1:3">
      <c r="A40" s="4" t="s">
        <v>423</v>
      </c>
      <c r="B40" s="5" t="n">
        <v>54947</v>
      </c>
    </row>
    <row r="41" spans="1:3">
      <c r="A41" s="4" t="s">
        <v>428</v>
      </c>
    </row>
    <row r="42" spans="1:3">
      <c r="A42" s="3" t="s">
        <v>401</v>
      </c>
    </row>
    <row r="43" spans="1:3">
      <c r="A43" s="4" t="s">
        <v>423</v>
      </c>
      <c r="B43" s="5" t="n">
        <v>33</v>
      </c>
      <c r="C43" s="5" t="n">
        <v>31</v>
      </c>
    </row>
    <row r="44" spans="1:3">
      <c r="A44" s="4" t="s">
        <v>424</v>
      </c>
      <c r="B44" s="7" t="n">
        <v>33</v>
      </c>
      <c r="C44" s="7"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01</v>
      </c>
    </row>
    <row r="3" spans="1:3">
      <c r="A3" s="4" t="s">
        <v>430</v>
      </c>
      <c r="B3" s="7" t="n">
        <v>109707</v>
      </c>
    </row>
    <row r="4" spans="1:3">
      <c r="A4" s="4" t="s">
        <v>431</v>
      </c>
      <c r="B4" s="5" t="n">
        <v>259942</v>
      </c>
    </row>
    <row r="5" spans="1:3">
      <c r="A5" s="4" t="s">
        <v>432</v>
      </c>
      <c r="B5" s="5" t="n">
        <v>105396</v>
      </c>
    </row>
    <row r="6" spans="1:3">
      <c r="A6" s="4" t="s">
        <v>433</v>
      </c>
      <c r="B6" s="5" t="n">
        <v>75425</v>
      </c>
    </row>
    <row r="7" spans="1:3">
      <c r="A7" s="4" t="s">
        <v>414</v>
      </c>
      <c r="B7" s="5" t="n">
        <v>562434</v>
      </c>
      <c r="C7" s="7" t="n">
        <v>645164</v>
      </c>
    </row>
    <row r="8" spans="1:3">
      <c r="A8" s="4" t="s">
        <v>434</v>
      </c>
      <c r="B8" s="5" t="n">
        <v>110469</v>
      </c>
    </row>
    <row r="9" spans="1:3">
      <c r="A9" s="4" t="s">
        <v>435</v>
      </c>
      <c r="B9" s="5" t="n">
        <v>263620</v>
      </c>
    </row>
    <row r="10" spans="1:3">
      <c r="A10" s="4" t="s">
        <v>436</v>
      </c>
      <c r="B10" s="5" t="n">
        <v>106341</v>
      </c>
    </row>
    <row r="11" spans="1:3">
      <c r="A11" s="4" t="s">
        <v>437</v>
      </c>
      <c r="B11" s="5" t="n">
        <v>75485</v>
      </c>
    </row>
    <row r="12" spans="1:3">
      <c r="A12" s="4" t="s">
        <v>438</v>
      </c>
      <c r="B12" s="5" t="n">
        <v>568931</v>
      </c>
      <c r="C12" s="7" t="n">
        <v>662276</v>
      </c>
    </row>
    <row r="13" spans="1:3">
      <c r="A13" s="4" t="s">
        <v>419</v>
      </c>
    </row>
    <row r="14" spans="1:3">
      <c r="A14" s="3" t="s">
        <v>401</v>
      </c>
    </row>
    <row r="15" spans="1:3">
      <c r="A15" s="4" t="s">
        <v>439</v>
      </c>
      <c r="B15" s="5" t="n">
        <v>9967</v>
      </c>
    </row>
    <row r="16" spans="1:3">
      <c r="A16" s="4" t="s">
        <v>440</v>
      </c>
      <c r="B16" s="5" t="n">
        <v>10915</v>
      </c>
    </row>
    <row r="17" spans="1:3">
      <c r="A17" s="4" t="s">
        <v>418</v>
      </c>
    </row>
    <row r="18" spans="1:3">
      <c r="A18" s="3" t="s">
        <v>401</v>
      </c>
    </row>
    <row r="19" spans="1:3">
      <c r="A19" s="4" t="s">
        <v>439</v>
      </c>
      <c r="B19" s="5" t="n">
        <v>70</v>
      </c>
    </row>
    <row r="20" spans="1:3">
      <c r="A20" s="4" t="s">
        <v>440</v>
      </c>
      <c r="B20" s="5" t="n">
        <v>70</v>
      </c>
    </row>
    <row r="21" spans="1:3">
      <c r="A21" s="4" t="s">
        <v>420</v>
      </c>
    </row>
    <row r="22" spans="1:3">
      <c r="A22" s="3" t="s">
        <v>401</v>
      </c>
    </row>
    <row r="23" spans="1:3">
      <c r="A23" s="4" t="s">
        <v>439</v>
      </c>
      <c r="B23" s="5" t="n">
        <v>1927</v>
      </c>
    </row>
    <row r="24" spans="1:3">
      <c r="A24" s="4" t="s">
        <v>440</v>
      </c>
      <c r="B24" s="7" t="n">
        <v>20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01</v>
      </c>
    </row>
    <row r="3" spans="1:3">
      <c r="A3" s="4" t="s">
        <v>430</v>
      </c>
      <c r="B3" s="7" t="n">
        <v>64852</v>
      </c>
    </row>
    <row r="4" spans="1:3">
      <c r="A4" s="4" t="s">
        <v>431</v>
      </c>
      <c r="B4" s="5" t="n">
        <v>215486</v>
      </c>
    </row>
    <row r="5" spans="1:3">
      <c r="A5" s="4" t="s">
        <v>432</v>
      </c>
      <c r="B5" s="5" t="n">
        <v>30846</v>
      </c>
    </row>
    <row r="6" spans="1:3">
      <c r="A6" s="4" t="s">
        <v>433</v>
      </c>
      <c r="B6" s="5" t="n">
        <v>158259</v>
      </c>
    </row>
    <row r="7" spans="1:3">
      <c r="A7" s="4" t="s">
        <v>442</v>
      </c>
      <c r="B7" s="5" t="n">
        <v>479871</v>
      </c>
      <c r="C7" s="7" t="n">
        <v>376109</v>
      </c>
    </row>
    <row r="8" spans="1:3">
      <c r="A8" s="4" t="s">
        <v>434</v>
      </c>
      <c r="B8" s="5" t="n">
        <v>65174</v>
      </c>
    </row>
    <row r="9" spans="1:3">
      <c r="A9" s="4" t="s">
        <v>435</v>
      </c>
      <c r="B9" s="5" t="n">
        <v>215624</v>
      </c>
    </row>
    <row r="10" spans="1:3">
      <c r="A10" s="4" t="s">
        <v>436</v>
      </c>
      <c r="B10" s="5" t="n">
        <v>30488</v>
      </c>
    </row>
    <row r="11" spans="1:3">
      <c r="A11" s="4" t="s">
        <v>437</v>
      </c>
      <c r="B11" s="5" t="n">
        <v>158469</v>
      </c>
    </row>
    <row r="12" spans="1:3">
      <c r="A12" s="4" t="s">
        <v>438</v>
      </c>
      <c r="B12" s="5" t="n">
        <v>479097</v>
      </c>
      <c r="C12" s="7" t="n">
        <v>380022</v>
      </c>
    </row>
    <row r="13" spans="1:3">
      <c r="A13" s="4" t="s">
        <v>419</v>
      </c>
    </row>
    <row r="14" spans="1:3">
      <c r="A14" s="3" t="s">
        <v>401</v>
      </c>
    </row>
    <row r="15" spans="1:3">
      <c r="A15" s="4" t="s">
        <v>443</v>
      </c>
      <c r="B15" s="5" t="n">
        <v>10428</v>
      </c>
    </row>
    <row r="16" spans="1:3">
      <c r="A16" s="4" t="s">
        <v>444</v>
      </c>
      <c r="B16" s="7" t="n">
        <v>9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401</v>
      </c>
    </row>
    <row r="4" spans="1:12">
      <c r="A4" s="4" t="s">
        <v>446</v>
      </c>
      <c r="J4" s="7" t="n">
        <v>59339000</v>
      </c>
      <c r="K4" s="7" t="n">
        <v>4432000</v>
      </c>
      <c r="L4" s="7" t="n">
        <v>10548000</v>
      </c>
    </row>
    <row r="5" spans="1:12">
      <c r="A5" s="4" t="s">
        <v>447</v>
      </c>
      <c r="J5" s="5" t="n">
        <v>891000</v>
      </c>
      <c r="K5" s="5" t="n">
        <v>177000</v>
      </c>
      <c r="L5" s="5" t="n">
        <v>750000</v>
      </c>
    </row>
    <row r="6" spans="1:12">
      <c r="A6" s="4" t="s">
        <v>448</v>
      </c>
      <c r="J6" s="5" t="n">
        <v>-1728000</v>
      </c>
      <c r="K6" s="5" t="n">
        <v>-162000</v>
      </c>
      <c r="L6" s="5" t="n">
        <v>-451000</v>
      </c>
    </row>
    <row r="7" spans="1:12">
      <c r="A7" s="4" t="s">
        <v>449</v>
      </c>
      <c r="J7" s="5" t="n">
        <v>-837000</v>
      </c>
      <c r="K7" s="5" t="n">
        <v>15000</v>
      </c>
      <c r="L7" s="5" t="n">
        <v>299000</v>
      </c>
    </row>
    <row r="8" spans="1:12">
      <c r="A8" s="4" t="s">
        <v>450</v>
      </c>
      <c r="J8" s="5" t="n">
        <v>0</v>
      </c>
      <c r="K8" s="5" t="n">
        <v>-2653000</v>
      </c>
      <c r="L8" s="5" t="n">
        <v>-222000</v>
      </c>
    </row>
    <row r="9" spans="1:12">
      <c r="A9" s="4" t="s">
        <v>451</v>
      </c>
      <c r="J9" s="5" t="n">
        <v>343000</v>
      </c>
      <c r="K9" s="5" t="n">
        <v>144000</v>
      </c>
      <c r="L9" s="5" t="n">
        <v>620000</v>
      </c>
    </row>
    <row r="10" spans="1:12">
      <c r="A10" s="4" t="s">
        <v>83</v>
      </c>
      <c r="B10" s="7" t="n">
        <v>-1468000</v>
      </c>
      <c r="C10" s="7" t="n">
        <v>181000</v>
      </c>
      <c r="D10" s="7" t="n">
        <v>545000</v>
      </c>
      <c r="E10" s="7" t="n">
        <v>248000</v>
      </c>
      <c r="F10" s="7" t="n">
        <v>24000</v>
      </c>
      <c r="G10" s="7" t="n">
        <v>40000</v>
      </c>
      <c r="H10" s="7" t="n">
        <v>-2617000</v>
      </c>
      <c r="I10" s="7" t="n">
        <v>59000</v>
      </c>
      <c r="J10" s="5" t="n">
        <v>-494000</v>
      </c>
      <c r="K10" s="5" t="n">
        <v>-2494000</v>
      </c>
      <c r="L10" s="5" t="n">
        <v>697000</v>
      </c>
    </row>
    <row r="11" spans="1:12">
      <c r="A11" s="4" t="s">
        <v>452</v>
      </c>
    </row>
    <row r="12" spans="1:12">
      <c r="A12" s="3" t="s">
        <v>401</v>
      </c>
    </row>
    <row r="13" spans="1:12">
      <c r="A13" s="4" t="s">
        <v>446</v>
      </c>
      <c r="J13" s="5" t="n">
        <v>54730000</v>
      </c>
      <c r="K13" s="5" t="n">
        <v>4432000</v>
      </c>
      <c r="L13" s="5" t="n">
        <v>768000</v>
      </c>
    </row>
    <row r="14" spans="1:12">
      <c r="A14" s="4" t="s">
        <v>447</v>
      </c>
      <c r="J14" s="5" t="n">
        <v>823000</v>
      </c>
      <c r="K14" s="5" t="n">
        <v>177000</v>
      </c>
      <c r="L14" s="5" t="n">
        <v>1000</v>
      </c>
    </row>
    <row r="15" spans="1:12">
      <c r="A15" s="4" t="s">
        <v>448</v>
      </c>
      <c r="J15" s="5" t="n">
        <v>-1728000</v>
      </c>
      <c r="K15" s="5" t="n">
        <v>-162000</v>
      </c>
    </row>
    <row r="16" spans="1:12">
      <c r="A16" s="4" t="s">
        <v>449</v>
      </c>
      <c r="J16" s="5" t="n">
        <v>-905000</v>
      </c>
      <c r="K16" s="5" t="n">
        <v>15000</v>
      </c>
      <c r="L16" s="5" t="n">
        <v>1000</v>
      </c>
    </row>
    <row r="17" spans="1:12">
      <c r="A17" s="4" t="s">
        <v>450</v>
      </c>
      <c r="K17" s="5" t="n">
        <v>-2653000</v>
      </c>
      <c r="L17" s="5" t="n">
        <v>-222000</v>
      </c>
    </row>
    <row r="18" spans="1:12">
      <c r="A18" s="4" t="s">
        <v>451</v>
      </c>
      <c r="J18" s="5" t="n">
        <v>274000</v>
      </c>
      <c r="K18" s="5" t="n">
        <v>102000</v>
      </c>
      <c r="L18" s="5" t="n">
        <v>244000</v>
      </c>
    </row>
    <row r="19" spans="1:12">
      <c r="A19" s="4" t="s">
        <v>83</v>
      </c>
      <c r="J19" s="5" t="n">
        <v>-631000</v>
      </c>
      <c r="K19" s="5" t="n">
        <v>-2536000</v>
      </c>
      <c r="L19" s="5" t="n">
        <v>23000</v>
      </c>
    </row>
    <row r="20" spans="1:12">
      <c r="A20" s="4" t="s">
        <v>428</v>
      </c>
    </row>
    <row r="21" spans="1:12">
      <c r="A21" s="3" t="s">
        <v>401</v>
      </c>
    </row>
    <row r="22" spans="1:12">
      <c r="A22" s="4" t="s">
        <v>446</v>
      </c>
      <c r="L22" s="5" t="n">
        <v>9780000</v>
      </c>
    </row>
    <row r="23" spans="1:12">
      <c r="A23" s="4" t="s">
        <v>447</v>
      </c>
      <c r="L23" s="5" t="n">
        <v>749000</v>
      </c>
    </row>
    <row r="24" spans="1:12">
      <c r="A24" s="4" t="s">
        <v>448</v>
      </c>
      <c r="L24" s="5" t="n">
        <v>-451000</v>
      </c>
    </row>
    <row r="25" spans="1:12">
      <c r="A25" s="4" t="s">
        <v>449</v>
      </c>
      <c r="L25" s="5" t="n">
        <v>298000</v>
      </c>
    </row>
    <row r="26" spans="1:12">
      <c r="A26" s="4" t="s">
        <v>83</v>
      </c>
      <c r="L26" s="5" t="n">
        <v>298000</v>
      </c>
    </row>
    <row r="27" spans="1:12">
      <c r="A27" s="4" t="s">
        <v>453</v>
      </c>
    </row>
    <row r="28" spans="1:12">
      <c r="A28" s="3" t="s">
        <v>401</v>
      </c>
    </row>
    <row r="29" spans="1:12">
      <c r="A29" s="4" t="s">
        <v>446</v>
      </c>
      <c r="J29" s="5" t="n">
        <v>4609000</v>
      </c>
    </row>
    <row r="30" spans="1:12">
      <c r="A30" s="4" t="s">
        <v>447</v>
      </c>
      <c r="J30" s="5" t="n">
        <v>68000</v>
      </c>
    </row>
    <row r="31" spans="1:12">
      <c r="A31" s="4" t="s">
        <v>449</v>
      </c>
      <c r="J31" s="5" t="n">
        <v>68000</v>
      </c>
    </row>
    <row r="32" spans="1:12">
      <c r="A32" s="4" t="s">
        <v>451</v>
      </c>
      <c r="J32" s="5" t="n">
        <v>69000</v>
      </c>
      <c r="K32" s="5" t="n">
        <v>42000</v>
      </c>
      <c r="L32" s="5" t="n">
        <v>376000</v>
      </c>
    </row>
    <row r="33" spans="1:12">
      <c r="A33" s="4" t="s">
        <v>83</v>
      </c>
      <c r="J33" s="7" t="n">
        <v>137000</v>
      </c>
      <c r="K33" s="7" t="n">
        <v>42000</v>
      </c>
      <c r="L33" s="7" t="n">
        <v>376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401</v>
      </c>
    </row>
    <row r="4" spans="1:12">
      <c r="A4" s="4" t="s">
        <v>455</v>
      </c>
      <c r="J4" s="7" t="n">
        <v>29753</v>
      </c>
      <c r="K4" s="7" t="n">
        <v>29410</v>
      </c>
      <c r="L4" s="7" t="n">
        <v>28891</v>
      </c>
    </row>
    <row r="5" spans="1:12">
      <c r="A5" s="4" t="s">
        <v>456</v>
      </c>
      <c r="J5" s="5" t="n">
        <v>-1647</v>
      </c>
      <c r="K5" s="5" t="n">
        <v>-1508</v>
      </c>
      <c r="L5" s="5" t="n">
        <v>-1677</v>
      </c>
    </row>
    <row r="6" spans="1:12">
      <c r="A6" s="4" t="s">
        <v>82</v>
      </c>
      <c r="B6" s="7" t="n">
        <v>7855</v>
      </c>
      <c r="C6" s="7" t="n">
        <v>8006</v>
      </c>
      <c r="D6" s="7" t="n">
        <v>6201</v>
      </c>
      <c r="E6" s="7" t="n">
        <v>6044</v>
      </c>
      <c r="F6" s="7" t="n">
        <v>7256</v>
      </c>
      <c r="G6" s="7" t="n">
        <v>6923</v>
      </c>
      <c r="H6" s="7" t="n">
        <v>6890</v>
      </c>
      <c r="I6" s="7" t="n">
        <v>6833</v>
      </c>
      <c r="J6" s="5" t="n">
        <v>28106</v>
      </c>
      <c r="K6" s="5" t="n">
        <v>27902</v>
      </c>
      <c r="L6" s="5" t="n">
        <v>27214</v>
      </c>
    </row>
    <row r="7" spans="1:12">
      <c r="A7" s="4" t="s">
        <v>452</v>
      </c>
    </row>
    <row r="8" spans="1:12">
      <c r="A8" s="3" t="s">
        <v>401</v>
      </c>
    </row>
    <row r="9" spans="1:12">
      <c r="A9" s="4" t="s">
        <v>455</v>
      </c>
      <c r="J9" s="5" t="n">
        <v>27837</v>
      </c>
      <c r="K9" s="5" t="n">
        <v>28498</v>
      </c>
      <c r="L9" s="5" t="n">
        <v>26622</v>
      </c>
    </row>
    <row r="10" spans="1:12">
      <c r="A10" s="4" t="s">
        <v>457</v>
      </c>
    </row>
    <row r="11" spans="1:12">
      <c r="A11" s="3" t="s">
        <v>401</v>
      </c>
    </row>
    <row r="12" spans="1:12">
      <c r="A12" s="4" t="s">
        <v>455</v>
      </c>
      <c r="J12" s="5" t="n">
        <v>348</v>
      </c>
      <c r="K12" s="5" t="n">
        <v>149</v>
      </c>
      <c r="L12" s="5" t="n">
        <v>426</v>
      </c>
    </row>
    <row r="13" spans="1:12">
      <c r="A13" s="4" t="s">
        <v>428</v>
      </c>
    </row>
    <row r="14" spans="1:12">
      <c r="A14" s="3" t="s">
        <v>401</v>
      </c>
    </row>
    <row r="15" spans="1:12">
      <c r="A15" s="4" t="s">
        <v>455</v>
      </c>
      <c r="L15" s="5" t="n">
        <v>232</v>
      </c>
    </row>
    <row r="16" spans="1:12">
      <c r="A16" s="4" t="s">
        <v>426</v>
      </c>
    </row>
    <row r="17" spans="1:12">
      <c r="A17" s="3" t="s">
        <v>401</v>
      </c>
    </row>
    <row r="18" spans="1:12">
      <c r="A18" s="4" t="s">
        <v>455</v>
      </c>
      <c r="J18" s="7" t="n">
        <v>1568</v>
      </c>
      <c r="K18" s="7" t="n">
        <v>763</v>
      </c>
      <c r="L18" s="7" t="n">
        <v>161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01</v>
      </c>
    </row>
    <row r="3" spans="1:3">
      <c r="A3" s="4" t="s">
        <v>459</v>
      </c>
      <c r="B3" s="7" t="n">
        <v>206129</v>
      </c>
      <c r="C3" s="7" t="n">
        <v>165286</v>
      </c>
    </row>
    <row r="4" spans="1:3">
      <c r="A4" s="4" t="s">
        <v>460</v>
      </c>
      <c r="B4" s="5" t="n">
        <v>3283</v>
      </c>
      <c r="C4" s="5" t="n">
        <v>751</v>
      </c>
    </row>
    <row r="5" spans="1:3">
      <c r="A5" s="4" t="s">
        <v>461</v>
      </c>
      <c r="B5" s="5" t="n">
        <v>7465</v>
      </c>
      <c r="C5" s="5" t="n">
        <v>19556</v>
      </c>
    </row>
    <row r="6" spans="1:3">
      <c r="A6" s="4" t="s">
        <v>462</v>
      </c>
      <c r="B6" s="5" t="n">
        <v>122</v>
      </c>
      <c r="C6" s="5" t="n">
        <v>200</v>
      </c>
    </row>
    <row r="7" spans="1:3">
      <c r="A7" s="4" t="s">
        <v>463</v>
      </c>
      <c r="B7" s="5" t="n">
        <v>213594</v>
      </c>
      <c r="C7" s="5" t="n">
        <v>184842</v>
      </c>
    </row>
    <row r="8" spans="1:3">
      <c r="A8" s="4" t="s">
        <v>464</v>
      </c>
      <c r="B8" s="5" t="n">
        <v>3405</v>
      </c>
      <c r="C8" s="5" t="n">
        <v>951</v>
      </c>
    </row>
    <row r="9" spans="1:3">
      <c r="A9" s="4" t="s">
        <v>465</v>
      </c>
      <c r="B9" s="5" t="n">
        <v>173573</v>
      </c>
      <c r="C9" s="5" t="n">
        <v>148851</v>
      </c>
    </row>
    <row r="10" spans="1:3">
      <c r="A10" s="4" t="s">
        <v>466</v>
      </c>
      <c r="B10" s="5" t="n">
        <v>4113</v>
      </c>
      <c r="C10" s="5" t="n">
        <v>1521</v>
      </c>
    </row>
    <row r="11" spans="1:3">
      <c r="A11" s="4" t="s">
        <v>467</v>
      </c>
      <c r="B11" s="5" t="n">
        <v>16052</v>
      </c>
      <c r="C11" s="5" t="n">
        <v>15449</v>
      </c>
    </row>
    <row r="12" spans="1:3">
      <c r="A12" s="4" t="s">
        <v>468</v>
      </c>
      <c r="B12" s="5" t="n">
        <v>1454</v>
      </c>
      <c r="C12" s="5" t="n">
        <v>1765</v>
      </c>
    </row>
    <row r="13" spans="1:3">
      <c r="A13" s="4" t="s">
        <v>469</v>
      </c>
      <c r="B13" s="5" t="n">
        <v>189625</v>
      </c>
      <c r="C13" s="5" t="n">
        <v>164300</v>
      </c>
    </row>
    <row r="14" spans="1:3">
      <c r="A14" s="4" t="s">
        <v>470</v>
      </c>
      <c r="B14" s="5" t="n">
        <v>5567</v>
      </c>
      <c r="C14" s="5" t="n">
        <v>3286</v>
      </c>
    </row>
    <row r="15" spans="1:3">
      <c r="A15" s="4" t="s">
        <v>471</v>
      </c>
      <c r="B15" s="5" t="n">
        <v>379702</v>
      </c>
      <c r="C15" s="5" t="n">
        <v>314137</v>
      </c>
    </row>
    <row r="16" spans="1:3">
      <c r="A16" s="4" t="s">
        <v>472</v>
      </c>
      <c r="B16" s="5" t="n">
        <v>7396</v>
      </c>
      <c r="C16" s="5" t="n">
        <v>2272</v>
      </c>
    </row>
    <row r="17" spans="1:3">
      <c r="A17" s="4" t="s">
        <v>473</v>
      </c>
      <c r="B17" s="5" t="n">
        <v>23517</v>
      </c>
      <c r="C17" s="5" t="n">
        <v>35005</v>
      </c>
    </row>
    <row r="18" spans="1:3">
      <c r="A18" s="4" t="s">
        <v>474</v>
      </c>
      <c r="B18" s="5" t="n">
        <v>1576</v>
      </c>
      <c r="C18" s="5" t="n">
        <v>1965</v>
      </c>
    </row>
    <row r="19" spans="1:3">
      <c r="A19" s="4" t="s">
        <v>475</v>
      </c>
      <c r="B19" s="5" t="n">
        <v>403219</v>
      </c>
      <c r="C19" s="5" t="n">
        <v>349142</v>
      </c>
    </row>
    <row r="20" spans="1:3">
      <c r="A20" s="4" t="s">
        <v>476</v>
      </c>
      <c r="B20" s="5" t="n">
        <v>8972</v>
      </c>
      <c r="C20" s="5" t="n">
        <v>4237</v>
      </c>
    </row>
    <row r="21" spans="1:3">
      <c r="A21" s="4" t="s">
        <v>412</v>
      </c>
    </row>
    <row r="22" spans="1:3">
      <c r="A22" s="3" t="s">
        <v>401</v>
      </c>
    </row>
    <row r="23" spans="1:3">
      <c r="A23" s="4" t="s">
        <v>459</v>
      </c>
      <c r="B23" s="5" t="n">
        <v>157507</v>
      </c>
      <c r="C23" s="5" t="n">
        <v>24068</v>
      </c>
    </row>
    <row r="24" spans="1:3">
      <c r="A24" s="4" t="s">
        <v>460</v>
      </c>
      <c r="B24" s="5" t="n">
        <v>3014</v>
      </c>
      <c r="C24" s="5" t="n">
        <v>45</v>
      </c>
    </row>
    <row r="25" spans="1:3">
      <c r="A25" s="4" t="s">
        <v>463</v>
      </c>
      <c r="B25" s="5" t="n">
        <v>157507</v>
      </c>
      <c r="C25" s="5" t="n">
        <v>24068</v>
      </c>
    </row>
    <row r="26" spans="1:3">
      <c r="A26" s="4" t="s">
        <v>464</v>
      </c>
      <c r="B26" s="5" t="n">
        <v>3014</v>
      </c>
      <c r="C26" s="5" t="n">
        <v>45</v>
      </c>
    </row>
    <row r="27" spans="1:3">
      <c r="A27" s="4" t="s">
        <v>465</v>
      </c>
      <c r="B27" s="5" t="n">
        <v>73505</v>
      </c>
      <c r="C27" s="5" t="n">
        <v>6560</v>
      </c>
    </row>
    <row r="28" spans="1:3">
      <c r="A28" s="4" t="s">
        <v>466</v>
      </c>
      <c r="B28" s="5" t="n">
        <v>2976</v>
      </c>
      <c r="C28" s="5" t="n">
        <v>9</v>
      </c>
    </row>
    <row r="29" spans="1:3">
      <c r="A29" s="4" t="s">
        <v>467</v>
      </c>
      <c r="B29" s="5" t="n">
        <v>4523</v>
      </c>
      <c r="C29" s="5" t="n">
        <v>4439</v>
      </c>
    </row>
    <row r="30" spans="1:3">
      <c r="A30" s="4" t="s">
        <v>468</v>
      </c>
      <c r="B30" s="5" t="n">
        <v>239</v>
      </c>
      <c r="C30" s="5" t="n">
        <v>198</v>
      </c>
    </row>
    <row r="31" spans="1:3">
      <c r="A31" s="4" t="s">
        <v>469</v>
      </c>
      <c r="B31" s="5" t="n">
        <v>78028</v>
      </c>
      <c r="C31" s="5" t="n">
        <v>10999</v>
      </c>
    </row>
    <row r="32" spans="1:3">
      <c r="A32" s="4" t="s">
        <v>470</v>
      </c>
      <c r="B32" s="5" t="n">
        <v>3215</v>
      </c>
      <c r="C32" s="5" t="n">
        <v>207</v>
      </c>
    </row>
    <row r="33" spans="1:3">
      <c r="A33" s="4" t="s">
        <v>410</v>
      </c>
    </row>
    <row r="34" spans="1:3">
      <c r="A34" s="3" t="s">
        <v>401</v>
      </c>
    </row>
    <row r="35" spans="1:3">
      <c r="A35" s="4" t="s">
        <v>459</v>
      </c>
      <c r="B35" s="5" t="n">
        <v>44654</v>
      </c>
      <c r="C35" s="5" t="n">
        <v>128436</v>
      </c>
    </row>
    <row r="36" spans="1:3">
      <c r="A36" s="4" t="s">
        <v>460</v>
      </c>
      <c r="B36" s="5" t="n">
        <v>202</v>
      </c>
      <c r="C36" s="5" t="n">
        <v>687</v>
      </c>
    </row>
    <row r="37" spans="1:3">
      <c r="A37" s="4" t="s">
        <v>461</v>
      </c>
      <c r="B37" s="5" t="n">
        <v>6292</v>
      </c>
      <c r="C37" s="5" t="n">
        <v>18139</v>
      </c>
    </row>
    <row r="38" spans="1:3">
      <c r="A38" s="4" t="s">
        <v>462</v>
      </c>
      <c r="B38" s="5" t="n">
        <v>63</v>
      </c>
      <c r="C38" s="5" t="n">
        <v>123</v>
      </c>
    </row>
    <row r="39" spans="1:3">
      <c r="A39" s="4" t="s">
        <v>463</v>
      </c>
      <c r="B39" s="5" t="n">
        <v>50946</v>
      </c>
      <c r="C39" s="5" t="n">
        <v>146575</v>
      </c>
    </row>
    <row r="40" spans="1:3">
      <c r="A40" s="4" t="s">
        <v>464</v>
      </c>
      <c r="B40" s="5" t="n">
        <v>265</v>
      </c>
      <c r="C40" s="5" t="n">
        <v>810</v>
      </c>
    </row>
    <row r="41" spans="1:3">
      <c r="A41" s="4" t="s">
        <v>465</v>
      </c>
      <c r="B41" s="5" t="n">
        <v>41419</v>
      </c>
      <c r="C41" s="5" t="n">
        <v>141857</v>
      </c>
    </row>
    <row r="42" spans="1:3">
      <c r="A42" s="4" t="s">
        <v>466</v>
      </c>
      <c r="B42" s="5" t="n">
        <v>111</v>
      </c>
      <c r="C42" s="5" t="n">
        <v>1475</v>
      </c>
    </row>
    <row r="43" spans="1:3">
      <c r="A43" s="4" t="s">
        <v>467</v>
      </c>
      <c r="B43" s="5" t="n">
        <v>7922</v>
      </c>
      <c r="C43" s="5" t="n">
        <v>4216</v>
      </c>
    </row>
    <row r="44" spans="1:3">
      <c r="A44" s="4" t="s">
        <v>468</v>
      </c>
      <c r="B44" s="5" t="n">
        <v>160</v>
      </c>
      <c r="C44" s="5" t="n">
        <v>11</v>
      </c>
    </row>
    <row r="45" spans="1:3">
      <c r="A45" s="4" t="s">
        <v>469</v>
      </c>
      <c r="B45" s="5" t="n">
        <v>49341</v>
      </c>
      <c r="C45" s="5" t="n">
        <v>146073</v>
      </c>
    </row>
    <row r="46" spans="1:3">
      <c r="A46" s="4" t="s">
        <v>470</v>
      </c>
      <c r="B46" s="5" t="n">
        <v>271</v>
      </c>
      <c r="C46" s="5" t="n">
        <v>1486</v>
      </c>
    </row>
    <row r="47" spans="1:3">
      <c r="A47" s="4" t="s">
        <v>420</v>
      </c>
    </row>
    <row r="48" spans="1:3">
      <c r="A48" s="3" t="s">
        <v>401</v>
      </c>
    </row>
    <row r="49" spans="1:3">
      <c r="A49" s="4" t="s">
        <v>461</v>
      </c>
      <c r="B49" s="5" t="n">
        <v>1173</v>
      </c>
      <c r="C49" s="5" t="n">
        <v>1389</v>
      </c>
    </row>
    <row r="50" spans="1:3">
      <c r="A50" s="4" t="s">
        <v>462</v>
      </c>
      <c r="B50" s="5" t="n">
        <v>59</v>
      </c>
      <c r="C50" s="5" t="n">
        <v>76</v>
      </c>
    </row>
    <row r="51" spans="1:3">
      <c r="A51" s="4" t="s">
        <v>463</v>
      </c>
      <c r="B51" s="5" t="n">
        <v>1173</v>
      </c>
      <c r="C51" s="5" t="n">
        <v>1389</v>
      </c>
    </row>
    <row r="52" spans="1:3">
      <c r="A52" s="4" t="s">
        <v>464</v>
      </c>
      <c r="B52" s="5" t="n">
        <v>59</v>
      </c>
      <c r="C52" s="5" t="n">
        <v>76</v>
      </c>
    </row>
    <row r="53" spans="1:3">
      <c r="A53" s="4" t="s">
        <v>418</v>
      </c>
    </row>
    <row r="54" spans="1:3">
      <c r="A54" s="3" t="s">
        <v>401</v>
      </c>
    </row>
    <row r="55" spans="1:3">
      <c r="A55" s="4" t="s">
        <v>459</v>
      </c>
      <c r="C55" s="5" t="n">
        <v>9784</v>
      </c>
    </row>
    <row r="56" spans="1:3">
      <c r="A56" s="4" t="s">
        <v>460</v>
      </c>
      <c r="C56" s="5" t="n">
        <v>15</v>
      </c>
    </row>
    <row r="57" spans="1:3">
      <c r="A57" s="4" t="s">
        <v>463</v>
      </c>
      <c r="C57" s="5" t="n">
        <v>9784</v>
      </c>
    </row>
    <row r="58" spans="1:3">
      <c r="A58" s="4" t="s">
        <v>464</v>
      </c>
      <c r="C58" s="5" t="n">
        <v>15</v>
      </c>
    </row>
    <row r="59" spans="1:3">
      <c r="A59" s="4" t="s">
        <v>419</v>
      </c>
    </row>
    <row r="60" spans="1:3">
      <c r="A60" s="3" t="s">
        <v>401</v>
      </c>
    </row>
    <row r="61" spans="1:3">
      <c r="A61" s="4" t="s">
        <v>459</v>
      </c>
      <c r="C61" s="5" t="n">
        <v>18</v>
      </c>
    </row>
    <row r="62" spans="1:3">
      <c r="A62" s="4" t="s">
        <v>461</v>
      </c>
      <c r="C62" s="5" t="n">
        <v>28</v>
      </c>
    </row>
    <row r="63" spans="1:3">
      <c r="A63" s="4" t="s">
        <v>462</v>
      </c>
      <c r="C63" s="5" t="n">
        <v>1</v>
      </c>
    </row>
    <row r="64" spans="1:3">
      <c r="A64" s="4" t="s">
        <v>463</v>
      </c>
      <c r="C64" s="5" t="n">
        <v>46</v>
      </c>
    </row>
    <row r="65" spans="1:3">
      <c r="A65" s="4" t="s">
        <v>464</v>
      </c>
      <c r="C65" s="5" t="n">
        <v>1</v>
      </c>
    </row>
    <row r="66" spans="1:3">
      <c r="A66" s="4" t="s">
        <v>465</v>
      </c>
      <c r="B66" s="5" t="n">
        <v>3702</v>
      </c>
      <c r="C66" s="5" t="n">
        <v>434</v>
      </c>
    </row>
    <row r="67" spans="1:3">
      <c r="A67" s="4" t="s">
        <v>466</v>
      </c>
      <c r="B67" s="5" t="n">
        <v>48</v>
      </c>
      <c r="C67" s="5" t="n">
        <v>37</v>
      </c>
    </row>
    <row r="68" spans="1:3">
      <c r="A68" s="4" t="s">
        <v>467</v>
      </c>
      <c r="B68" s="5" t="n">
        <v>3607</v>
      </c>
      <c r="C68" s="5" t="n">
        <v>6794</v>
      </c>
    </row>
    <row r="69" spans="1:3">
      <c r="A69" s="4" t="s">
        <v>468</v>
      </c>
      <c r="B69" s="5" t="n">
        <v>1055</v>
      </c>
      <c r="C69" s="5" t="n">
        <v>1556</v>
      </c>
    </row>
    <row r="70" spans="1:3">
      <c r="A70" s="4" t="s">
        <v>469</v>
      </c>
      <c r="B70" s="5" t="n">
        <v>7309</v>
      </c>
      <c r="C70" s="5" t="n">
        <v>7228</v>
      </c>
    </row>
    <row r="71" spans="1:3">
      <c r="A71" s="4" t="s">
        <v>470</v>
      </c>
      <c r="B71" s="5" t="n">
        <v>1103</v>
      </c>
      <c r="C71" s="5" t="n">
        <v>1593</v>
      </c>
    </row>
    <row r="72" spans="1:3">
      <c r="A72" s="4" t="s">
        <v>411</v>
      </c>
    </row>
    <row r="73" spans="1:3">
      <c r="A73" s="3" t="s">
        <v>401</v>
      </c>
    </row>
    <row r="74" spans="1:3">
      <c r="A74" s="4" t="s">
        <v>459</v>
      </c>
      <c r="B74" s="5" t="n">
        <v>3968</v>
      </c>
      <c r="C74" s="5" t="n">
        <v>2980</v>
      </c>
    </row>
    <row r="75" spans="1:3">
      <c r="A75" s="4" t="s">
        <v>460</v>
      </c>
      <c r="B75" s="5" t="n">
        <v>67</v>
      </c>
      <c r="C75" s="5" t="n">
        <v>4</v>
      </c>
    </row>
    <row r="76" spans="1:3">
      <c r="A76" s="4" t="s">
        <v>463</v>
      </c>
      <c r="B76" s="5" t="n">
        <v>3968</v>
      </c>
      <c r="C76" s="5" t="n">
        <v>2980</v>
      </c>
    </row>
    <row r="77" spans="1:3">
      <c r="A77" s="4" t="s">
        <v>464</v>
      </c>
      <c r="B77" s="5" t="n">
        <v>67</v>
      </c>
      <c r="C77" s="7" t="n">
        <v>4</v>
      </c>
    </row>
    <row r="78" spans="1:3">
      <c r="A78" s="4" t="s">
        <v>465</v>
      </c>
      <c r="B78" s="5" t="n">
        <v>54947</v>
      </c>
    </row>
    <row r="79" spans="1:3">
      <c r="A79" s="4" t="s">
        <v>466</v>
      </c>
      <c r="B79" s="5" t="n">
        <v>978</v>
      </c>
    </row>
    <row r="80" spans="1:3">
      <c r="A80" s="4" t="s">
        <v>469</v>
      </c>
      <c r="B80" s="5" t="n">
        <v>54947</v>
      </c>
    </row>
    <row r="81" spans="1:3">
      <c r="A81" s="4" t="s">
        <v>470</v>
      </c>
      <c r="B81" s="7" t="n">
        <v>9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2</v>
      </c>
      <c r="D1" s="2" t="s">
        <v>79</v>
      </c>
      <c r="E1" s="2" t="s">
        <v>478</v>
      </c>
    </row>
    <row r="2" spans="1:5">
      <c r="A2" s="3" t="s">
        <v>479</v>
      </c>
    </row>
    <row r="3" spans="1:5">
      <c r="A3" s="4" t="s">
        <v>480</v>
      </c>
      <c r="B3" s="7" t="n">
        <v>188217</v>
      </c>
      <c r="C3" s="7" t="n">
        <v>190216</v>
      </c>
    </row>
    <row r="4" spans="1:5">
      <c r="A4" s="4" t="s">
        <v>481</v>
      </c>
      <c r="B4" s="5" t="n">
        <v>-5212</v>
      </c>
      <c r="C4" s="5" t="n">
        <v>-4852</v>
      </c>
      <c r="D4" s="7" t="n">
        <v>-5211</v>
      </c>
      <c r="E4" s="7" t="n">
        <v>-5458</v>
      </c>
    </row>
    <row r="5" spans="1:5">
      <c r="A5" s="4" t="s">
        <v>151</v>
      </c>
      <c r="B5" s="7" t="n">
        <v>183005</v>
      </c>
      <c r="C5" s="7" t="n">
        <v>185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9</v>
      </c>
    </row>
    <row r="3" spans="1:4">
      <c r="A3" s="3" t="s">
        <v>483</v>
      </c>
    </row>
    <row r="4" spans="1:4">
      <c r="A4" s="4" t="s">
        <v>484</v>
      </c>
      <c r="B4" s="7" t="n">
        <v>4852</v>
      </c>
      <c r="C4" s="7" t="n">
        <v>5211</v>
      </c>
      <c r="D4" s="7" t="n">
        <v>5458</v>
      </c>
    </row>
    <row r="5" spans="1:4">
      <c r="A5" s="4" t="s">
        <v>485</v>
      </c>
      <c r="B5" s="5" t="n">
        <v>1646</v>
      </c>
      <c r="C5" s="5" t="n">
        <v>806</v>
      </c>
      <c r="D5" s="5" t="n">
        <v>673</v>
      </c>
    </row>
    <row r="6" spans="1:4">
      <c r="A6" s="4" t="s">
        <v>486</v>
      </c>
      <c r="B6" s="5" t="n">
        <v>-1286</v>
      </c>
      <c r="C6" s="5" t="n">
        <v>-1165</v>
      </c>
      <c r="D6" s="5" t="n">
        <v>-920</v>
      </c>
    </row>
    <row r="7" spans="1:4">
      <c r="A7" s="4" t="s">
        <v>487</v>
      </c>
      <c r="B7" s="7" t="n">
        <v>5212</v>
      </c>
      <c r="C7" s="7" t="n">
        <v>4852</v>
      </c>
      <c r="D7" s="7" t="n">
        <v>52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8</v>
      </c>
      <c r="B1" s="2" t="s">
        <v>2</v>
      </c>
      <c r="C1" s="2" t="s">
        <v>32</v>
      </c>
      <c r="D1" s="2" t="s">
        <v>79</v>
      </c>
    </row>
    <row r="2" spans="1:4">
      <c r="A2" s="3" t="s">
        <v>479</v>
      </c>
    </row>
    <row r="3" spans="1:4">
      <c r="A3" s="4" t="s">
        <v>489</v>
      </c>
      <c r="B3" s="6" t="n">
        <v>7.7</v>
      </c>
      <c r="C3" s="6" t="n">
        <v>7.6</v>
      </c>
      <c r="D3" s="6"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2</v>
      </c>
      <c r="D1" s="2" t="s">
        <v>79</v>
      </c>
      <c r="E1" s="2" t="s">
        <v>478</v>
      </c>
    </row>
    <row r="2" spans="1:5">
      <c r="A2" s="3" t="s">
        <v>491</v>
      </c>
    </row>
    <row r="3" spans="1:5">
      <c r="A3" s="4" t="s">
        <v>492</v>
      </c>
      <c r="B3" s="7" t="n">
        <v>15286</v>
      </c>
      <c r="C3" s="7" t="n">
        <v>15997</v>
      </c>
    </row>
    <row r="4" spans="1:5">
      <c r="A4" s="4" t="s">
        <v>493</v>
      </c>
      <c r="B4" s="5" t="n">
        <v>2578</v>
      </c>
      <c r="C4" s="5" t="n">
        <v>3121</v>
      </c>
    </row>
    <row r="5" spans="1:5">
      <c r="A5" s="4" t="s">
        <v>494</v>
      </c>
      <c r="B5" s="5" t="n">
        <v>1436</v>
      </c>
      <c r="C5" s="5" t="n">
        <v>1294</v>
      </c>
    </row>
    <row r="6" spans="1:5">
      <c r="A6" s="4" t="s">
        <v>495</v>
      </c>
      <c r="B6" s="7" t="n">
        <v>19300</v>
      </c>
      <c r="C6" s="7" t="n">
        <v>20412</v>
      </c>
      <c r="D6" s="7" t="n">
        <v>19649</v>
      </c>
      <c r="E6" s="7" t="n">
        <v>19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30"/>
    <col customWidth="1" max="7" min="7" width="55"/>
  </cols>
  <sheetData>
    <row r="1" spans="1:7">
      <c r="A1" s="1" t="s">
        <v>115</v>
      </c>
      <c r="B1" s="2" t="s">
        <v>116</v>
      </c>
      <c r="C1" s="2" t="s">
        <v>117</v>
      </c>
      <c r="D1" s="2" t="s">
        <v>118</v>
      </c>
      <c r="E1" s="2" t="s">
        <v>119</v>
      </c>
      <c r="F1" s="2" t="s">
        <v>120</v>
      </c>
      <c r="G1" s="2" t="s">
        <v>121</v>
      </c>
    </row>
    <row r="2" spans="1:7">
      <c r="A2" s="4" t="s">
        <v>122</v>
      </c>
      <c r="B2" s="7" t="n">
        <v>416814</v>
      </c>
      <c r="C2" s="7" t="n">
        <v>198</v>
      </c>
      <c r="D2" s="7" t="n">
        <v>-22370</v>
      </c>
      <c r="E2" s="7" t="n">
        <v>192537</v>
      </c>
      <c r="F2" s="7" t="n">
        <v>250744</v>
      </c>
      <c r="G2" s="7" t="n">
        <v>-4295</v>
      </c>
    </row>
    <row r="3" spans="1:7">
      <c r="A3" s="4" t="s">
        <v>123</v>
      </c>
      <c r="C3" s="5" t="n">
        <v>19855430</v>
      </c>
    </row>
    <row r="4" spans="1:7">
      <c r="A4" s="4" t="s">
        <v>124</v>
      </c>
      <c r="D4" s="5" t="n">
        <v>-1258250</v>
      </c>
    </row>
    <row r="5" spans="1:7">
      <c r="A5" s="3" t="s">
        <v>125</v>
      </c>
    </row>
    <row r="6" spans="1:7">
      <c r="A6" s="4" t="s">
        <v>96</v>
      </c>
      <c r="B6" s="5" t="n">
        <v>53666</v>
      </c>
      <c r="F6" s="5" t="n">
        <v>53666</v>
      </c>
    </row>
    <row r="7" spans="1:7">
      <c r="A7" s="3" t="s">
        <v>112</v>
      </c>
    </row>
    <row r="8" spans="1:7">
      <c r="A8" s="4" t="s">
        <v>126</v>
      </c>
      <c r="B8" s="5" t="n">
        <v>7105</v>
      </c>
      <c r="G8" s="5" t="n">
        <v>7105</v>
      </c>
    </row>
    <row r="9" spans="1:7">
      <c r="A9" s="4" t="s">
        <v>114</v>
      </c>
      <c r="B9" s="5" t="n">
        <v>60771</v>
      </c>
    </row>
    <row r="10" spans="1:7">
      <c r="A10" s="4" t="s">
        <v>127</v>
      </c>
      <c r="B10" s="5" t="n">
        <v>2674</v>
      </c>
      <c r="C10" s="7" t="n">
        <v>3</v>
      </c>
      <c r="E10" s="5" t="n">
        <v>2671</v>
      </c>
    </row>
    <row r="11" spans="1:7">
      <c r="A11" s="4" t="s">
        <v>128</v>
      </c>
      <c r="C11" s="5" t="n">
        <v>294165</v>
      </c>
    </row>
    <row r="12" spans="1:7">
      <c r="A12" s="4" t="s">
        <v>129</v>
      </c>
      <c r="C12" s="5" t="n">
        <v>6341</v>
      </c>
    </row>
    <row r="13" spans="1:7">
      <c r="A13" s="4" t="s">
        <v>130</v>
      </c>
      <c r="B13" s="5" t="n">
        <v>1089</v>
      </c>
      <c r="E13" s="5" t="n">
        <v>1089</v>
      </c>
    </row>
    <row r="14" spans="1:7">
      <c r="A14" s="4" t="s">
        <v>131</v>
      </c>
      <c r="B14" s="5" t="n">
        <v>2841</v>
      </c>
      <c r="E14" s="5" t="n">
        <v>2841</v>
      </c>
    </row>
    <row r="15" spans="1:7">
      <c r="A15" s="4" t="s">
        <v>132</v>
      </c>
      <c r="B15" s="5" t="n">
        <v>-37221</v>
      </c>
      <c r="F15" s="5" t="n">
        <v>-37221</v>
      </c>
    </row>
    <row r="16" spans="1:7">
      <c r="A16" s="4" t="s">
        <v>133</v>
      </c>
      <c r="B16" s="5" t="n">
        <v>446968</v>
      </c>
      <c r="C16" s="7" t="n">
        <v>201</v>
      </c>
      <c r="D16" s="7" t="n">
        <v>-22370</v>
      </c>
      <c r="E16" s="5" t="n">
        <v>199138</v>
      </c>
      <c r="F16" s="5" t="n">
        <v>267189</v>
      </c>
      <c r="G16" s="5" t="n">
        <v>2810</v>
      </c>
    </row>
    <row r="17" spans="1:7">
      <c r="A17" s="4" t="s">
        <v>134</v>
      </c>
      <c r="C17" s="5" t="n">
        <v>20155936</v>
      </c>
    </row>
    <row r="18" spans="1:7">
      <c r="A18" s="4" t="s">
        <v>135</v>
      </c>
      <c r="D18" s="5" t="n">
        <v>-1258250</v>
      </c>
    </row>
    <row r="19" spans="1:7">
      <c r="A19" s="3" t="s">
        <v>125</v>
      </c>
    </row>
    <row r="20" spans="1:7">
      <c r="A20" s="4" t="s">
        <v>96</v>
      </c>
      <c r="B20" s="5" t="n">
        <v>70462</v>
      </c>
      <c r="F20" s="5" t="n">
        <v>70462</v>
      </c>
    </row>
    <row r="21" spans="1:7">
      <c r="A21" s="3" t="s">
        <v>112</v>
      </c>
    </row>
    <row r="22" spans="1:7">
      <c r="A22" s="4" t="s">
        <v>126</v>
      </c>
      <c r="B22" s="5" t="n">
        <v>-223</v>
      </c>
      <c r="G22" s="5" t="n">
        <v>-223</v>
      </c>
    </row>
    <row r="23" spans="1:7">
      <c r="A23" s="4" t="s">
        <v>114</v>
      </c>
      <c r="B23" s="5" t="n">
        <v>70239</v>
      </c>
    </row>
    <row r="24" spans="1:7">
      <c r="A24" s="4" t="s">
        <v>127</v>
      </c>
      <c r="B24" s="5" t="n">
        <v>1844</v>
      </c>
      <c r="C24" s="7" t="n">
        <v>2</v>
      </c>
      <c r="E24" s="5" t="n">
        <v>1842</v>
      </c>
    </row>
    <row r="25" spans="1:7">
      <c r="A25" s="4" t="s">
        <v>128</v>
      </c>
      <c r="C25" s="5" t="n">
        <v>193204</v>
      </c>
    </row>
    <row r="26" spans="1:7">
      <c r="A26" s="4" t="s">
        <v>136</v>
      </c>
      <c r="B26" s="5" t="n">
        <v>502</v>
      </c>
      <c r="E26" s="5" t="n">
        <v>502</v>
      </c>
    </row>
    <row r="27" spans="1:7">
      <c r="A27" s="4" t="s">
        <v>129</v>
      </c>
      <c r="C27" s="5" t="n">
        <v>39256</v>
      </c>
    </row>
    <row r="28" spans="1:7">
      <c r="A28" s="4" t="s">
        <v>130</v>
      </c>
      <c r="B28" s="5" t="n">
        <v>1003</v>
      </c>
      <c r="E28" s="5" t="n">
        <v>1003</v>
      </c>
    </row>
    <row r="29" spans="1:7">
      <c r="A29" s="4" t="s">
        <v>131</v>
      </c>
      <c r="B29" s="5" t="n">
        <v>2203</v>
      </c>
      <c r="E29" s="5" t="n">
        <v>2203</v>
      </c>
    </row>
    <row r="30" spans="1:7">
      <c r="A30" s="4" t="s">
        <v>132</v>
      </c>
      <c r="B30" s="5" t="n">
        <v>-68778</v>
      </c>
      <c r="F30" s="5" t="n">
        <v>-68778</v>
      </c>
    </row>
    <row r="31" spans="1:7">
      <c r="A31" s="4" t="s">
        <v>137</v>
      </c>
      <c r="B31" s="7" t="n">
        <v>453981</v>
      </c>
      <c r="C31" s="7" t="n">
        <v>203</v>
      </c>
      <c r="D31" s="7" t="n">
        <v>-22370</v>
      </c>
      <c r="E31" s="5" t="n">
        <v>204688</v>
      </c>
      <c r="F31" s="5" t="n">
        <v>268873</v>
      </c>
      <c r="G31" s="5" t="n">
        <v>2587</v>
      </c>
    </row>
    <row r="32" spans="1:7">
      <c r="A32" s="4" t="s">
        <v>138</v>
      </c>
      <c r="B32" s="5" t="n">
        <v>20388396</v>
      </c>
      <c r="C32" s="5" t="n">
        <v>20388396</v>
      </c>
    </row>
    <row r="33" spans="1:7">
      <c r="A33" s="4" t="s">
        <v>139</v>
      </c>
      <c r="B33" s="5" t="n">
        <v>-1258250</v>
      </c>
      <c r="D33" s="5" t="n">
        <v>-1258250</v>
      </c>
    </row>
    <row r="34" spans="1:7">
      <c r="A34" s="3" t="s">
        <v>125</v>
      </c>
    </row>
    <row r="35" spans="1:7">
      <c r="A35" s="4" t="s">
        <v>96</v>
      </c>
      <c r="B35" s="7" t="n">
        <v>77865</v>
      </c>
      <c r="F35" s="5" t="n">
        <v>77865</v>
      </c>
    </row>
    <row r="36" spans="1:7">
      <c r="A36" s="3" t="s">
        <v>112</v>
      </c>
    </row>
    <row r="37" spans="1:7">
      <c r="A37" s="4" t="s">
        <v>126</v>
      </c>
      <c r="B37" s="5" t="n">
        <v>-3079</v>
      </c>
      <c r="G37" s="5" t="n">
        <v>-3079</v>
      </c>
    </row>
    <row r="38" spans="1:7">
      <c r="A38" s="4" t="s">
        <v>114</v>
      </c>
      <c r="B38" s="5" t="n">
        <v>74786</v>
      </c>
    </row>
    <row r="39" spans="1:7">
      <c r="A39" s="4" t="s">
        <v>127</v>
      </c>
      <c r="B39" s="5" t="n">
        <v>837</v>
      </c>
      <c r="C39" s="7" t="n">
        <v>1</v>
      </c>
      <c r="E39" s="5" t="n">
        <v>836</v>
      </c>
    </row>
    <row r="40" spans="1:7">
      <c r="A40" s="4" t="s">
        <v>128</v>
      </c>
      <c r="C40" s="5" t="n">
        <v>68879</v>
      </c>
    </row>
    <row r="41" spans="1:7">
      <c r="A41" s="4" t="s">
        <v>136</v>
      </c>
      <c r="B41" s="5" t="n">
        <v>603</v>
      </c>
      <c r="E41" s="5" t="n">
        <v>603</v>
      </c>
    </row>
    <row r="42" spans="1:7">
      <c r="A42" s="4" t="s">
        <v>129</v>
      </c>
      <c r="C42" s="5" t="n">
        <v>31110</v>
      </c>
    </row>
    <row r="43" spans="1:7">
      <c r="A43" s="4" t="s">
        <v>130</v>
      </c>
      <c r="B43" s="5" t="n">
        <v>1268</v>
      </c>
      <c r="E43" s="5" t="n">
        <v>1268</v>
      </c>
    </row>
    <row r="44" spans="1:7">
      <c r="A44" s="4" t="s">
        <v>131</v>
      </c>
      <c r="B44" s="5" t="n">
        <v>995</v>
      </c>
      <c r="E44" s="5" t="n">
        <v>995</v>
      </c>
    </row>
    <row r="45" spans="1:7">
      <c r="A45" s="4" t="s">
        <v>132</v>
      </c>
      <c r="B45" s="5" t="n">
        <v>-76320</v>
      </c>
      <c r="F45" s="5" t="n">
        <v>-76320</v>
      </c>
    </row>
    <row r="46" spans="1:7">
      <c r="A46" s="4" t="s">
        <v>140</v>
      </c>
      <c r="B46" s="7" t="n">
        <v>456150</v>
      </c>
      <c r="C46" s="7" t="n">
        <v>204</v>
      </c>
      <c r="D46" s="7" t="n">
        <v>-22370</v>
      </c>
      <c r="E46" s="7" t="n">
        <v>208390</v>
      </c>
      <c r="F46" s="7" t="n">
        <v>270418</v>
      </c>
      <c r="G46" s="7" t="n">
        <v>-492</v>
      </c>
    </row>
    <row r="47" spans="1:7">
      <c r="A47" s="4" t="s">
        <v>141</v>
      </c>
      <c r="B47" s="5" t="n">
        <v>20488385</v>
      </c>
      <c r="C47" s="5" t="n">
        <v>20488385</v>
      </c>
    </row>
    <row r="48" spans="1:7">
      <c r="A48" s="4" t="s">
        <v>142</v>
      </c>
      <c r="B48" s="5" t="n">
        <v>-1258250</v>
      </c>
      <c r="D48" s="5" t="n">
        <v>-1258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9</v>
      </c>
    </row>
    <row r="3" spans="1:4">
      <c r="A3" s="3" t="s">
        <v>497</v>
      </c>
    </row>
    <row r="4" spans="1:4">
      <c r="A4" s="4" t="s">
        <v>484</v>
      </c>
      <c r="B4" s="7" t="n">
        <v>20412</v>
      </c>
      <c r="C4" s="7" t="n">
        <v>19649</v>
      </c>
      <c r="D4" s="7" t="n">
        <v>19171</v>
      </c>
    </row>
    <row r="5" spans="1:4">
      <c r="A5" s="4" t="s">
        <v>498</v>
      </c>
      <c r="B5" s="5" t="n">
        <v>43209</v>
      </c>
      <c r="C5" s="5" t="n">
        <v>45604</v>
      </c>
      <c r="D5" s="5" t="n">
        <v>44295</v>
      </c>
    </row>
    <row r="6" spans="1:4">
      <c r="A6" s="4" t="s">
        <v>499</v>
      </c>
      <c r="B6" s="5" t="n">
        <v>-44321</v>
      </c>
      <c r="C6" s="5" t="n">
        <v>-44841</v>
      </c>
      <c r="D6" s="5" t="n">
        <v>-43817</v>
      </c>
    </row>
    <row r="7" spans="1:4">
      <c r="A7" s="4" t="s">
        <v>487</v>
      </c>
      <c r="B7" s="7" t="n">
        <v>19300</v>
      </c>
      <c r="C7" s="7" t="n">
        <v>20412</v>
      </c>
      <c r="D7" s="7" t="n">
        <v>196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20837</v>
      </c>
      <c r="C3" s="7" t="n">
        <v>19647</v>
      </c>
    </row>
    <row r="4" spans="1:3">
      <c r="A4" s="4" t="s">
        <v>503</v>
      </c>
      <c r="B4" s="5" t="n">
        <v>-14201</v>
      </c>
      <c r="C4" s="5" t="n">
        <v>-13466</v>
      </c>
    </row>
    <row r="5" spans="1:3">
      <c r="A5" s="4" t="s">
        <v>45</v>
      </c>
      <c r="B5" s="5" t="n">
        <v>6636</v>
      </c>
      <c r="C5" s="5" t="n">
        <v>6181</v>
      </c>
    </row>
    <row r="6" spans="1:3">
      <c r="A6" s="4" t="s">
        <v>384</v>
      </c>
    </row>
    <row r="7" spans="1:3">
      <c r="A7" s="3" t="s">
        <v>501</v>
      </c>
    </row>
    <row r="8" spans="1:3">
      <c r="A8" s="4" t="s">
        <v>502</v>
      </c>
      <c r="B8" s="5" t="n">
        <v>7515</v>
      </c>
      <c r="C8" s="5" t="n">
        <v>7069</v>
      </c>
    </row>
    <row r="9" spans="1:3">
      <c r="A9" s="4" t="s">
        <v>504</v>
      </c>
    </row>
    <row r="10" spans="1:3">
      <c r="A10" s="3" t="s">
        <v>501</v>
      </c>
    </row>
    <row r="11" spans="1:3">
      <c r="A11" s="4" t="s">
        <v>502</v>
      </c>
      <c r="B11" s="5" t="n">
        <v>6509</v>
      </c>
      <c r="C11" s="5" t="n">
        <v>6227</v>
      </c>
    </row>
    <row r="12" spans="1:3">
      <c r="A12" s="4" t="s">
        <v>505</v>
      </c>
    </row>
    <row r="13" spans="1:3">
      <c r="A13" s="3" t="s">
        <v>501</v>
      </c>
    </row>
    <row r="14" spans="1:3">
      <c r="A14" s="4" t="s">
        <v>502</v>
      </c>
      <c r="B14" s="5" t="n">
        <v>6739</v>
      </c>
      <c r="C14" s="5" t="n">
        <v>6277</v>
      </c>
    </row>
    <row r="15" spans="1:3">
      <c r="A15" s="4" t="s">
        <v>506</v>
      </c>
    </row>
    <row r="16" spans="1:3">
      <c r="A16" s="3" t="s">
        <v>501</v>
      </c>
    </row>
    <row r="17" spans="1:3">
      <c r="A17" s="4" t="s">
        <v>502</v>
      </c>
      <c r="B17" s="7" t="n">
        <v>74</v>
      </c>
      <c r="C17" s="7"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7</v>
      </c>
      <c r="B1" s="2" t="s">
        <v>1</v>
      </c>
    </row>
    <row r="2" spans="1:4">
      <c r="B2" s="2" t="s">
        <v>32</v>
      </c>
      <c r="C2" s="2" t="s">
        <v>2</v>
      </c>
      <c r="D2" s="2" t="s">
        <v>79</v>
      </c>
    </row>
    <row r="3" spans="1:4">
      <c r="A3" s="3" t="s">
        <v>185</v>
      </c>
    </row>
    <row r="4" spans="1:4">
      <c r="A4" s="4" t="s">
        <v>508</v>
      </c>
      <c r="B4" s="7" t="n">
        <v>100000</v>
      </c>
      <c r="C4" s="7" t="n">
        <v>200000</v>
      </c>
      <c r="D4" s="7" t="n">
        <v>100000</v>
      </c>
    </row>
    <row r="5" spans="1:4">
      <c r="A5" s="4" t="s">
        <v>503</v>
      </c>
      <c r="B5" s="5" t="n">
        <v>97000</v>
      </c>
      <c r="C5" s="7" t="n">
        <v>80000</v>
      </c>
      <c r="D5" s="7" t="n">
        <v>49000</v>
      </c>
    </row>
    <row r="6" spans="1:4">
      <c r="A6" s="4" t="s">
        <v>84</v>
      </c>
      <c r="B6" s="7" t="n">
        <v>-66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185</v>
      </c>
    </row>
    <row r="3" spans="1:2">
      <c r="A3" s="5" t="n">
        <v>2017</v>
      </c>
      <c r="B3" s="7" t="n">
        <v>56</v>
      </c>
    </row>
    <row r="4" spans="1:2">
      <c r="A4" s="5" t="n">
        <v>2018</v>
      </c>
      <c r="B4" s="5" t="n">
        <v>42</v>
      </c>
    </row>
    <row r="5" spans="1:2">
      <c r="A5" s="5" t="n">
        <v>2019</v>
      </c>
      <c r="B5" s="5" t="n">
        <v>42</v>
      </c>
    </row>
    <row r="6" spans="1:2">
      <c r="A6" s="5" t="n">
        <v>2020</v>
      </c>
      <c r="B6" s="5" t="n">
        <v>42</v>
      </c>
    </row>
    <row r="7" spans="1:2">
      <c r="A7" s="4" t="s">
        <v>511</v>
      </c>
      <c r="B7" s="7" t="n">
        <v>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513</v>
      </c>
    </row>
    <row r="4" spans="1:12">
      <c r="A4" s="4" t="s">
        <v>514</v>
      </c>
      <c r="J4" s="7" t="n">
        <v>373055</v>
      </c>
      <c r="K4" s="7" t="n">
        <v>386529</v>
      </c>
      <c r="L4" s="7" t="n">
        <v>393819</v>
      </c>
    </row>
    <row r="5" spans="1:12">
      <c r="A5" s="4" t="s">
        <v>515</v>
      </c>
      <c r="J5" s="5" t="n">
        <v>-10307</v>
      </c>
      <c r="K5" s="5" t="n">
        <v>-11228</v>
      </c>
      <c r="L5" s="5" t="n">
        <v>-13793</v>
      </c>
    </row>
    <row r="6" spans="1:12">
      <c r="A6" s="4" t="s">
        <v>516</v>
      </c>
      <c r="J6" s="5" t="n">
        <v>362748</v>
      </c>
      <c r="K6" s="5" t="n">
        <v>375301</v>
      </c>
      <c r="L6" s="5" t="n">
        <v>380026</v>
      </c>
    </row>
    <row r="7" spans="1:12">
      <c r="A7" s="4" t="s">
        <v>517</v>
      </c>
      <c r="J7" s="5" t="n">
        <v>379011</v>
      </c>
      <c r="K7" s="5" t="n">
        <v>387122</v>
      </c>
      <c r="L7" s="5" t="n">
        <v>389540</v>
      </c>
    </row>
    <row r="8" spans="1:12">
      <c r="A8" s="4" t="s">
        <v>518</v>
      </c>
      <c r="J8" s="5" t="n">
        <v>-10307</v>
      </c>
      <c r="K8" s="5" t="n">
        <v>-11228</v>
      </c>
      <c r="L8" s="5" t="n">
        <v>-13793</v>
      </c>
    </row>
    <row r="9" spans="1:12">
      <c r="A9" s="4" t="s">
        <v>519</v>
      </c>
      <c r="B9" s="7" t="n">
        <v>92097</v>
      </c>
      <c r="C9" s="7" t="n">
        <v>89918</v>
      </c>
      <c r="D9" s="7" t="n">
        <v>90728</v>
      </c>
      <c r="E9" s="7" t="n">
        <v>95961</v>
      </c>
      <c r="F9" s="7" t="n">
        <v>95034</v>
      </c>
      <c r="G9" s="7" t="n">
        <v>90504</v>
      </c>
      <c r="H9" s="7" t="n">
        <v>95569</v>
      </c>
      <c r="I9" s="7" t="n">
        <v>94787</v>
      </c>
      <c r="J9" s="7" t="n">
        <v>368704</v>
      </c>
      <c r="K9" s="7" t="n">
        <v>375894</v>
      </c>
      <c r="L9" s="7" t="n">
        <v>3757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49361</v>
      </c>
      <c r="C3" s="7" t="n">
        <v>37207</v>
      </c>
    </row>
    <row r="4" spans="1:3">
      <c r="A4" s="4" t="s">
        <v>523</v>
      </c>
      <c r="B4" s="5" t="n">
        <v>28895</v>
      </c>
      <c r="C4" s="5" t="n">
        <v>27651</v>
      </c>
    </row>
    <row r="5" spans="1:3">
      <c r="A5" s="4" t="s">
        <v>524</v>
      </c>
      <c r="B5" s="5" t="n">
        <v>485</v>
      </c>
      <c r="C5" s="5" t="n">
        <v>414</v>
      </c>
    </row>
    <row r="6" spans="1:3">
      <c r="A6" s="4" t="s">
        <v>525</v>
      </c>
      <c r="B6" s="5" t="n">
        <v>4925</v>
      </c>
      <c r="C6" s="5" t="n">
        <v>25805</v>
      </c>
    </row>
    <row r="7" spans="1:3">
      <c r="A7" s="4" t="s">
        <v>526</v>
      </c>
      <c r="B7" s="7" t="n">
        <v>83666</v>
      </c>
      <c r="C7" s="7" t="n">
        <v>910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7</v>
      </c>
      <c r="B1" s="2" t="s">
        <v>1</v>
      </c>
    </row>
    <row r="2" spans="1:4">
      <c r="B2" s="2" t="s">
        <v>2</v>
      </c>
      <c r="C2" s="2" t="s">
        <v>32</v>
      </c>
      <c r="D2" s="2" t="s">
        <v>79</v>
      </c>
    </row>
    <row r="3" spans="1:4">
      <c r="A3" s="3" t="s">
        <v>180</v>
      </c>
    </row>
    <row r="4" spans="1:4">
      <c r="A4" s="4" t="s">
        <v>528</v>
      </c>
      <c r="B4" s="4" t="s">
        <v>374</v>
      </c>
    </row>
    <row r="5" spans="1:4">
      <c r="A5" s="4" t="s">
        <v>529</v>
      </c>
      <c r="B5" s="7" t="n">
        <v>0</v>
      </c>
    </row>
    <row r="6" spans="1:4">
      <c r="A6" s="4" t="s">
        <v>530</v>
      </c>
      <c r="B6" s="7" t="n">
        <v>500000</v>
      </c>
      <c r="C6" s="7" t="n">
        <v>1000000</v>
      </c>
      <c r="D6" s="7" t="n">
        <v>1500000</v>
      </c>
    </row>
    <row r="7" spans="1:4">
      <c r="A7" s="4" t="s">
        <v>531</v>
      </c>
      <c r="B7" s="4" t="s">
        <v>5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41</v>
      </c>
      <c r="B3" s="7" t="n">
        <v>83666</v>
      </c>
      <c r="C3" s="7" t="n">
        <v>91077</v>
      </c>
    </row>
    <row r="4" spans="1:3">
      <c r="A4" s="4" t="s">
        <v>535</v>
      </c>
      <c r="B4" s="5" t="n">
        <v>-38453</v>
      </c>
    </row>
    <row r="5" spans="1:3">
      <c r="A5" s="4" t="s">
        <v>536</v>
      </c>
      <c r="B5" s="5" t="n">
        <v>45213</v>
      </c>
    </row>
    <row r="6" spans="1:3">
      <c r="A6" s="4" t="s">
        <v>537</v>
      </c>
    </row>
    <row r="7" spans="1:3">
      <c r="A7" s="3" t="s">
        <v>534</v>
      </c>
    </row>
    <row r="8" spans="1:3">
      <c r="A8" s="4" t="s">
        <v>41</v>
      </c>
      <c r="B8" s="5" t="n">
        <v>83666</v>
      </c>
    </row>
    <row r="9" spans="1:3">
      <c r="A9" s="4" t="s">
        <v>538</v>
      </c>
    </row>
    <row r="10" spans="1:3">
      <c r="A10" s="3" t="s">
        <v>534</v>
      </c>
    </row>
    <row r="11" spans="1:3">
      <c r="A11" s="4" t="s">
        <v>41</v>
      </c>
      <c r="B11" s="5" t="n">
        <v>29670</v>
      </c>
    </row>
    <row r="12" spans="1:3">
      <c r="A12" s="4" t="s">
        <v>539</v>
      </c>
    </row>
    <row r="13" spans="1:3">
      <c r="A13" s="3" t="s">
        <v>534</v>
      </c>
    </row>
    <row r="14" spans="1:3">
      <c r="A14" s="4" t="s">
        <v>41</v>
      </c>
      <c r="B14" s="5" t="n">
        <v>12600</v>
      </c>
    </row>
    <row r="15" spans="1:3">
      <c r="A15" s="4" t="s">
        <v>540</v>
      </c>
    </row>
    <row r="16" spans="1:3">
      <c r="A16" s="3" t="s">
        <v>534</v>
      </c>
    </row>
    <row r="17" spans="1:3">
      <c r="A17" s="4" t="s">
        <v>41</v>
      </c>
      <c r="B17" s="5" t="n">
        <v>9623</v>
      </c>
    </row>
    <row r="18" spans="1:3">
      <c r="A18" s="4" t="s">
        <v>541</v>
      </c>
    </row>
    <row r="19" spans="1:3">
      <c r="A19" s="3" t="s">
        <v>534</v>
      </c>
    </row>
    <row r="20" spans="1:3">
      <c r="A20" s="4" t="s">
        <v>41</v>
      </c>
      <c r="B20" s="7" t="n">
        <v>31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7" t="n">
        <v>16035</v>
      </c>
      <c r="C3" s="7" t="n">
        <v>15415</v>
      </c>
    </row>
    <row r="4" spans="1:3">
      <c r="A4" s="4" t="s">
        <v>51</v>
      </c>
      <c r="B4" s="5" t="n">
        <v>14483</v>
      </c>
      <c r="C4" s="5" t="n">
        <v>14839</v>
      </c>
    </row>
    <row r="5" spans="1:3">
      <c r="A5" s="4" t="s">
        <v>545</v>
      </c>
      <c r="B5" s="5" t="n">
        <v>3640</v>
      </c>
      <c r="C5" s="5" t="n">
        <v>3904</v>
      </c>
    </row>
    <row r="6" spans="1:3">
      <c r="A6" s="4" t="s">
        <v>546</v>
      </c>
      <c r="B6" s="5" t="n">
        <v>617</v>
      </c>
      <c r="C6" s="5" t="n">
        <v>488</v>
      </c>
    </row>
    <row r="7" spans="1:3">
      <c r="A7" s="4" t="s">
        <v>547</v>
      </c>
      <c r="B7" s="5" t="n">
        <v>2024</v>
      </c>
      <c r="C7" s="5" t="n">
        <v>719</v>
      </c>
    </row>
    <row r="8" spans="1:3">
      <c r="A8" s="4" t="s">
        <v>548</v>
      </c>
      <c r="B8" s="5" t="n">
        <v>70</v>
      </c>
      <c r="C8" s="5" t="n">
        <v>238</v>
      </c>
    </row>
    <row r="9" spans="1:3">
      <c r="A9" s="4" t="s">
        <v>549</v>
      </c>
      <c r="B9" s="5" t="n">
        <v>15</v>
      </c>
      <c r="C9" s="5" t="n">
        <v>715</v>
      </c>
    </row>
    <row r="10" spans="1:3">
      <c r="A10" s="4" t="s">
        <v>550</v>
      </c>
      <c r="B10" s="5" t="n">
        <v>5323</v>
      </c>
      <c r="C10" s="5" t="n">
        <v>4953</v>
      </c>
    </row>
    <row r="11" spans="1:3">
      <c r="A11" s="4" t="s">
        <v>551</v>
      </c>
      <c r="B11" s="5" t="n">
        <v>265</v>
      </c>
    </row>
    <row r="12" spans="1:3">
      <c r="A12" s="4" t="s">
        <v>552</v>
      </c>
      <c r="B12" s="5" t="n">
        <v>42472</v>
      </c>
      <c r="C12" s="5" t="n">
        <v>41271</v>
      </c>
    </row>
    <row r="13" spans="1:3">
      <c r="A13" s="3" t="s">
        <v>553</v>
      </c>
    </row>
    <row r="14" spans="1:3">
      <c r="A14" s="4" t="s">
        <v>46</v>
      </c>
      <c r="B14" s="5" t="n">
        <v>-8492</v>
      </c>
      <c r="C14" s="5" t="n">
        <v>-9012</v>
      </c>
    </row>
    <row r="15" spans="1:3">
      <c r="A15" s="4" t="s">
        <v>554</v>
      </c>
      <c r="B15" s="5" t="n">
        <v>-10</v>
      </c>
    </row>
    <row r="16" spans="1:3">
      <c r="A16" s="4" t="s">
        <v>555</v>
      </c>
      <c r="C16" s="5" t="n">
        <v>-1393</v>
      </c>
    </row>
    <row r="17" spans="1:3">
      <c r="A17" s="4" t="s">
        <v>556</v>
      </c>
      <c r="B17" s="5" t="n">
        <v>204</v>
      </c>
      <c r="C17" s="5" t="n">
        <v>-696</v>
      </c>
    </row>
    <row r="18" spans="1:3">
      <c r="A18" s="4" t="s">
        <v>557</v>
      </c>
      <c r="B18" s="5" t="n">
        <v>-363</v>
      </c>
      <c r="C18" s="5" t="n">
        <v>-265</v>
      </c>
    </row>
    <row r="19" spans="1:3">
      <c r="A19" s="4" t="s">
        <v>558</v>
      </c>
      <c r="B19" s="5" t="n">
        <v>-8661</v>
      </c>
      <c r="C19" s="5" t="n">
        <v>-11366</v>
      </c>
    </row>
    <row r="20" spans="1:3">
      <c r="A20" s="4" t="s">
        <v>559</v>
      </c>
      <c r="B20" s="7" t="n">
        <v>33811</v>
      </c>
      <c r="C20" s="7" t="n">
        <v>29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9</v>
      </c>
    </row>
    <row r="3" spans="1:4">
      <c r="A3" s="3" t="s">
        <v>561</v>
      </c>
    </row>
    <row r="4" spans="1:4">
      <c r="A4" s="4" t="s">
        <v>562</v>
      </c>
      <c r="B4" s="7" t="n">
        <v>35602</v>
      </c>
      <c r="C4" s="7" t="n">
        <v>28047</v>
      </c>
      <c r="D4" s="7" t="n">
        <v>20811</v>
      </c>
    </row>
    <row r="5" spans="1:4">
      <c r="A5" s="4" t="s">
        <v>563</v>
      </c>
      <c r="B5" s="5" t="n">
        <v>1603</v>
      </c>
      <c r="C5" s="5" t="n">
        <v>1012</v>
      </c>
      <c r="D5" s="5" t="n">
        <v>684</v>
      </c>
    </row>
    <row r="6" spans="1:4">
      <c r="A6" s="4" t="s">
        <v>564</v>
      </c>
      <c r="B6" s="5" t="n">
        <v>37205</v>
      </c>
      <c r="C6" s="5" t="n">
        <v>29059</v>
      </c>
      <c r="D6" s="5" t="n">
        <v>21495</v>
      </c>
    </row>
    <row r="7" spans="1:4">
      <c r="A7" s="3" t="s">
        <v>565</v>
      </c>
    </row>
    <row r="8" spans="1:4">
      <c r="A8" s="4" t="s">
        <v>562</v>
      </c>
      <c r="B8" s="5" t="n">
        <v>-2120</v>
      </c>
      <c r="C8" s="5" t="n">
        <v>1343</v>
      </c>
      <c r="D8" s="5" t="n">
        <v>-821</v>
      </c>
    </row>
    <row r="9" spans="1:4">
      <c r="A9" s="4" t="s">
        <v>563</v>
      </c>
      <c r="B9" s="5" t="n">
        <v>-129</v>
      </c>
      <c r="C9" s="5" t="n">
        <v>103</v>
      </c>
      <c r="D9" s="5" t="n">
        <v>-591</v>
      </c>
    </row>
    <row r="10" spans="1:4">
      <c r="A10" s="4" t="s">
        <v>566</v>
      </c>
      <c r="B10" s="5" t="n">
        <v>-2249</v>
      </c>
      <c r="C10" s="5" t="n">
        <v>1446</v>
      </c>
      <c r="D10" s="5" t="n">
        <v>-1412</v>
      </c>
    </row>
    <row r="11" spans="1:4">
      <c r="A11" s="4" t="s">
        <v>567</v>
      </c>
      <c r="B11" s="7" t="n">
        <v>34956</v>
      </c>
      <c r="C11" s="7" t="n">
        <v>30505</v>
      </c>
      <c r="D11" s="7" t="n">
        <v>200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9</v>
      </c>
    </row>
    <row r="3" spans="1:4">
      <c r="A3" s="3" t="s">
        <v>144</v>
      </c>
    </row>
    <row r="4" spans="1:4">
      <c r="A4" s="4" t="s">
        <v>96</v>
      </c>
      <c r="B4" s="7" t="n">
        <v>77865</v>
      </c>
      <c r="C4" s="7" t="n">
        <v>70462</v>
      </c>
      <c r="D4" s="7" t="n">
        <v>53666</v>
      </c>
    </row>
    <row r="5" spans="1:4">
      <c r="A5" s="3" t="s">
        <v>145</v>
      </c>
    </row>
    <row r="6" spans="1:4">
      <c r="A6" s="4" t="s">
        <v>146</v>
      </c>
      <c r="B6" s="5" t="n">
        <v>1181</v>
      </c>
      <c r="C6" s="5" t="n">
        <v>1348</v>
      </c>
      <c r="D6" s="5" t="n">
        <v>1298</v>
      </c>
    </row>
    <row r="7" spans="1:4">
      <c r="A7" s="4" t="s">
        <v>147</v>
      </c>
      <c r="B7" s="5" t="n">
        <v>16247</v>
      </c>
      <c r="C7" s="5" t="n">
        <v>16424</v>
      </c>
      <c r="D7" s="5" t="n">
        <v>15243</v>
      </c>
    </row>
    <row r="8" spans="1:4">
      <c r="A8" s="4" t="s">
        <v>43</v>
      </c>
      <c r="B8" s="5" t="n">
        <v>-2249</v>
      </c>
      <c r="C8" s="5" t="n">
        <v>1446</v>
      </c>
      <c r="D8" s="5" t="n">
        <v>-1412</v>
      </c>
    </row>
    <row r="9" spans="1:4">
      <c r="A9" s="4" t="s">
        <v>148</v>
      </c>
      <c r="B9" s="5" t="n">
        <v>509</v>
      </c>
      <c r="C9" s="5" t="n">
        <v>2494</v>
      </c>
      <c r="D9" s="5" t="n">
        <v>-697</v>
      </c>
    </row>
    <row r="10" spans="1:4">
      <c r="A10" s="4" t="s">
        <v>149</v>
      </c>
      <c r="B10" s="5" t="n">
        <v>1</v>
      </c>
      <c r="C10" s="5" t="n">
        <v>664</v>
      </c>
    </row>
    <row r="11" spans="1:4">
      <c r="A11" s="4" t="s">
        <v>130</v>
      </c>
      <c r="B11" s="5" t="n">
        <v>1603</v>
      </c>
      <c r="C11" s="5" t="n">
        <v>1223</v>
      </c>
      <c r="D11" s="5" t="n">
        <v>1519</v>
      </c>
    </row>
    <row r="12" spans="1:4">
      <c r="A12" s="3" t="s">
        <v>150</v>
      </c>
    </row>
    <row r="13" spans="1:4">
      <c r="A13" s="4" t="s">
        <v>151</v>
      </c>
      <c r="B13" s="5" t="n">
        <v>2359</v>
      </c>
      <c r="C13" s="5" t="n">
        <v>-6447</v>
      </c>
      <c r="D13" s="5" t="n">
        <v>-7338</v>
      </c>
    </row>
    <row r="14" spans="1:4">
      <c r="A14" s="4" t="s">
        <v>44</v>
      </c>
      <c r="B14" s="5" t="n">
        <v>325</v>
      </c>
      <c r="C14" s="5" t="n">
        <v>-48</v>
      </c>
      <c r="D14" s="5" t="n">
        <v>-395</v>
      </c>
    </row>
    <row r="15" spans="1:4">
      <c r="A15" s="4" t="s">
        <v>46</v>
      </c>
      <c r="B15" s="5" t="n">
        <v>1112</v>
      </c>
      <c r="C15" s="5" t="n">
        <v>-763</v>
      </c>
      <c r="D15" s="5" t="n">
        <v>-478</v>
      </c>
    </row>
    <row r="16" spans="1:4">
      <c r="A16" s="4" t="s">
        <v>152</v>
      </c>
      <c r="B16" s="5" t="n">
        <v>1016</v>
      </c>
      <c r="C16" s="5" t="n">
        <v>-27847</v>
      </c>
      <c r="D16" s="5" t="n">
        <v>-1082</v>
      </c>
    </row>
    <row r="17" spans="1:4">
      <c r="A17" s="4" t="s">
        <v>47</v>
      </c>
      <c r="B17" s="5" t="n">
        <v>1631</v>
      </c>
      <c r="C17" s="5" t="n">
        <v>-1042</v>
      </c>
      <c r="D17" s="5" t="n">
        <v>-4306</v>
      </c>
    </row>
    <row r="18" spans="1:4">
      <c r="A18" s="4" t="s">
        <v>50</v>
      </c>
      <c r="B18" s="5" t="n">
        <v>24743</v>
      </c>
      <c r="C18" s="5" t="n">
        <v>30431</v>
      </c>
      <c r="D18" s="5" t="n">
        <v>73045</v>
      </c>
    </row>
    <row r="19" spans="1:4">
      <c r="A19" s="4" t="s">
        <v>51</v>
      </c>
      <c r="B19" s="5" t="n">
        <v>-5955</v>
      </c>
      <c r="C19" s="5" t="n">
        <v>-593</v>
      </c>
      <c r="D19" s="5" t="n">
        <v>4280</v>
      </c>
    </row>
    <row r="20" spans="1:4">
      <c r="A20" s="4" t="s">
        <v>153</v>
      </c>
      <c r="B20" s="5" t="n">
        <v>7285</v>
      </c>
      <c r="C20" s="5" t="n">
        <v>-5878</v>
      </c>
      <c r="D20" s="5" t="n">
        <v>-10326</v>
      </c>
    </row>
    <row r="21" spans="1:4">
      <c r="A21" s="4" t="s">
        <v>154</v>
      </c>
      <c r="B21" s="5" t="n">
        <v>-17066</v>
      </c>
      <c r="C21" s="5" t="n">
        <v>6621</v>
      </c>
      <c r="D21" s="5" t="n">
        <v>11190</v>
      </c>
    </row>
    <row r="22" spans="1:4">
      <c r="A22" s="4" t="s">
        <v>57</v>
      </c>
      <c r="B22" s="5" t="n">
        <v>3605</v>
      </c>
      <c r="C22" s="5" t="n">
        <v>4364</v>
      </c>
      <c r="D22" s="5" t="n">
        <v>6477</v>
      </c>
    </row>
    <row r="23" spans="1:4">
      <c r="A23" s="4" t="s">
        <v>155</v>
      </c>
      <c r="B23" s="5" t="n">
        <v>114212</v>
      </c>
      <c r="C23" s="5" t="n">
        <v>92859</v>
      </c>
      <c r="D23" s="5" t="n">
        <v>140684</v>
      </c>
    </row>
    <row r="24" spans="1:4">
      <c r="A24" s="3" t="s">
        <v>156</v>
      </c>
    </row>
    <row r="25" spans="1:4">
      <c r="A25" s="4" t="s">
        <v>157</v>
      </c>
      <c r="B25" s="5" t="n">
        <v>-102830</v>
      </c>
      <c r="C25" s="5" t="n">
        <v>-178010</v>
      </c>
      <c r="D25" s="5" t="n">
        <v>-223028</v>
      </c>
    </row>
    <row r="26" spans="1:4">
      <c r="A26" s="4" t="s">
        <v>158</v>
      </c>
      <c r="B26" s="5" t="n">
        <v>-216466</v>
      </c>
      <c r="C26" s="5" t="n">
        <v>-135915</v>
      </c>
      <c r="D26" s="5" t="n">
        <v>-149956</v>
      </c>
    </row>
    <row r="27" spans="1:4">
      <c r="A27" s="4" t="s">
        <v>159</v>
      </c>
      <c r="B27" s="5" t="n">
        <v>-35295</v>
      </c>
      <c r="C27" s="5" t="n">
        <v>-12246</v>
      </c>
      <c r="D27" s="5" t="n">
        <v>-79957</v>
      </c>
    </row>
    <row r="28" spans="1:4">
      <c r="A28" s="4" t="s">
        <v>160</v>
      </c>
      <c r="B28" s="5" t="n">
        <v>177159</v>
      </c>
      <c r="C28" s="5" t="n">
        <v>160834</v>
      </c>
      <c r="D28" s="5" t="n">
        <v>112100</v>
      </c>
    </row>
    <row r="29" spans="1:4">
      <c r="A29" s="4" t="s">
        <v>161</v>
      </c>
      <c r="B29" s="5" t="n">
        <v>115552</v>
      </c>
      <c r="C29" s="5" t="n">
        <v>78637</v>
      </c>
      <c r="D29" s="5" t="n">
        <v>72535</v>
      </c>
    </row>
    <row r="30" spans="1:4">
      <c r="A30" s="4" t="s">
        <v>162</v>
      </c>
      <c r="B30" s="5" t="n">
        <v>13040</v>
      </c>
      <c r="C30" s="5" t="n">
        <v>37833</v>
      </c>
      <c r="D30" s="5" t="n">
        <v>128043</v>
      </c>
    </row>
    <row r="31" spans="1:4">
      <c r="A31" s="4" t="s">
        <v>163</v>
      </c>
      <c r="B31" s="5" t="n">
        <v>-1638</v>
      </c>
      <c r="C31" s="5" t="n">
        <v>-953</v>
      </c>
      <c r="D31" s="5" t="n">
        <v>-989</v>
      </c>
    </row>
    <row r="32" spans="1:4">
      <c r="A32" s="4" t="s">
        <v>164</v>
      </c>
      <c r="B32" s="5" t="n">
        <v>-50478</v>
      </c>
      <c r="C32" s="5" t="n">
        <v>-49820</v>
      </c>
      <c r="D32" s="5" t="n">
        <v>-141252</v>
      </c>
    </row>
    <row r="33" spans="1:4">
      <c r="A33" s="3" t="s">
        <v>165</v>
      </c>
    </row>
    <row r="34" spans="1:4">
      <c r="A34" s="4" t="s">
        <v>166</v>
      </c>
      <c r="B34" s="5" t="n">
        <v>837</v>
      </c>
      <c r="C34" s="5" t="n">
        <v>1844</v>
      </c>
      <c r="D34" s="5" t="n">
        <v>2674</v>
      </c>
    </row>
    <row r="35" spans="1:4">
      <c r="A35" s="4" t="s">
        <v>131</v>
      </c>
      <c r="B35" s="5" t="n">
        <v>995</v>
      </c>
      <c r="C35" s="5" t="n">
        <v>2203</v>
      </c>
      <c r="D35" s="5" t="n">
        <v>2841</v>
      </c>
    </row>
    <row r="36" spans="1:4">
      <c r="A36" s="4" t="s">
        <v>132</v>
      </c>
      <c r="B36" s="5" t="n">
        <v>-76111</v>
      </c>
      <c r="C36" s="5" t="n">
        <v>-68561</v>
      </c>
      <c r="D36" s="5" t="n">
        <v>-37068</v>
      </c>
    </row>
    <row r="37" spans="1:4">
      <c r="A37" s="4" t="s">
        <v>167</v>
      </c>
      <c r="B37" s="5" t="n">
        <v>-74279</v>
      </c>
      <c r="C37" s="5" t="n">
        <v>-64514</v>
      </c>
      <c r="D37" s="5" t="n">
        <v>-31553</v>
      </c>
    </row>
    <row r="38" spans="1:4">
      <c r="A38" s="4" t="s">
        <v>168</v>
      </c>
      <c r="B38" s="5" t="n">
        <v>-10545</v>
      </c>
      <c r="C38" s="5" t="n">
        <v>-21475</v>
      </c>
      <c r="D38" s="5" t="n">
        <v>-32121</v>
      </c>
    </row>
    <row r="39" spans="1:4">
      <c r="A39" s="4" t="s">
        <v>169</v>
      </c>
      <c r="B39" s="5" t="n">
        <v>69481</v>
      </c>
      <c r="C39" s="5" t="n">
        <v>90956</v>
      </c>
      <c r="D39" s="5" t="n">
        <v>123077</v>
      </c>
    </row>
    <row r="40" spans="1:4">
      <c r="A40" s="4" t="s">
        <v>170</v>
      </c>
      <c r="B40" s="5" t="n">
        <v>58936</v>
      </c>
      <c r="C40" s="5" t="n">
        <v>69481</v>
      </c>
      <c r="D40" s="5" t="n">
        <v>90956</v>
      </c>
    </row>
    <row r="41" spans="1:4">
      <c r="A41" s="3" t="s">
        <v>171</v>
      </c>
    </row>
    <row r="42" spans="1:4">
      <c r="A42" s="4" t="s">
        <v>172</v>
      </c>
      <c r="B42" s="7" t="n">
        <v>31500</v>
      </c>
      <c r="C42" s="7" t="n">
        <v>23851</v>
      </c>
      <c r="D42" s="7" t="n">
        <v>199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8</v>
      </c>
      <c r="B1" s="2" t="s">
        <v>1</v>
      </c>
    </row>
    <row r="2" spans="1:4">
      <c r="B2" s="2" t="s">
        <v>2</v>
      </c>
      <c r="C2" s="2" t="s">
        <v>32</v>
      </c>
      <c r="D2" s="2" t="s">
        <v>79</v>
      </c>
    </row>
    <row r="3" spans="1:4">
      <c r="A3" s="3" t="s">
        <v>190</v>
      </c>
    </row>
    <row r="4" spans="1:4">
      <c r="A4" s="4" t="s">
        <v>569</v>
      </c>
      <c r="B4" s="7" t="n">
        <v>0</v>
      </c>
      <c r="C4" s="7" t="n">
        <v>0</v>
      </c>
      <c r="D4" s="7" t="n">
        <v>0</v>
      </c>
    </row>
    <row r="5" spans="1:4">
      <c r="A5" s="4" t="s">
        <v>570</v>
      </c>
      <c r="B5" s="4" t="s">
        <v>571</v>
      </c>
    </row>
    <row r="6" spans="1:4">
      <c r="A6" s="4" t="s">
        <v>572</v>
      </c>
      <c r="B6" s="7" t="n">
        <v>0</v>
      </c>
      <c r="C6" s="7" t="n">
        <v>0</v>
      </c>
      <c r="D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9</v>
      </c>
    </row>
    <row r="3" spans="1:4">
      <c r="A3" s="3" t="s">
        <v>190</v>
      </c>
    </row>
    <row r="4" spans="1:4">
      <c r="A4" s="4" t="s">
        <v>574</v>
      </c>
      <c r="B4" s="7" t="n">
        <v>39487</v>
      </c>
      <c r="C4" s="7" t="n">
        <v>35338</v>
      </c>
      <c r="D4" s="7" t="n">
        <v>25812</v>
      </c>
    </row>
    <row r="5" spans="1:4">
      <c r="A5" s="4" t="s">
        <v>575</v>
      </c>
      <c r="B5" s="5" t="n">
        <v>-5370</v>
      </c>
      <c r="C5" s="5" t="n">
        <v>-5630</v>
      </c>
      <c r="D5" s="5" t="n">
        <v>-5620</v>
      </c>
    </row>
    <row r="6" spans="1:4">
      <c r="A6" s="4" t="s">
        <v>546</v>
      </c>
      <c r="B6" s="5" t="n">
        <v>913</v>
      </c>
      <c r="C6" s="5" t="n">
        <v>762</v>
      </c>
      <c r="D6" s="5" t="n">
        <v>-146</v>
      </c>
    </row>
    <row r="7" spans="1:4">
      <c r="A7" s="4" t="s">
        <v>576</v>
      </c>
      <c r="B7" s="5" t="n">
        <v>-125</v>
      </c>
      <c r="C7" s="5" t="n">
        <v>-19</v>
      </c>
      <c r="D7" s="5" t="n">
        <v>-60</v>
      </c>
    </row>
    <row r="8" spans="1:4">
      <c r="A8" s="4" t="s">
        <v>577</v>
      </c>
      <c r="B8" s="5" t="n">
        <v>51</v>
      </c>
      <c r="C8" s="5" t="n">
        <v>54</v>
      </c>
      <c r="D8" s="5" t="n">
        <v>97</v>
      </c>
    </row>
    <row r="9" spans="1:4">
      <c r="A9" s="4" t="s">
        <v>567</v>
      </c>
      <c r="B9" s="7" t="n">
        <v>34956</v>
      </c>
      <c r="C9" s="7" t="n">
        <v>30505</v>
      </c>
      <c r="D9" s="7" t="n">
        <v>200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8</v>
      </c>
      <c r="B1" s="2" t="s">
        <v>1</v>
      </c>
    </row>
    <row r="2" spans="1:4">
      <c r="B2" s="2" t="s">
        <v>2</v>
      </c>
      <c r="C2" s="2" t="s">
        <v>32</v>
      </c>
      <c r="D2" s="2" t="s">
        <v>478</v>
      </c>
    </row>
    <row r="3" spans="1:4">
      <c r="A3" s="3" t="s">
        <v>579</v>
      </c>
    </row>
    <row r="4" spans="1:4">
      <c r="A4" s="4" t="s">
        <v>580</v>
      </c>
      <c r="D4" s="7" t="n">
        <v>20000000</v>
      </c>
    </row>
    <row r="5" spans="1:4">
      <c r="A5" s="4" t="s">
        <v>581</v>
      </c>
      <c r="B5" s="4" t="s">
        <v>11</v>
      </c>
    </row>
    <row r="6" spans="1:4">
      <c r="A6" s="4" t="s">
        <v>582</v>
      </c>
      <c r="B6" s="4" t="s">
        <v>583</v>
      </c>
    </row>
    <row r="7" spans="1:4">
      <c r="A7" s="4" t="s">
        <v>584</v>
      </c>
      <c r="B7" s="7" t="n">
        <v>0</v>
      </c>
      <c r="C7" s="7" t="n">
        <v>0</v>
      </c>
    </row>
    <row r="8" spans="1:4">
      <c r="A8" s="4" t="s">
        <v>585</v>
      </c>
    </row>
    <row r="9" spans="1:4">
      <c r="A9" s="3" t="s">
        <v>579</v>
      </c>
    </row>
    <row r="10" spans="1:4">
      <c r="A10" s="4" t="s">
        <v>586</v>
      </c>
      <c r="B10" s="4" t="s">
        <v>587</v>
      </c>
    </row>
    <row r="11" spans="1:4">
      <c r="A11" s="4" t="s">
        <v>588</v>
      </c>
      <c r="B11" s="7" t="n">
        <v>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89</v>
      </c>
      <c r="C1" s="2" t="s">
        <v>1</v>
      </c>
    </row>
    <row r="2" spans="1:12">
      <c r="C2" s="2" t="s">
        <v>590</v>
      </c>
      <c r="D2" s="2" t="s">
        <v>399</v>
      </c>
      <c r="E2" s="2" t="s">
        <v>400</v>
      </c>
      <c r="F2" s="2" t="s">
        <v>591</v>
      </c>
      <c r="G2" s="2" t="s">
        <v>592</v>
      </c>
      <c r="H2" s="2" t="s">
        <v>593</v>
      </c>
      <c r="I2" s="2" t="s">
        <v>594</v>
      </c>
      <c r="J2" s="2" t="s">
        <v>595</v>
      </c>
      <c r="K2" s="2" t="s">
        <v>596</v>
      </c>
      <c r="L2" s="2" t="s">
        <v>597</v>
      </c>
    </row>
    <row r="3" spans="1:12">
      <c r="A3" s="3" t="s">
        <v>598</v>
      </c>
    </row>
    <row r="4" spans="1:12">
      <c r="A4" s="4" t="s">
        <v>599</v>
      </c>
      <c r="C4" s="7" t="n">
        <v>2089136</v>
      </c>
    </row>
    <row r="5" spans="1:12">
      <c r="A5" s="4" t="s">
        <v>600</v>
      </c>
      <c r="C5" s="5" t="n">
        <v>124882</v>
      </c>
    </row>
    <row r="6" spans="1:12">
      <c r="A6" s="4" t="s">
        <v>601</v>
      </c>
      <c r="C6" s="5" t="n">
        <v>1484933</v>
      </c>
    </row>
    <row r="7" spans="1:12">
      <c r="A7" s="4" t="s">
        <v>602</v>
      </c>
      <c r="C7" s="5" t="n">
        <v>60317</v>
      </c>
    </row>
    <row r="8" spans="1:12">
      <c r="A8" s="4" t="s">
        <v>603</v>
      </c>
      <c r="C8" s="5" t="n">
        <v>664520</v>
      </c>
    </row>
    <row r="9" spans="1:12">
      <c r="A9" s="4" t="s">
        <v>604</v>
      </c>
    </row>
    <row r="10" spans="1:12">
      <c r="A10" s="3" t="s">
        <v>598</v>
      </c>
    </row>
    <row r="11" spans="1:12">
      <c r="A11" s="4" t="s">
        <v>599</v>
      </c>
      <c r="C11" s="5" t="n">
        <v>178582</v>
      </c>
      <c r="D11" s="7" t="n">
        <v>178608</v>
      </c>
      <c r="E11" s="7" t="n">
        <v>179373</v>
      </c>
      <c r="F11" s="7" t="n">
        <v>180229</v>
      </c>
      <c r="G11" s="7" t="n">
        <v>181633</v>
      </c>
      <c r="H11" s="7" t="n">
        <v>185225</v>
      </c>
      <c r="I11" s="7" t="n">
        <v>196773</v>
      </c>
      <c r="J11" s="7" t="n">
        <v>206044</v>
      </c>
      <c r="K11" s="7" t="n">
        <v>218448</v>
      </c>
      <c r="L11" s="7" t="n">
        <v>208480</v>
      </c>
    </row>
    <row r="12" spans="1:12">
      <c r="A12" s="4" t="s">
        <v>600</v>
      </c>
      <c r="C12" s="7" t="n">
        <v>1620</v>
      </c>
    </row>
    <row r="13" spans="1:12">
      <c r="A13" s="4" t="s">
        <v>605</v>
      </c>
      <c r="C13" s="5" t="n">
        <v>7122</v>
      </c>
    </row>
    <row r="14" spans="1:12">
      <c r="A14" s="4" t="s">
        <v>601</v>
      </c>
      <c r="C14" s="7" t="n">
        <v>167996</v>
      </c>
      <c r="D14" s="5" t="n">
        <v>166734</v>
      </c>
      <c r="E14" s="5" t="n">
        <v>164970</v>
      </c>
      <c r="F14" s="5" t="n">
        <v>162903</v>
      </c>
      <c r="G14" s="5" t="n">
        <v>158056</v>
      </c>
      <c r="H14" s="5" t="n">
        <v>152136</v>
      </c>
      <c r="I14" s="5" t="n">
        <v>141595</v>
      </c>
      <c r="J14" s="5" t="n">
        <v>128254</v>
      </c>
      <c r="K14" s="5" t="n">
        <v>97657</v>
      </c>
      <c r="L14" s="7" t="n">
        <v>43470</v>
      </c>
    </row>
    <row r="15" spans="1:12">
      <c r="A15" s="4" t="s">
        <v>606</v>
      </c>
      <c r="B15" s="4" t="s">
        <v>607</v>
      </c>
      <c r="C15" s="4" t="s">
        <v>608</v>
      </c>
    </row>
    <row r="16" spans="1:12">
      <c r="A16" s="4" t="s">
        <v>609</v>
      </c>
    </row>
    <row r="17" spans="1:12">
      <c r="A17" s="3" t="s">
        <v>598</v>
      </c>
    </row>
    <row r="18" spans="1:12">
      <c r="A18" s="4" t="s">
        <v>599</v>
      </c>
      <c r="C18" s="7" t="n">
        <v>182901</v>
      </c>
      <c r="D18" s="5" t="n">
        <v>183608</v>
      </c>
      <c r="E18" s="5" t="n">
        <v>182846</v>
      </c>
      <c r="F18" s="5" t="n">
        <v>184547</v>
      </c>
      <c r="G18" s="5" t="n">
        <v>187695</v>
      </c>
      <c r="H18" s="5" t="n">
        <v>190905</v>
      </c>
      <c r="I18" s="5" t="n">
        <v>195619</v>
      </c>
      <c r="J18" s="5" t="n">
        <v>200371</v>
      </c>
      <c r="K18" s="5" t="n">
        <v>196923</v>
      </c>
    </row>
    <row r="19" spans="1:12">
      <c r="A19" s="4" t="s">
        <v>600</v>
      </c>
      <c r="C19" s="7" t="n">
        <v>2751</v>
      </c>
    </row>
    <row r="20" spans="1:12">
      <c r="A20" s="4" t="s">
        <v>605</v>
      </c>
      <c r="C20" s="5" t="n">
        <v>6486</v>
      </c>
    </row>
    <row r="21" spans="1:12">
      <c r="A21" s="4" t="s">
        <v>601</v>
      </c>
      <c r="C21" s="7" t="n">
        <v>171496</v>
      </c>
      <c r="D21" s="5" t="n">
        <v>170347</v>
      </c>
      <c r="E21" s="5" t="n">
        <v>166814</v>
      </c>
      <c r="F21" s="5" t="n">
        <v>163933</v>
      </c>
      <c r="G21" s="5" t="n">
        <v>157388</v>
      </c>
      <c r="H21" s="5" t="n">
        <v>147377</v>
      </c>
      <c r="I21" s="5" t="n">
        <v>132515</v>
      </c>
      <c r="J21" s="5" t="n">
        <v>103057</v>
      </c>
      <c r="K21" s="7" t="n">
        <v>47685</v>
      </c>
    </row>
    <row r="22" spans="1:12">
      <c r="A22" s="4" t="s">
        <v>606</v>
      </c>
      <c r="B22" s="4" t="s">
        <v>607</v>
      </c>
      <c r="C22" s="4" t="s">
        <v>610</v>
      </c>
    </row>
    <row r="23" spans="1:12">
      <c r="A23" s="4" t="s">
        <v>611</v>
      </c>
    </row>
    <row r="24" spans="1:12">
      <c r="A24" s="3" t="s">
        <v>598</v>
      </c>
    </row>
    <row r="25" spans="1:12">
      <c r="A25" s="4" t="s">
        <v>599</v>
      </c>
      <c r="C25" s="7" t="n">
        <v>176586</v>
      </c>
      <c r="D25" s="5" t="n">
        <v>177795</v>
      </c>
      <c r="E25" s="5" t="n">
        <v>182274</v>
      </c>
      <c r="F25" s="5" t="n">
        <v>184006</v>
      </c>
      <c r="G25" s="5" t="n">
        <v>187943</v>
      </c>
      <c r="H25" s="5" t="n">
        <v>188462</v>
      </c>
      <c r="I25" s="5" t="n">
        <v>188746</v>
      </c>
      <c r="J25" s="5" t="n">
        <v>185359</v>
      </c>
    </row>
    <row r="26" spans="1:12">
      <c r="A26" s="4" t="s">
        <v>600</v>
      </c>
      <c r="C26" s="7" t="n">
        <v>3199</v>
      </c>
    </row>
    <row r="27" spans="1:12">
      <c r="A27" s="4" t="s">
        <v>605</v>
      </c>
      <c r="C27" s="5" t="n">
        <v>5371</v>
      </c>
    </row>
    <row r="28" spans="1:12">
      <c r="A28" s="4" t="s">
        <v>601</v>
      </c>
      <c r="C28" s="7" t="n">
        <v>159345</v>
      </c>
      <c r="D28" s="5" t="n">
        <v>158214</v>
      </c>
      <c r="E28" s="5" t="n">
        <v>155365</v>
      </c>
      <c r="F28" s="5" t="n">
        <v>150925</v>
      </c>
      <c r="G28" s="5" t="n">
        <v>142667</v>
      </c>
      <c r="H28" s="5" t="n">
        <v>123946</v>
      </c>
      <c r="I28" s="5" t="n">
        <v>96173</v>
      </c>
      <c r="J28" s="7" t="n">
        <v>42332</v>
      </c>
    </row>
    <row r="29" spans="1:12">
      <c r="A29" s="4" t="s">
        <v>606</v>
      </c>
      <c r="B29" s="4" t="s">
        <v>607</v>
      </c>
      <c r="C29" s="4" t="s">
        <v>612</v>
      </c>
    </row>
    <row r="30" spans="1:12">
      <c r="A30" s="4" t="s">
        <v>613</v>
      </c>
    </row>
    <row r="31" spans="1:12">
      <c r="A31" s="3" t="s">
        <v>598</v>
      </c>
    </row>
    <row r="32" spans="1:12">
      <c r="A32" s="4" t="s">
        <v>599</v>
      </c>
      <c r="C32" s="7" t="n">
        <v>191000</v>
      </c>
      <c r="D32" s="5" t="n">
        <v>193029</v>
      </c>
      <c r="E32" s="5" t="n">
        <v>198861</v>
      </c>
      <c r="F32" s="5" t="n">
        <v>205769</v>
      </c>
      <c r="G32" s="5" t="n">
        <v>208035</v>
      </c>
      <c r="H32" s="5" t="n">
        <v>202479</v>
      </c>
      <c r="I32" s="5" t="n">
        <v>179156</v>
      </c>
    </row>
    <row r="33" spans="1:12">
      <c r="A33" s="4" t="s">
        <v>600</v>
      </c>
      <c r="C33" s="7" t="n">
        <v>5786</v>
      </c>
    </row>
    <row r="34" spans="1:12">
      <c r="A34" s="4" t="s">
        <v>605</v>
      </c>
      <c r="C34" s="5" t="n">
        <v>5970</v>
      </c>
    </row>
    <row r="35" spans="1:12">
      <c r="A35" s="4" t="s">
        <v>601</v>
      </c>
      <c r="C35" s="7" t="n">
        <v>172426</v>
      </c>
      <c r="D35" s="5" t="n">
        <v>169565</v>
      </c>
      <c r="E35" s="5" t="n">
        <v>165834</v>
      </c>
      <c r="F35" s="5" t="n">
        <v>156974</v>
      </c>
      <c r="G35" s="5" t="n">
        <v>141029</v>
      </c>
      <c r="H35" s="5" t="n">
        <v>108714</v>
      </c>
      <c r="I35" s="7" t="n">
        <v>47520</v>
      </c>
    </row>
    <row r="36" spans="1:12">
      <c r="A36" s="4" t="s">
        <v>606</v>
      </c>
      <c r="B36" s="4" t="s">
        <v>607</v>
      </c>
      <c r="C36" s="4" t="s">
        <v>614</v>
      </c>
    </row>
    <row r="37" spans="1:12">
      <c r="A37" s="4" t="s">
        <v>615</v>
      </c>
    </row>
    <row r="38" spans="1:12">
      <c r="A38" s="3" t="s">
        <v>598</v>
      </c>
    </row>
    <row r="39" spans="1:12">
      <c r="A39" s="4" t="s">
        <v>599</v>
      </c>
      <c r="C39" s="7" t="n">
        <v>192988</v>
      </c>
      <c r="D39" s="5" t="n">
        <v>195262</v>
      </c>
      <c r="E39" s="5" t="n">
        <v>198213</v>
      </c>
      <c r="F39" s="5" t="n">
        <v>199163</v>
      </c>
      <c r="G39" s="5" t="n">
        <v>199522</v>
      </c>
      <c r="H39" s="5" t="n">
        <v>196384</v>
      </c>
    </row>
    <row r="40" spans="1:12">
      <c r="A40" s="4" t="s">
        <v>600</v>
      </c>
      <c r="C40" s="7" t="n">
        <v>7461</v>
      </c>
    </row>
    <row r="41" spans="1:12">
      <c r="A41" s="4" t="s">
        <v>605</v>
      </c>
      <c r="C41" s="5" t="n">
        <v>6040</v>
      </c>
    </row>
    <row r="42" spans="1:12">
      <c r="A42" s="4" t="s">
        <v>601</v>
      </c>
      <c r="C42" s="7" t="n">
        <v>165967</v>
      </c>
      <c r="D42" s="5" t="n">
        <v>161639</v>
      </c>
      <c r="E42" s="5" t="n">
        <v>153968</v>
      </c>
      <c r="F42" s="5" t="n">
        <v>140831</v>
      </c>
      <c r="G42" s="5" t="n">
        <v>111029</v>
      </c>
      <c r="H42" s="7" t="n">
        <v>53329</v>
      </c>
    </row>
    <row r="43" spans="1:12">
      <c r="A43" s="4" t="s">
        <v>606</v>
      </c>
      <c r="B43" s="4" t="s">
        <v>607</v>
      </c>
      <c r="C43" s="4" t="s">
        <v>616</v>
      </c>
    </row>
    <row r="44" spans="1:12">
      <c r="A44" s="4" t="s">
        <v>617</v>
      </c>
    </row>
    <row r="45" spans="1:12">
      <c r="A45" s="3" t="s">
        <v>598</v>
      </c>
    </row>
    <row r="46" spans="1:12">
      <c r="A46" s="4" t="s">
        <v>599</v>
      </c>
      <c r="C46" s="7" t="n">
        <v>184460</v>
      </c>
      <c r="D46" s="5" t="n">
        <v>193515</v>
      </c>
      <c r="E46" s="5" t="n">
        <v>212738</v>
      </c>
      <c r="F46" s="5" t="n">
        <v>222075</v>
      </c>
      <c r="G46" s="5" t="n">
        <v>222549</v>
      </c>
    </row>
    <row r="47" spans="1:12">
      <c r="A47" s="4" t="s">
        <v>600</v>
      </c>
      <c r="C47" s="7" t="n">
        <v>7798</v>
      </c>
    </row>
    <row r="48" spans="1:12">
      <c r="A48" s="4" t="s">
        <v>605</v>
      </c>
      <c r="C48" s="5" t="n">
        <v>5743</v>
      </c>
    </row>
    <row r="49" spans="1:12">
      <c r="A49" s="4" t="s">
        <v>601</v>
      </c>
      <c r="C49" s="7" t="n">
        <v>154553</v>
      </c>
      <c r="D49" s="5" t="n">
        <v>149161</v>
      </c>
      <c r="E49" s="5" t="n">
        <v>133658</v>
      </c>
      <c r="F49" s="5" t="n">
        <v>107467</v>
      </c>
      <c r="G49" s="7" t="n">
        <v>50579</v>
      </c>
    </row>
    <row r="50" spans="1:12">
      <c r="A50" s="4" t="s">
        <v>606</v>
      </c>
      <c r="B50" s="4" t="s">
        <v>607</v>
      </c>
      <c r="C50" s="4" t="s">
        <v>618</v>
      </c>
    </row>
    <row r="51" spans="1:12">
      <c r="A51" s="4" t="s">
        <v>619</v>
      </c>
    </row>
    <row r="52" spans="1:12">
      <c r="A52" s="3" t="s">
        <v>598</v>
      </c>
    </row>
    <row r="53" spans="1:12">
      <c r="A53" s="4" t="s">
        <v>599</v>
      </c>
      <c r="C53" s="7" t="n">
        <v>220457</v>
      </c>
      <c r="D53" s="5" t="n">
        <v>233656</v>
      </c>
      <c r="E53" s="5" t="n">
        <v>241811</v>
      </c>
      <c r="F53" s="5" t="n">
        <v>241810</v>
      </c>
    </row>
    <row r="54" spans="1:12">
      <c r="A54" s="4" t="s">
        <v>600</v>
      </c>
      <c r="C54" s="7" t="n">
        <v>11868</v>
      </c>
    </row>
    <row r="55" spans="1:12">
      <c r="A55" s="4" t="s">
        <v>605</v>
      </c>
      <c r="C55" s="5" t="n">
        <v>5761</v>
      </c>
    </row>
    <row r="56" spans="1:12">
      <c r="A56" s="4" t="s">
        <v>601</v>
      </c>
      <c r="C56" s="7" t="n">
        <v>165994</v>
      </c>
      <c r="D56" s="5" t="n">
        <v>150304</v>
      </c>
      <c r="E56" s="5" t="n">
        <v>119507</v>
      </c>
      <c r="F56" s="7" t="n">
        <v>51396</v>
      </c>
    </row>
    <row r="57" spans="1:12">
      <c r="A57" s="4" t="s">
        <v>606</v>
      </c>
      <c r="B57" s="4" t="s">
        <v>607</v>
      </c>
      <c r="C57" s="4" t="s">
        <v>620</v>
      </c>
    </row>
    <row r="58" spans="1:12">
      <c r="A58" s="4" t="s">
        <v>621</v>
      </c>
    </row>
    <row r="59" spans="1:12">
      <c r="A59" s="3" t="s">
        <v>598</v>
      </c>
    </row>
    <row r="60" spans="1:12">
      <c r="A60" s="4" t="s">
        <v>599</v>
      </c>
      <c r="C60" s="7" t="n">
        <v>249097</v>
      </c>
      <c r="D60" s="5" t="n">
        <v>268846</v>
      </c>
      <c r="E60" s="5" t="n">
        <v>268846</v>
      </c>
    </row>
    <row r="61" spans="1:12">
      <c r="A61" s="4" t="s">
        <v>600</v>
      </c>
      <c r="C61" s="7" t="n">
        <v>21004</v>
      </c>
    </row>
    <row r="62" spans="1:12">
      <c r="A62" s="4" t="s">
        <v>605</v>
      </c>
      <c r="C62" s="5" t="n">
        <v>5815</v>
      </c>
    </row>
    <row r="63" spans="1:12">
      <c r="A63" s="4" t="s">
        <v>601</v>
      </c>
      <c r="C63" s="7" t="n">
        <v>153320</v>
      </c>
      <c r="D63" s="5" t="n">
        <v>119820</v>
      </c>
      <c r="E63" s="7" t="n">
        <v>53060</v>
      </c>
    </row>
    <row r="64" spans="1:12">
      <c r="A64" s="4" t="s">
        <v>606</v>
      </c>
      <c r="B64" s="4" t="s">
        <v>607</v>
      </c>
      <c r="C64" s="4" t="s">
        <v>622</v>
      </c>
    </row>
    <row r="65" spans="1:12">
      <c r="A65" s="4" t="s">
        <v>623</v>
      </c>
    </row>
    <row r="66" spans="1:12">
      <c r="A66" s="3" t="s">
        <v>598</v>
      </c>
    </row>
    <row r="67" spans="1:12">
      <c r="A67" s="4" t="s">
        <v>599</v>
      </c>
      <c r="C67" s="7" t="n">
        <v>262573</v>
      </c>
      <c r="D67" s="5" t="n">
        <v>262573</v>
      </c>
    </row>
    <row r="68" spans="1:12">
      <c r="A68" s="4" t="s">
        <v>600</v>
      </c>
      <c r="C68" s="7" t="n">
        <v>28658</v>
      </c>
    </row>
    <row r="69" spans="1:12">
      <c r="A69" s="4" t="s">
        <v>605</v>
      </c>
      <c r="C69" s="5" t="n">
        <v>5477</v>
      </c>
    </row>
    <row r="70" spans="1:12">
      <c r="A70" s="4" t="s">
        <v>601</v>
      </c>
      <c r="C70" s="7" t="n">
        <v>121599</v>
      </c>
      <c r="D70" s="7" t="n">
        <v>54141</v>
      </c>
    </row>
    <row r="71" spans="1:12">
      <c r="A71" s="4" t="s">
        <v>606</v>
      </c>
      <c r="B71" s="4" t="s">
        <v>607</v>
      </c>
      <c r="C71" s="4" t="s">
        <v>624</v>
      </c>
    </row>
    <row r="72" spans="1:12">
      <c r="A72" s="4" t="s">
        <v>625</v>
      </c>
    </row>
    <row r="73" spans="1:12">
      <c r="A73" s="3" t="s">
        <v>598</v>
      </c>
    </row>
    <row r="74" spans="1:12">
      <c r="A74" s="4" t="s">
        <v>599</v>
      </c>
      <c r="C74" s="7" t="n">
        <v>250491</v>
      </c>
    </row>
    <row r="75" spans="1:12">
      <c r="A75" s="4" t="s">
        <v>600</v>
      </c>
      <c r="C75" s="7" t="n">
        <v>34737</v>
      </c>
    </row>
    <row r="76" spans="1:12">
      <c r="A76" s="4" t="s">
        <v>605</v>
      </c>
      <c r="C76" s="5" t="n">
        <v>5104</v>
      </c>
    </row>
    <row r="77" spans="1:12">
      <c r="A77" s="4" t="s">
        <v>601</v>
      </c>
      <c r="C77" s="7" t="n">
        <v>52238</v>
      </c>
    </row>
    <row r="78" spans="1:12">
      <c r="A78" s="4" t="s">
        <v>606</v>
      </c>
      <c r="B78" s="4" t="s">
        <v>607</v>
      </c>
      <c r="C78" s="4" t="s">
        <v>626</v>
      </c>
    </row>
    <row r="79" spans="1:12"/>
    <row r="80" spans="1:12">
      <c r="A80" s="4" t="s">
        <v>607</v>
      </c>
      <c r="B80" s="4" t="s">
        <v>627</v>
      </c>
    </row>
  </sheetData>
  <mergeCells count="3">
    <mergeCell ref="A1:B2"/>
    <mergeCell ref="A79:K79"/>
    <mergeCell ref="B80:K8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8</v>
      </c>
      <c r="B1" s="2" t="s">
        <v>2</v>
      </c>
      <c r="C1" s="2" t="s">
        <v>32</v>
      </c>
      <c r="D1" s="2" t="s">
        <v>79</v>
      </c>
      <c r="E1" s="2" t="s">
        <v>478</v>
      </c>
      <c r="F1" s="2" t="s">
        <v>629</v>
      </c>
      <c r="G1" s="2" t="s">
        <v>630</v>
      </c>
      <c r="H1" s="2" t="s">
        <v>631</v>
      </c>
      <c r="I1" s="2" t="s">
        <v>632</v>
      </c>
      <c r="J1" s="2" t="s">
        <v>633</v>
      </c>
      <c r="K1" s="2" t="s">
        <v>634</v>
      </c>
    </row>
    <row r="2" spans="1:11">
      <c r="A2" s="3" t="s">
        <v>635</v>
      </c>
    </row>
    <row r="3" spans="1:11">
      <c r="A3" s="4" t="s">
        <v>636</v>
      </c>
      <c r="B3" s="4" t="s">
        <v>637</v>
      </c>
    </row>
    <row r="4" spans="1:11">
      <c r="A4" s="4" t="s">
        <v>638</v>
      </c>
      <c r="C4" s="4" t="s">
        <v>639</v>
      </c>
    </row>
    <row r="5" spans="1:11">
      <c r="A5" s="4" t="s">
        <v>640</v>
      </c>
      <c r="D5" s="4" t="s">
        <v>641</v>
      </c>
    </row>
    <row r="6" spans="1:11">
      <c r="A6" s="4" t="s">
        <v>642</v>
      </c>
      <c r="E6" s="4" t="s">
        <v>643</v>
      </c>
    </row>
    <row r="7" spans="1:11">
      <c r="A7" s="4" t="s">
        <v>644</v>
      </c>
      <c r="F7" s="4" t="s">
        <v>645</v>
      </c>
    </row>
    <row r="8" spans="1:11">
      <c r="A8" s="4" t="s">
        <v>646</v>
      </c>
      <c r="G8" s="4" t="s">
        <v>647</v>
      </c>
    </row>
    <row r="9" spans="1:11">
      <c r="A9" s="4" t="s">
        <v>648</v>
      </c>
      <c r="H9" s="4" t="s">
        <v>649</v>
      </c>
    </row>
    <row r="10" spans="1:11">
      <c r="A10" s="4" t="s">
        <v>650</v>
      </c>
      <c r="I10" s="4" t="s">
        <v>651</v>
      </c>
    </row>
    <row r="11" spans="1:11">
      <c r="A11" s="4" t="s">
        <v>652</v>
      </c>
      <c r="J11" s="4" t="s">
        <v>653</v>
      </c>
    </row>
    <row r="12" spans="1:11">
      <c r="A12" s="4" t="s">
        <v>654</v>
      </c>
      <c r="K12" s="4" t="s">
        <v>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9</v>
      </c>
    </row>
    <row r="3" spans="1:4">
      <c r="A3" s="3" t="s">
        <v>657</v>
      </c>
    </row>
    <row r="4" spans="1:4">
      <c r="A4" s="4" t="s">
        <v>658</v>
      </c>
      <c r="B4" s="7" t="n">
        <v>718033</v>
      </c>
      <c r="C4" s="7" t="n">
        <v>687602</v>
      </c>
      <c r="D4" s="7" t="n">
        <v>614557</v>
      </c>
    </row>
    <row r="5" spans="1:4">
      <c r="A5" s="4" t="s">
        <v>659</v>
      </c>
      <c r="B5" s="5" t="n">
        <v>64858</v>
      </c>
      <c r="C5" s="5" t="n">
        <v>59334</v>
      </c>
      <c r="D5" s="5" t="n">
        <v>48699</v>
      </c>
    </row>
    <row r="6" spans="1:4">
      <c r="A6" s="4" t="s">
        <v>660</v>
      </c>
      <c r="B6" s="5" t="n">
        <v>653175</v>
      </c>
      <c r="C6" s="5" t="n">
        <v>628268</v>
      </c>
      <c r="D6" s="5" t="n">
        <v>565858</v>
      </c>
    </row>
    <row r="7" spans="1:4">
      <c r="A7" s="3" t="s">
        <v>661</v>
      </c>
    </row>
    <row r="8" spans="1:4">
      <c r="A8" s="4" t="s">
        <v>662</v>
      </c>
      <c r="B8" s="5" t="n">
        <v>250337</v>
      </c>
      <c r="C8" s="5" t="n">
        <v>262387</v>
      </c>
      <c r="D8" s="5" t="n">
        <v>268633</v>
      </c>
    </row>
    <row r="9" spans="1:4">
      <c r="A9" s="4" t="s">
        <v>663</v>
      </c>
      <c r="B9" s="5" t="n">
        <v>-51306</v>
      </c>
      <c r="C9" s="5" t="n">
        <v>-47814</v>
      </c>
      <c r="D9" s="5" t="n">
        <v>-23717</v>
      </c>
    </row>
    <row r="10" spans="1:4">
      <c r="A10" s="4" t="s">
        <v>664</v>
      </c>
      <c r="B10" s="5" t="n">
        <v>199031</v>
      </c>
      <c r="C10" s="5" t="n">
        <v>214573</v>
      </c>
      <c r="D10" s="5" t="n">
        <v>244916</v>
      </c>
    </row>
    <row r="11" spans="1:4">
      <c r="A11" s="3" t="s">
        <v>665</v>
      </c>
    </row>
    <row r="12" spans="1:4">
      <c r="A12" s="4" t="s">
        <v>662</v>
      </c>
      <c r="B12" s="5" t="n">
        <v>52085</v>
      </c>
      <c r="C12" s="5" t="n">
        <v>53955</v>
      </c>
      <c r="D12" s="5" t="n">
        <v>52848</v>
      </c>
    </row>
    <row r="13" spans="1:4">
      <c r="A13" s="4" t="s">
        <v>663</v>
      </c>
      <c r="B13" s="5" t="n">
        <v>135601</v>
      </c>
      <c r="C13" s="5" t="n">
        <v>135711</v>
      </c>
      <c r="D13" s="5" t="n">
        <v>129658</v>
      </c>
    </row>
    <row r="14" spans="1:4">
      <c r="A14" s="4" t="s">
        <v>666</v>
      </c>
      <c r="B14" s="5" t="n">
        <v>187686</v>
      </c>
      <c r="C14" s="5" t="n">
        <v>189666</v>
      </c>
      <c r="D14" s="5" t="n">
        <v>182506</v>
      </c>
    </row>
    <row r="15" spans="1:4">
      <c r="A15" s="4" t="s">
        <v>667</v>
      </c>
      <c r="B15" s="5" t="n">
        <v>664520</v>
      </c>
      <c r="C15" s="5" t="n">
        <v>653175</v>
      </c>
      <c r="D15" s="5" t="n">
        <v>628268</v>
      </c>
    </row>
    <row r="16" spans="1:4">
      <c r="A16" s="4" t="s">
        <v>668</v>
      </c>
      <c r="B16" s="5" t="n">
        <v>78256</v>
      </c>
      <c r="C16" s="5" t="n">
        <v>64858</v>
      </c>
      <c r="D16" s="5" t="n">
        <v>59334</v>
      </c>
    </row>
    <row r="17" spans="1:4">
      <c r="A17" s="4" t="s">
        <v>669</v>
      </c>
      <c r="B17" s="7" t="n">
        <v>742776</v>
      </c>
      <c r="C17" s="7" t="n">
        <v>718033</v>
      </c>
      <c r="D17" s="7" t="n">
        <v>6876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9</v>
      </c>
    </row>
    <row r="3" spans="1:4">
      <c r="A3" s="3" t="s">
        <v>671</v>
      </c>
    </row>
    <row r="4" spans="1:4">
      <c r="A4" s="4" t="s">
        <v>672</v>
      </c>
      <c r="B4" s="7" t="n">
        <v>-51306</v>
      </c>
      <c r="C4" s="7" t="n">
        <v>-47814</v>
      </c>
      <c r="D4" s="7" t="n">
        <v>-23717</v>
      </c>
    </row>
    <row r="5" spans="1:4">
      <c r="A5" s="4" t="s">
        <v>617</v>
      </c>
    </row>
    <row r="6" spans="1:4">
      <c r="A6" s="3" t="s">
        <v>671</v>
      </c>
    </row>
    <row r="7" spans="1:4">
      <c r="A7" s="4" t="s">
        <v>672</v>
      </c>
      <c r="B7" s="5" t="n">
        <v>9100</v>
      </c>
    </row>
    <row r="8" spans="1:4">
      <c r="A8" s="4" t="s">
        <v>619</v>
      </c>
    </row>
    <row r="9" spans="1:4">
      <c r="A9" s="3" t="s">
        <v>671</v>
      </c>
    </row>
    <row r="10" spans="1:4">
      <c r="A10" s="4" t="s">
        <v>672</v>
      </c>
      <c r="B10" s="5" t="n">
        <v>13200</v>
      </c>
    </row>
    <row r="11" spans="1:4">
      <c r="A11" s="4" t="s">
        <v>621</v>
      </c>
    </row>
    <row r="12" spans="1:4">
      <c r="A12" s="3" t="s">
        <v>671</v>
      </c>
    </row>
    <row r="13" spans="1:4">
      <c r="A13" s="4" t="s">
        <v>672</v>
      </c>
      <c r="B13" s="7" t="n">
        <v>19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674</v>
      </c>
    </row>
    <row r="4" spans="1:4">
      <c r="A4" s="4" t="s">
        <v>658</v>
      </c>
      <c r="B4" s="7" t="n">
        <v>718033</v>
      </c>
      <c r="C4" s="7" t="n">
        <v>687602</v>
      </c>
      <c r="D4" s="7" t="n">
        <v>614557</v>
      </c>
    </row>
    <row r="5" spans="1:4">
      <c r="A5" s="4" t="s">
        <v>675</v>
      </c>
      <c r="B5" s="5" t="n">
        <v>199031</v>
      </c>
      <c r="C5" s="5" t="n">
        <v>214573</v>
      </c>
      <c r="D5" s="5" t="n">
        <v>244916</v>
      </c>
    </row>
    <row r="6" spans="1:4">
      <c r="A6" s="4" t="s">
        <v>676</v>
      </c>
      <c r="B6" s="5" t="n">
        <v>-52085</v>
      </c>
      <c r="C6" s="5" t="n">
        <v>-53955</v>
      </c>
      <c r="D6" s="5" t="n">
        <v>-52848</v>
      </c>
    </row>
    <row r="7" spans="1:4">
      <c r="A7" s="4" t="s">
        <v>669</v>
      </c>
      <c r="B7" s="5" t="n">
        <v>742776</v>
      </c>
      <c r="C7" s="5" t="n">
        <v>718033</v>
      </c>
      <c r="D7" s="5" t="n">
        <v>687602</v>
      </c>
    </row>
    <row r="8" spans="1:4">
      <c r="A8" s="4" t="s">
        <v>677</v>
      </c>
    </row>
    <row r="9" spans="1:4">
      <c r="A9" s="3" t="s">
        <v>674</v>
      </c>
    </row>
    <row r="10" spans="1:4">
      <c r="A10" s="4" t="s">
        <v>658</v>
      </c>
      <c r="B10" s="5" t="n">
        <v>958</v>
      </c>
      <c r="C10" s="5" t="n">
        <v>819</v>
      </c>
      <c r="D10" s="5" t="n">
        <v>219</v>
      </c>
    </row>
    <row r="11" spans="1:4">
      <c r="A11" s="4" t="s">
        <v>675</v>
      </c>
      <c r="B11" s="5" t="n">
        <v>816</v>
      </c>
      <c r="C11" s="5" t="n">
        <v>444</v>
      </c>
      <c r="D11" s="5" t="n">
        <v>882</v>
      </c>
    </row>
    <row r="12" spans="1:4">
      <c r="A12" s="4" t="s">
        <v>676</v>
      </c>
      <c r="B12" s="5" t="n">
        <v>-287</v>
      </c>
      <c r="C12" s="5" t="n">
        <v>-305</v>
      </c>
      <c r="D12" s="5" t="n">
        <v>-282</v>
      </c>
    </row>
    <row r="13" spans="1:4">
      <c r="A13" s="4" t="s">
        <v>669</v>
      </c>
      <c r="B13" s="7" t="n">
        <v>1487</v>
      </c>
      <c r="C13" s="7" t="n">
        <v>958</v>
      </c>
      <c r="D13" s="7" t="n">
        <v>8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9</v>
      </c>
    </row>
    <row r="3" spans="1:4">
      <c r="A3" s="3" t="s">
        <v>180</v>
      </c>
    </row>
    <row r="4" spans="1:4">
      <c r="A4" s="4" t="s">
        <v>679</v>
      </c>
      <c r="B4" s="7" t="n">
        <v>394016</v>
      </c>
      <c r="C4" s="7" t="n">
        <v>371365</v>
      </c>
      <c r="D4" s="7" t="n">
        <v>377742</v>
      </c>
    </row>
    <row r="5" spans="1:4">
      <c r="A5" s="4" t="s">
        <v>96</v>
      </c>
      <c r="B5" s="5" t="n">
        <v>79858</v>
      </c>
      <c r="C5" s="5" t="n">
        <v>71937</v>
      </c>
      <c r="D5" s="5" t="n">
        <v>50205</v>
      </c>
    </row>
    <row r="6" spans="1:4">
      <c r="A6" s="4" t="s">
        <v>83</v>
      </c>
      <c r="B6" s="7" t="n">
        <v>-504</v>
      </c>
      <c r="C6" s="7" t="n">
        <v>-3131</v>
      </c>
      <c r="D6" s="7" t="n">
        <v>6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9</v>
      </c>
    </row>
    <row r="3" spans="1:4">
      <c r="A3" s="3" t="s">
        <v>180</v>
      </c>
    </row>
    <row r="4" spans="1:4">
      <c r="A4" s="4" t="s">
        <v>681</v>
      </c>
      <c r="B4" s="4" t="s">
        <v>682</v>
      </c>
    </row>
    <row r="5" spans="1:4">
      <c r="A5" s="4" t="s">
        <v>683</v>
      </c>
      <c r="B5" s="7" t="n">
        <v>67</v>
      </c>
      <c r="C5" s="7" t="n">
        <v>50</v>
      </c>
      <c r="D5" s="7" t="n">
        <v>25</v>
      </c>
    </row>
    <row r="6" spans="1:4">
      <c r="A6" s="4" t="s">
        <v>684</v>
      </c>
      <c r="B6" s="6" t="n">
        <v>6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5</v>
      </c>
      <c r="B1" s="2" t="s">
        <v>2</v>
      </c>
      <c r="C1" s="2" t="s">
        <v>32</v>
      </c>
    </row>
    <row r="2" spans="1:3">
      <c r="A2" s="3" t="s">
        <v>200</v>
      </c>
    </row>
    <row r="3" spans="1:3">
      <c r="A3" s="4" t="s">
        <v>74</v>
      </c>
      <c r="B3" s="5" t="n">
        <v>50000000</v>
      </c>
      <c r="C3" s="5" t="n">
        <v>50000000</v>
      </c>
    </row>
    <row r="4" spans="1:3">
      <c r="A4" s="4" t="s">
        <v>73</v>
      </c>
      <c r="B4" s="8" t="n">
        <v>0.01</v>
      </c>
      <c r="C4" s="8" t="n">
        <v>0.01</v>
      </c>
    </row>
    <row r="5" spans="1:3">
      <c r="A5" s="4" t="s">
        <v>75</v>
      </c>
      <c r="B5" s="5" t="n">
        <v>20488385</v>
      </c>
      <c r="C5" s="5" t="n">
        <v>20388396</v>
      </c>
    </row>
    <row r="6" spans="1:3">
      <c r="A6" s="4" t="s">
        <v>76</v>
      </c>
      <c r="B6" s="5" t="n">
        <v>19230135</v>
      </c>
      <c r="C6" s="5" t="n">
        <v>19130146</v>
      </c>
    </row>
    <row r="7" spans="1:3">
      <c r="A7" s="4" t="s">
        <v>686</v>
      </c>
      <c r="B7" s="5" t="n">
        <v>10000000</v>
      </c>
    </row>
    <row r="8" spans="1:3">
      <c r="A8" s="4" t="s">
        <v>687</v>
      </c>
      <c r="B8" s="8" t="n">
        <v>0.01</v>
      </c>
    </row>
    <row r="9" spans="1:3">
      <c r="A9" s="4" t="s">
        <v>688</v>
      </c>
      <c r="B9"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s>
  <sheetData>
    <row r="1" spans="1:5">
      <c r="A1" s="1" t="s">
        <v>689</v>
      </c>
      <c r="B1" s="2" t="s">
        <v>1</v>
      </c>
    </row>
    <row r="2" spans="1:5">
      <c r="B2" s="2" t="s">
        <v>690</v>
      </c>
      <c r="C2" s="2" t="s">
        <v>691</v>
      </c>
      <c r="D2" s="2" t="s">
        <v>692</v>
      </c>
      <c r="E2" s="2" t="s">
        <v>693</v>
      </c>
    </row>
    <row r="3" spans="1:5">
      <c r="A3" s="3" t="s">
        <v>694</v>
      </c>
    </row>
    <row r="4" spans="1:5">
      <c r="A4" s="4" t="s">
        <v>695</v>
      </c>
      <c r="B4" s="7" t="n">
        <v>995000</v>
      </c>
      <c r="C4" s="7" t="n">
        <v>2203000</v>
      </c>
      <c r="D4" s="7" t="n">
        <v>2841000</v>
      </c>
    </row>
    <row r="5" spans="1:5">
      <c r="A5" s="4" t="s">
        <v>696</v>
      </c>
    </row>
    <row r="6" spans="1:5">
      <c r="A6" s="3" t="s">
        <v>694</v>
      </c>
    </row>
    <row r="7" spans="1:5">
      <c r="A7" s="4" t="s">
        <v>697</v>
      </c>
      <c r="B7" s="4" t="s">
        <v>698</v>
      </c>
    </row>
    <row r="8" spans="1:5">
      <c r="A8" s="4" t="s">
        <v>699</v>
      </c>
      <c r="B8" s="4" t="s">
        <v>700</v>
      </c>
    </row>
    <row r="9" spans="1:5">
      <c r="A9" s="4" t="s">
        <v>701</v>
      </c>
      <c r="B9" s="4" t="s">
        <v>702</v>
      </c>
    </row>
    <row r="10" spans="1:5">
      <c r="A10" s="4" t="s">
        <v>703</v>
      </c>
      <c r="B10" s="4" t="s">
        <v>374</v>
      </c>
    </row>
    <row r="11" spans="1:5">
      <c r="A11" s="4" t="s">
        <v>704</v>
      </c>
      <c r="B11" s="4" t="s">
        <v>382</v>
      </c>
    </row>
    <row r="12" spans="1:5">
      <c r="A12" s="4" t="s">
        <v>705</v>
      </c>
      <c r="B12" s="5" t="n">
        <v>6</v>
      </c>
    </row>
    <row r="13" spans="1:5">
      <c r="A13" s="4" t="s">
        <v>706</v>
      </c>
      <c r="B13" s="4" t="s">
        <v>707</v>
      </c>
    </row>
    <row r="14" spans="1:5">
      <c r="A14" s="4" t="s">
        <v>708</v>
      </c>
      <c r="E14" s="7" t="n">
        <v>0</v>
      </c>
    </row>
    <row r="15" spans="1:5">
      <c r="A15" s="4" t="s">
        <v>709</v>
      </c>
      <c r="B15" s="7" t="n">
        <v>58000</v>
      </c>
      <c r="C15" s="5" t="n">
        <v>138000</v>
      </c>
      <c r="D15" s="5" t="n">
        <v>325000</v>
      </c>
    </row>
    <row r="16" spans="1:5">
      <c r="A16" s="4" t="s">
        <v>695</v>
      </c>
      <c r="B16" s="7" t="n">
        <v>110000</v>
      </c>
      <c r="C16" s="7" t="n">
        <v>81000</v>
      </c>
      <c r="D16" s="7" t="n">
        <v>38000</v>
      </c>
    </row>
    <row r="17" spans="1:5">
      <c r="A17" s="4" t="s">
        <v>710</v>
      </c>
      <c r="B17" s="5" t="n">
        <v>800</v>
      </c>
      <c r="C17" s="5" t="n">
        <v>1600</v>
      </c>
      <c r="D17" s="5" t="n">
        <v>2400</v>
      </c>
      <c r="E17" s="5" t="n">
        <v>6400</v>
      </c>
    </row>
    <row r="18" spans="1:5">
      <c r="A18" s="4" t="s">
        <v>711</v>
      </c>
    </row>
    <row r="19" spans="1:5">
      <c r="A19" s="3" t="s">
        <v>694</v>
      </c>
    </row>
    <row r="20" spans="1:5">
      <c r="A20" s="4" t="s">
        <v>709</v>
      </c>
      <c r="B20" s="7" t="n">
        <v>361000</v>
      </c>
      <c r="C20" s="7" t="n">
        <v>266000</v>
      </c>
      <c r="D20" s="7" t="n">
        <v>184000</v>
      </c>
    </row>
    <row r="21" spans="1:5">
      <c r="A21" s="4" t="s">
        <v>695</v>
      </c>
      <c r="B21" s="7" t="n">
        <v>52000</v>
      </c>
      <c r="C21" s="7" t="n">
        <v>13000</v>
      </c>
      <c r="D21" s="7" t="n">
        <v>7000</v>
      </c>
    </row>
    <row r="22" spans="1:5">
      <c r="A22" s="4" t="s">
        <v>712</v>
      </c>
      <c r="B22" s="5" t="n">
        <v>100000</v>
      </c>
    </row>
    <row r="23" spans="1:5">
      <c r="A23" s="4" t="s">
        <v>713</v>
      </c>
      <c r="B23" s="5" t="n">
        <v>20122</v>
      </c>
    </row>
    <row r="24" spans="1:5">
      <c r="A24" s="4" t="s">
        <v>714</v>
      </c>
      <c r="B24" s="7" t="n">
        <v>45000</v>
      </c>
    </row>
    <row r="25" spans="1:5">
      <c r="A25" s="4" t="s">
        <v>710</v>
      </c>
      <c r="B25" s="5" t="n">
        <v>5576</v>
      </c>
      <c r="C25" s="5" t="n">
        <v>7112</v>
      </c>
      <c r="D25" s="5" t="n">
        <v>5229</v>
      </c>
      <c r="E25" s="5" t="n">
        <v>5376</v>
      </c>
    </row>
    <row r="26" spans="1:5">
      <c r="A26" s="4" t="s">
        <v>715</v>
      </c>
      <c r="B26" s="5" t="n">
        <v>5952</v>
      </c>
      <c r="C26" s="5" t="n">
        <v>7112</v>
      </c>
      <c r="D26" s="5" t="n">
        <v>5229</v>
      </c>
    </row>
    <row r="27" spans="1:5">
      <c r="A27" s="4" t="s">
        <v>716</v>
      </c>
    </row>
    <row r="28" spans="1:5">
      <c r="A28" s="3" t="s">
        <v>694</v>
      </c>
    </row>
    <row r="29" spans="1:5">
      <c r="A29" s="4" t="s">
        <v>717</v>
      </c>
      <c r="B29" s="7" t="n">
        <v>75000</v>
      </c>
    </row>
    <row r="30" spans="1:5">
      <c r="A30" s="4" t="s">
        <v>718</v>
      </c>
    </row>
    <row r="31" spans="1:5">
      <c r="A31" s="3" t="s">
        <v>694</v>
      </c>
    </row>
    <row r="32" spans="1:5">
      <c r="A32" s="4" t="s">
        <v>712</v>
      </c>
      <c r="B32" s="5" t="n">
        <v>500000</v>
      </c>
    </row>
    <row r="33" spans="1:5">
      <c r="A33" s="4" t="s">
        <v>713</v>
      </c>
      <c r="B33" s="5" t="n">
        <v>355777</v>
      </c>
    </row>
    <row r="34" spans="1:5">
      <c r="A34" s="4" t="s">
        <v>715</v>
      </c>
      <c r="B34" s="5" t="n">
        <v>27077</v>
      </c>
      <c r="C34" s="5" t="n">
        <v>50461</v>
      </c>
    </row>
    <row r="35" spans="1:5">
      <c r="A35" s="4" t="s">
        <v>719</v>
      </c>
    </row>
    <row r="36" spans="1:5">
      <c r="A36" s="3" t="s">
        <v>694</v>
      </c>
    </row>
    <row r="37" spans="1:5">
      <c r="A37" s="4" t="s">
        <v>709</v>
      </c>
      <c r="B37" s="7" t="n">
        <v>849000</v>
      </c>
      <c r="C37" s="7" t="n">
        <v>599000</v>
      </c>
      <c r="D37" s="7" t="n">
        <v>580000</v>
      </c>
    </row>
    <row r="38" spans="1:5">
      <c r="A38" s="4" t="s">
        <v>720</v>
      </c>
    </row>
    <row r="39" spans="1:5">
      <c r="A39" s="3" t="s">
        <v>694</v>
      </c>
    </row>
    <row r="40" spans="1:5">
      <c r="A40" s="4" t="s">
        <v>709</v>
      </c>
      <c r="B40" s="7" t="n">
        <v>334000</v>
      </c>
      <c r="C40" s="7" t="n">
        <v>220000</v>
      </c>
      <c r="D40" s="7" t="n">
        <v>429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721</v>
      </c>
      <c r="B1" s="2" t="s">
        <v>1</v>
      </c>
    </row>
    <row r="2" spans="1:5">
      <c r="B2" s="2" t="s">
        <v>2</v>
      </c>
      <c r="C2" s="2" t="s">
        <v>32</v>
      </c>
      <c r="D2" s="2" t="s">
        <v>79</v>
      </c>
      <c r="E2" s="2" t="s">
        <v>478</v>
      </c>
    </row>
    <row r="3" spans="1:5">
      <c r="A3" s="3" t="s">
        <v>694</v>
      </c>
    </row>
    <row r="4" spans="1:5">
      <c r="A4" s="4" t="s">
        <v>722</v>
      </c>
      <c r="B4" s="5" t="n">
        <v>88879</v>
      </c>
      <c r="C4" s="5" t="n">
        <v>282083</v>
      </c>
      <c r="D4" s="5" t="n">
        <v>576248</v>
      </c>
    </row>
    <row r="5" spans="1:5">
      <c r="A5" s="4" t="s">
        <v>723</v>
      </c>
      <c r="B5" s="5" t="n">
        <v>0</v>
      </c>
      <c r="C5" s="5" t="n">
        <v>0</v>
      </c>
      <c r="D5" s="5" t="n">
        <v>0</v>
      </c>
    </row>
    <row r="6" spans="1:5">
      <c r="A6" s="4" t="s">
        <v>724</v>
      </c>
      <c r="B6" s="5" t="n">
        <v>-68879</v>
      </c>
      <c r="C6" s="5" t="n">
        <v>-193204</v>
      </c>
      <c r="D6" s="5" t="n">
        <v>-294165</v>
      </c>
    </row>
    <row r="7" spans="1:5">
      <c r="A7" s="4" t="s">
        <v>725</v>
      </c>
      <c r="B7" s="5" t="n">
        <v>0</v>
      </c>
      <c r="C7" s="5" t="n">
        <v>0</v>
      </c>
      <c r="D7" s="5" t="n">
        <v>0</v>
      </c>
    </row>
    <row r="8" spans="1:5">
      <c r="A8" s="4" t="s">
        <v>726</v>
      </c>
      <c r="B8" s="5" t="n">
        <v>20000</v>
      </c>
      <c r="C8" s="5" t="n">
        <v>88879</v>
      </c>
      <c r="D8" s="5" t="n">
        <v>282083</v>
      </c>
      <c r="E8" s="5" t="n">
        <v>576248</v>
      </c>
    </row>
    <row r="9" spans="1:5">
      <c r="A9" s="4" t="s">
        <v>727</v>
      </c>
      <c r="B9" s="5" t="n">
        <v>20000</v>
      </c>
      <c r="C9" s="5" t="n">
        <v>88879</v>
      </c>
      <c r="D9" s="5" t="n">
        <v>282083</v>
      </c>
    </row>
    <row r="10" spans="1:5">
      <c r="A10" s="4" t="s">
        <v>728</v>
      </c>
      <c r="B10" s="8" t="n">
        <v>12.1</v>
      </c>
      <c r="C10" s="8" t="n">
        <v>11.3</v>
      </c>
      <c r="D10" s="8" t="n">
        <v>11.12</v>
      </c>
    </row>
    <row r="11" spans="1:5">
      <c r="A11" s="4" t="s">
        <v>729</v>
      </c>
      <c r="B11" s="5" t="n">
        <v>0</v>
      </c>
      <c r="C11" s="5" t="n">
        <v>0</v>
      </c>
      <c r="D11" s="5" t="n">
        <v>0</v>
      </c>
    </row>
    <row r="12" spans="1:5">
      <c r="A12" s="4" t="s">
        <v>730</v>
      </c>
      <c r="B12" s="9" t="n">
        <v>12.14</v>
      </c>
      <c r="C12" s="9" t="n">
        <v>9.550000000000001</v>
      </c>
      <c r="D12" s="9" t="n">
        <v>9.09</v>
      </c>
    </row>
    <row r="13" spans="1:5">
      <c r="A13" s="4" t="s">
        <v>731</v>
      </c>
      <c r="B13" s="5" t="n">
        <v>0</v>
      </c>
      <c r="C13" s="5" t="n">
        <v>0</v>
      </c>
      <c r="D13" s="5" t="n">
        <v>0</v>
      </c>
    </row>
    <row r="14" spans="1:5">
      <c r="A14" s="4" t="s">
        <v>732</v>
      </c>
      <c r="B14" s="9" t="n">
        <v>8.710000000000001</v>
      </c>
      <c r="C14" s="9" t="n">
        <v>12.1</v>
      </c>
      <c r="D14" s="9" t="n">
        <v>11.3</v>
      </c>
      <c r="E14" s="8" t="n">
        <v>11.12</v>
      </c>
    </row>
    <row r="15" spans="1:5">
      <c r="A15" s="4" t="s">
        <v>733</v>
      </c>
      <c r="B15" s="8" t="n">
        <v>8.710000000000001</v>
      </c>
      <c r="C15" s="8" t="n">
        <v>12.1</v>
      </c>
      <c r="D15" s="8" t="n">
        <v>11.3</v>
      </c>
    </row>
    <row r="16" spans="1:5">
      <c r="A16" s="4" t="s">
        <v>734</v>
      </c>
      <c r="B16" s="4" t="s">
        <v>735</v>
      </c>
      <c r="C16" s="4" t="s">
        <v>736</v>
      </c>
      <c r="D16" s="4" t="s">
        <v>737</v>
      </c>
      <c r="E16" s="4" t="s">
        <v>738</v>
      </c>
    </row>
    <row r="17" spans="1:5">
      <c r="A17" s="4" t="s">
        <v>739</v>
      </c>
      <c r="B17" s="4" t="s">
        <v>740</v>
      </c>
    </row>
    <row r="18" spans="1:5">
      <c r="A18" s="4" t="s">
        <v>741</v>
      </c>
      <c r="B18" s="4" t="s">
        <v>735</v>
      </c>
      <c r="C18" s="4" t="s">
        <v>736</v>
      </c>
      <c r="D18" s="4" t="s">
        <v>73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9</v>
      </c>
    </row>
    <row r="3" spans="1:4">
      <c r="A3" s="3" t="s">
        <v>203</v>
      </c>
    </row>
    <row r="4" spans="1:4">
      <c r="A4" s="4" t="s">
        <v>743</v>
      </c>
      <c r="B4" s="7" t="n">
        <v>837</v>
      </c>
      <c r="C4" s="7" t="n">
        <v>1844</v>
      </c>
      <c r="D4" s="7" t="n">
        <v>2674</v>
      </c>
    </row>
    <row r="5" spans="1:4">
      <c r="A5" s="4" t="s">
        <v>744</v>
      </c>
      <c r="B5" s="5" t="n">
        <v>833</v>
      </c>
      <c r="C5" s="5" t="n">
        <v>2109</v>
      </c>
      <c r="D5" s="5" t="n">
        <v>2797</v>
      </c>
    </row>
    <row r="6" spans="1:4">
      <c r="A6" s="4" t="s">
        <v>745</v>
      </c>
      <c r="B6" s="5" t="n">
        <v>2967</v>
      </c>
      <c r="C6" s="5" t="n">
        <v>6969</v>
      </c>
      <c r="D6" s="5" t="n">
        <v>9145</v>
      </c>
    </row>
    <row r="7" spans="1:4">
      <c r="A7" s="4" t="s">
        <v>746</v>
      </c>
      <c r="D7" s="5" t="n">
        <v>144</v>
      </c>
    </row>
    <row r="8" spans="1:4">
      <c r="A8" s="4" t="s">
        <v>747</v>
      </c>
      <c r="B8" s="7" t="n">
        <v>1073</v>
      </c>
      <c r="C8" s="7" t="n">
        <v>3448</v>
      </c>
      <c r="D8" s="7" t="n">
        <v>87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4" t="s">
        <v>696</v>
      </c>
    </row>
    <row r="4" spans="1:4">
      <c r="A4" s="3" t="s">
        <v>694</v>
      </c>
    </row>
    <row r="5" spans="1:4">
      <c r="A5" s="4" t="s">
        <v>749</v>
      </c>
      <c r="B5" s="5" t="n">
        <v>1600</v>
      </c>
      <c r="C5" s="5" t="n">
        <v>2400</v>
      </c>
      <c r="D5" s="5" t="n">
        <v>6400</v>
      </c>
    </row>
    <row r="6" spans="1:4">
      <c r="A6" s="4" t="s">
        <v>750</v>
      </c>
      <c r="B6" s="5" t="n">
        <v>-800</v>
      </c>
      <c r="C6" s="5" t="n">
        <v>-800</v>
      </c>
      <c r="D6" s="5" t="n">
        <v>-800</v>
      </c>
    </row>
    <row r="7" spans="1:4">
      <c r="A7" s="4" t="s">
        <v>751</v>
      </c>
      <c r="D7" s="5" t="n">
        <v>-3200</v>
      </c>
    </row>
    <row r="8" spans="1:4">
      <c r="A8" s="4" t="s">
        <v>752</v>
      </c>
      <c r="B8" s="5" t="n">
        <v>800</v>
      </c>
      <c r="C8" s="5" t="n">
        <v>1600</v>
      </c>
      <c r="D8" s="5" t="n">
        <v>2400</v>
      </c>
    </row>
    <row r="9" spans="1:4">
      <c r="A9" s="4" t="s">
        <v>753</v>
      </c>
      <c r="B9" s="8" t="n">
        <v>27.35</v>
      </c>
      <c r="C9" s="8" t="n">
        <v>27.35</v>
      </c>
      <c r="D9" s="8" t="n">
        <v>27.47</v>
      </c>
    </row>
    <row r="10" spans="1:4">
      <c r="A10" s="4" t="s">
        <v>754</v>
      </c>
      <c r="B10" s="9" t="n">
        <v>27.35</v>
      </c>
      <c r="C10" s="9" t="n">
        <v>27.35</v>
      </c>
      <c r="D10" s="9" t="n">
        <v>27.35</v>
      </c>
    </row>
    <row r="11" spans="1:4">
      <c r="A11" s="4" t="s">
        <v>755</v>
      </c>
      <c r="D11" s="9" t="n">
        <v>27.59</v>
      </c>
    </row>
    <row r="12" spans="1:4">
      <c r="A12" s="4" t="s">
        <v>756</v>
      </c>
      <c r="B12" s="8" t="n">
        <v>27.35</v>
      </c>
      <c r="C12" s="8" t="n">
        <v>27.35</v>
      </c>
      <c r="D12" s="8" t="n">
        <v>27.35</v>
      </c>
    </row>
    <row r="13" spans="1:4">
      <c r="A13" s="4" t="s">
        <v>711</v>
      </c>
    </row>
    <row r="14" spans="1:4">
      <c r="A14" s="3" t="s">
        <v>694</v>
      </c>
    </row>
    <row r="15" spans="1:4">
      <c r="A15" s="4" t="s">
        <v>749</v>
      </c>
      <c r="B15" s="5" t="n">
        <v>7112</v>
      </c>
      <c r="C15" s="5" t="n">
        <v>5229</v>
      </c>
      <c r="D15" s="5" t="n">
        <v>5376</v>
      </c>
    </row>
    <row r="16" spans="1:4">
      <c r="A16" s="4" t="s">
        <v>723</v>
      </c>
      <c r="B16" s="5" t="n">
        <v>5952</v>
      </c>
      <c r="C16" s="5" t="n">
        <v>7112</v>
      </c>
      <c r="D16" s="5" t="n">
        <v>5229</v>
      </c>
    </row>
    <row r="17" spans="1:4">
      <c r="A17" s="4" t="s">
        <v>750</v>
      </c>
      <c r="B17" s="5" t="n">
        <v>-7488</v>
      </c>
      <c r="C17" s="5" t="n">
        <v>-5229</v>
      </c>
      <c r="D17" s="5" t="n">
        <v>-5376</v>
      </c>
    </row>
    <row r="18" spans="1:4">
      <c r="A18" s="4" t="s">
        <v>752</v>
      </c>
      <c r="B18" s="5" t="n">
        <v>5576</v>
      </c>
      <c r="C18" s="5" t="n">
        <v>7112</v>
      </c>
      <c r="D18" s="5" t="n">
        <v>5229</v>
      </c>
    </row>
    <row r="19" spans="1:4">
      <c r="A19" s="4" t="s">
        <v>753</v>
      </c>
      <c r="B19" s="8" t="n">
        <v>44.26</v>
      </c>
      <c r="C19" s="8" t="n">
        <v>37.27</v>
      </c>
      <c r="D19" s="8" t="n">
        <v>33.47</v>
      </c>
    </row>
    <row r="20" spans="1:4">
      <c r="A20" s="4" t="s">
        <v>757</v>
      </c>
      <c r="B20" s="9" t="n">
        <v>63.57</v>
      </c>
      <c r="C20" s="9" t="n">
        <v>44.26</v>
      </c>
      <c r="D20" s="9" t="n">
        <v>37.27</v>
      </c>
    </row>
    <row r="21" spans="1:4">
      <c r="A21" s="4" t="s">
        <v>754</v>
      </c>
      <c r="B21" s="9" t="n">
        <v>44.54</v>
      </c>
      <c r="C21" s="9" t="n">
        <v>37.27</v>
      </c>
      <c r="D21" s="9" t="n">
        <v>33.47</v>
      </c>
    </row>
    <row r="22" spans="1:4">
      <c r="A22" s="4" t="s">
        <v>756</v>
      </c>
      <c r="B22" s="8" t="n">
        <v>64.5</v>
      </c>
      <c r="C22" s="8" t="n">
        <v>44.26</v>
      </c>
      <c r="D22" s="8" t="n">
        <v>37.27</v>
      </c>
    </row>
    <row r="23" spans="1:4">
      <c r="A23" s="4" t="s">
        <v>758</v>
      </c>
    </row>
    <row r="24" spans="1:4">
      <c r="A24" s="3" t="s">
        <v>694</v>
      </c>
    </row>
    <row r="25" spans="1:4">
      <c r="A25" s="4" t="s">
        <v>749</v>
      </c>
      <c r="B25" s="5" t="n">
        <v>77528</v>
      </c>
      <c r="C25" s="5" t="n">
        <v>72921</v>
      </c>
      <c r="D25" s="5" t="n">
        <v>82609</v>
      </c>
    </row>
    <row r="26" spans="1:4">
      <c r="A26" s="4" t="s">
        <v>723</v>
      </c>
      <c r="B26" s="5" t="n">
        <v>27077</v>
      </c>
      <c r="C26" s="5" t="n">
        <v>50461</v>
      </c>
      <c r="D26" s="5" t="n">
        <v>4312</v>
      </c>
    </row>
    <row r="27" spans="1:4">
      <c r="A27" s="4" t="s">
        <v>750</v>
      </c>
      <c r="B27" s="5" t="n">
        <v>-26294</v>
      </c>
      <c r="C27" s="5" t="n">
        <v>-27537</v>
      </c>
      <c r="D27" s="5" t="n">
        <v>-14000</v>
      </c>
    </row>
    <row r="28" spans="1:4">
      <c r="A28" s="4" t="s">
        <v>751</v>
      </c>
      <c r="B28" s="5" t="n">
        <v>-1919</v>
      </c>
      <c r="C28" s="5" t="n">
        <v>-18317</v>
      </c>
    </row>
    <row r="29" spans="1:4">
      <c r="A29" s="4" t="s">
        <v>752</v>
      </c>
      <c r="B29" s="5" t="n">
        <v>76392</v>
      </c>
      <c r="C29" s="5" t="n">
        <v>77528</v>
      </c>
      <c r="D29" s="5" t="n">
        <v>72921</v>
      </c>
    </row>
    <row r="30" spans="1:4">
      <c r="A30" s="4" t="s">
        <v>753</v>
      </c>
      <c r="B30" s="8" t="n">
        <v>40.57</v>
      </c>
      <c r="C30" s="8" t="n">
        <v>34.59</v>
      </c>
      <c r="D30" s="8" t="n">
        <v>33.93</v>
      </c>
    </row>
    <row r="31" spans="1:4">
      <c r="A31" s="4" t="s">
        <v>757</v>
      </c>
      <c r="B31" s="9" t="n">
        <v>54.44</v>
      </c>
      <c r="C31" s="9" t="n">
        <v>45.8</v>
      </c>
      <c r="D31" s="9" t="n">
        <v>43.83</v>
      </c>
    </row>
    <row r="32" spans="1:4">
      <c r="A32" s="4" t="s">
        <v>754</v>
      </c>
      <c r="B32" s="9" t="n">
        <v>45.18</v>
      </c>
      <c r="C32" s="9" t="n">
        <v>37.27</v>
      </c>
      <c r="D32" s="9" t="n">
        <v>33.58</v>
      </c>
    </row>
    <row r="33" spans="1:4">
      <c r="A33" s="4" t="s">
        <v>755</v>
      </c>
      <c r="C33" s="9" t="n">
        <v>35.48</v>
      </c>
    </row>
    <row r="34" spans="1:4">
      <c r="A34" s="4" t="s">
        <v>756</v>
      </c>
      <c r="B34" s="8" t="n">
        <v>43.91</v>
      </c>
      <c r="C34" s="8" t="n">
        <v>40.57</v>
      </c>
      <c r="D34" s="8" t="n">
        <v>34.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760</v>
      </c>
    </row>
    <row r="4" spans="1:12">
      <c r="A4" s="4" t="s">
        <v>761</v>
      </c>
      <c r="J4" s="7" t="n">
        <v>77865</v>
      </c>
      <c r="K4" s="7" t="n">
        <v>70462</v>
      </c>
      <c r="L4" s="7" t="n">
        <v>53666</v>
      </c>
    </row>
    <row r="5" spans="1:12">
      <c r="A5" s="4" t="s">
        <v>762</v>
      </c>
      <c r="J5" s="5" t="n">
        <v>19105806</v>
      </c>
      <c r="K5" s="5" t="n">
        <v>18941077</v>
      </c>
      <c r="L5" s="5" t="n">
        <v>18646128</v>
      </c>
    </row>
    <row r="6" spans="1:12">
      <c r="A6" s="4" t="s">
        <v>763</v>
      </c>
      <c r="B6" s="7" t="n">
        <v>1</v>
      </c>
      <c r="C6" s="8" t="n">
        <v>0.9399999999999999</v>
      </c>
      <c r="D6" s="8" t="n">
        <v>0.87</v>
      </c>
      <c r="E6" s="8" t="n">
        <v>1.27</v>
      </c>
      <c r="F6" s="8" t="n">
        <v>1.21</v>
      </c>
      <c r="G6" s="8" t="n">
        <v>0.95</v>
      </c>
      <c r="H6" s="8" t="n">
        <v>0.76</v>
      </c>
      <c r="I6" s="8" t="n">
        <v>0.8</v>
      </c>
      <c r="J6" s="8" t="n">
        <v>4.08</v>
      </c>
      <c r="K6" s="8" t="n">
        <v>3.72</v>
      </c>
      <c r="L6" s="8" t="n">
        <v>2.88</v>
      </c>
    </row>
    <row r="7" spans="1:12">
      <c r="A7" s="4" t="s">
        <v>764</v>
      </c>
      <c r="B7" s="7" t="n">
        <v>19073</v>
      </c>
      <c r="C7" s="7" t="n">
        <v>17896</v>
      </c>
      <c r="D7" s="7" t="n">
        <v>16639</v>
      </c>
      <c r="E7" s="7" t="n">
        <v>24257</v>
      </c>
      <c r="F7" s="7" t="n">
        <v>23073</v>
      </c>
      <c r="G7" s="7" t="n">
        <v>17940</v>
      </c>
      <c r="H7" s="7" t="n">
        <v>14319</v>
      </c>
      <c r="I7" s="7" t="n">
        <v>15130</v>
      </c>
      <c r="J7" s="7" t="n">
        <v>77865</v>
      </c>
      <c r="K7" s="7" t="n">
        <v>70462</v>
      </c>
      <c r="L7" s="7" t="n">
        <v>53666</v>
      </c>
    </row>
    <row r="8" spans="1:12">
      <c r="A8" s="4" t="s">
        <v>765</v>
      </c>
      <c r="J8" s="5" t="n">
        <v>19105806</v>
      </c>
      <c r="K8" s="5" t="n">
        <v>18941077</v>
      </c>
      <c r="L8" s="5" t="n">
        <v>18646128</v>
      </c>
    </row>
    <row r="9" spans="1:12">
      <c r="A9" s="4" t="s">
        <v>766</v>
      </c>
      <c r="J9" s="5" t="n">
        <v>97844</v>
      </c>
      <c r="K9" s="5" t="n">
        <v>178109</v>
      </c>
      <c r="L9" s="5" t="n">
        <v>282376</v>
      </c>
    </row>
    <row r="10" spans="1:12">
      <c r="A10" s="4" t="s">
        <v>767</v>
      </c>
      <c r="J10" s="5" t="n">
        <v>19203650</v>
      </c>
      <c r="K10" s="5" t="n">
        <v>19119186</v>
      </c>
      <c r="L10" s="5" t="n">
        <v>18928504</v>
      </c>
    </row>
    <row r="11" spans="1:12">
      <c r="A11" s="4" t="s">
        <v>768</v>
      </c>
      <c r="B11" s="8" t="n">
        <v>0.99</v>
      </c>
      <c r="C11" s="8" t="n">
        <v>0.93</v>
      </c>
      <c r="D11" s="8" t="n">
        <v>0.87</v>
      </c>
      <c r="E11" s="8" t="n">
        <v>1.27</v>
      </c>
      <c r="F11" s="8" t="n">
        <v>1.21</v>
      </c>
      <c r="G11" s="8" t="n">
        <v>0.9399999999999999</v>
      </c>
      <c r="H11" s="8" t="n">
        <v>0.75</v>
      </c>
      <c r="I11" s="8" t="n">
        <v>0.79</v>
      </c>
      <c r="J11" s="8" t="n">
        <v>4.05</v>
      </c>
      <c r="K11" s="8" t="n">
        <v>3.69</v>
      </c>
      <c r="L11" s="8" t="n">
        <v>2.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9</v>
      </c>
    </row>
    <row r="3" spans="1:4">
      <c r="A3" s="3" t="s">
        <v>206</v>
      </c>
    </row>
    <row r="4" spans="1:4">
      <c r="A4" s="4" t="s">
        <v>762</v>
      </c>
      <c r="B4" s="5" t="n">
        <v>19105806</v>
      </c>
      <c r="C4" s="5" t="n">
        <v>18941077</v>
      </c>
      <c r="D4" s="5" t="n">
        <v>18646128</v>
      </c>
    </row>
    <row r="5" spans="1:4">
      <c r="A5" s="3" t="s">
        <v>770</v>
      </c>
    </row>
    <row r="6" spans="1:4">
      <c r="A6" s="4" t="s">
        <v>771</v>
      </c>
      <c r="B6" s="5" t="n">
        <v>97844</v>
      </c>
      <c r="C6" s="5" t="n">
        <v>178109</v>
      </c>
      <c r="D6" s="5" t="n">
        <v>282376</v>
      </c>
    </row>
    <row r="7" spans="1:4">
      <c r="A7" s="4" t="s">
        <v>767</v>
      </c>
      <c r="B7" s="5" t="n">
        <v>19203650</v>
      </c>
      <c r="C7" s="5" t="n">
        <v>19119186</v>
      </c>
      <c r="D7" s="5" t="n">
        <v>189285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72</v>
      </c>
      <c r="B1" s="2" t="s">
        <v>1</v>
      </c>
    </row>
    <row r="2" spans="1:2">
      <c r="B2" s="2" t="s">
        <v>2</v>
      </c>
    </row>
    <row r="3" spans="1:2">
      <c r="A3" s="3" t="s">
        <v>773</v>
      </c>
    </row>
    <row r="4" spans="1:2">
      <c r="A4" s="4" t="s">
        <v>774</v>
      </c>
      <c r="B4" s="4" t="s">
        <v>5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9</v>
      </c>
    </row>
    <row r="3" spans="1:4">
      <c r="A3" s="3" t="s">
        <v>776</v>
      </c>
    </row>
    <row r="4" spans="1:4">
      <c r="A4" s="4" t="s">
        <v>777</v>
      </c>
      <c r="B4" s="7" t="n">
        <v>453981</v>
      </c>
      <c r="C4" s="7" t="n">
        <v>446968</v>
      </c>
      <c r="D4" s="7" t="n">
        <v>416814</v>
      </c>
    </row>
    <row r="5" spans="1:4">
      <c r="A5" s="4" t="s">
        <v>778</v>
      </c>
      <c r="B5" s="5" t="n">
        <v>-3079</v>
      </c>
      <c r="C5" s="5" t="n">
        <v>-223</v>
      </c>
      <c r="D5" s="5" t="n">
        <v>7105</v>
      </c>
    </row>
    <row r="6" spans="1:4">
      <c r="A6" s="4" t="s">
        <v>779</v>
      </c>
      <c r="B6" s="5" t="n">
        <v>456150</v>
      </c>
      <c r="C6" s="5" t="n">
        <v>453981</v>
      </c>
      <c r="D6" s="5" t="n">
        <v>446968</v>
      </c>
    </row>
    <row r="7" spans="1:4">
      <c r="A7" s="4" t="s">
        <v>121</v>
      </c>
    </row>
    <row r="8" spans="1:4">
      <c r="A8" s="3" t="s">
        <v>776</v>
      </c>
    </row>
    <row r="9" spans="1:4">
      <c r="A9" s="4" t="s">
        <v>777</v>
      </c>
      <c r="B9" s="5" t="n">
        <v>2587</v>
      </c>
      <c r="C9" s="5" t="n">
        <v>2810</v>
      </c>
      <c r="D9" s="5" t="n">
        <v>-4295</v>
      </c>
    </row>
    <row r="10" spans="1:4">
      <c r="A10" s="4" t="s">
        <v>780</v>
      </c>
      <c r="B10" s="5" t="n">
        <v>-3231</v>
      </c>
      <c r="C10" s="5" t="n">
        <v>-1584</v>
      </c>
      <c r="D10" s="5" t="n">
        <v>6558</v>
      </c>
    </row>
    <row r="11" spans="1:4">
      <c r="A11" s="4" t="s">
        <v>781</v>
      </c>
      <c r="B11" s="5" t="n">
        <v>152</v>
      </c>
      <c r="C11" s="5" t="n">
        <v>1361</v>
      </c>
      <c r="D11" s="5" t="n">
        <v>547</v>
      </c>
    </row>
    <row r="12" spans="1:4">
      <c r="A12" s="4" t="s">
        <v>778</v>
      </c>
      <c r="B12" s="5" t="n">
        <v>-3079</v>
      </c>
      <c r="C12" s="5" t="n">
        <v>-223</v>
      </c>
      <c r="D12" s="5" t="n">
        <v>7105</v>
      </c>
    </row>
    <row r="13" spans="1:4">
      <c r="A13" s="4" t="s">
        <v>779</v>
      </c>
      <c r="B13" s="7" t="n">
        <v>-492</v>
      </c>
      <c r="C13" s="7" t="n">
        <v>2587</v>
      </c>
      <c r="D13" s="7" t="n">
        <v>28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783</v>
      </c>
    </row>
    <row r="4" spans="1:12">
      <c r="A4" s="4" t="s">
        <v>94</v>
      </c>
      <c r="B4" s="7" t="n">
        <v>27784</v>
      </c>
      <c r="C4" s="7" t="n">
        <v>26027</v>
      </c>
      <c r="D4" s="7" t="n">
        <v>24615</v>
      </c>
      <c r="E4" s="7" t="n">
        <v>34395</v>
      </c>
      <c r="F4" s="7" t="n">
        <v>33768</v>
      </c>
      <c r="G4" s="7" t="n">
        <v>25890</v>
      </c>
      <c r="H4" s="7" t="n">
        <v>20112</v>
      </c>
      <c r="I4" s="7" t="n">
        <v>21197</v>
      </c>
      <c r="J4" s="7" t="n">
        <v>112821</v>
      </c>
      <c r="K4" s="7" t="n">
        <v>100967</v>
      </c>
      <c r="L4" s="7" t="n">
        <v>73749</v>
      </c>
    </row>
    <row r="5" spans="1:12">
      <c r="A5" s="4" t="s">
        <v>95</v>
      </c>
      <c r="J5" s="5" t="n">
        <v>-34956</v>
      </c>
      <c r="K5" s="5" t="n">
        <v>-30505</v>
      </c>
      <c r="L5" s="5" t="n">
        <v>-20083</v>
      </c>
    </row>
    <row r="6" spans="1:12">
      <c r="A6" s="4" t="s">
        <v>96</v>
      </c>
      <c r="B6" s="7" t="n">
        <v>19073</v>
      </c>
      <c r="C6" s="7" t="n">
        <v>17896</v>
      </c>
      <c r="D6" s="7" t="n">
        <v>16639</v>
      </c>
      <c r="E6" s="7" t="n">
        <v>24257</v>
      </c>
      <c r="F6" s="7" t="n">
        <v>23073</v>
      </c>
      <c r="G6" s="7" t="n">
        <v>17940</v>
      </c>
      <c r="H6" s="7" t="n">
        <v>14319</v>
      </c>
      <c r="I6" s="7" t="n">
        <v>15130</v>
      </c>
      <c r="J6" s="5" t="n">
        <v>77865</v>
      </c>
      <c r="K6" s="5" t="n">
        <v>70462</v>
      </c>
      <c r="L6" s="5" t="n">
        <v>53666</v>
      </c>
    </row>
    <row r="7" spans="1:12">
      <c r="A7" s="4" t="s">
        <v>784</v>
      </c>
    </row>
    <row r="8" spans="1:12">
      <c r="A8" s="3" t="s">
        <v>783</v>
      </c>
    </row>
    <row r="9" spans="1:12">
      <c r="A9" s="4" t="s">
        <v>785</v>
      </c>
      <c r="J9" s="5" t="n">
        <v>-234</v>
      </c>
      <c r="K9" s="5" t="n">
        <v>-494</v>
      </c>
      <c r="L9" s="5" t="n">
        <v>-825</v>
      </c>
    </row>
    <row r="10" spans="1:12">
      <c r="A10" s="4" t="s">
        <v>786</v>
      </c>
      <c r="K10" s="5" t="n">
        <v>-1600</v>
      </c>
      <c r="L10" s="5" t="n">
        <v>-16</v>
      </c>
    </row>
    <row r="11" spans="1:12">
      <c r="A11" s="4" t="s">
        <v>94</v>
      </c>
      <c r="J11" s="5" t="n">
        <v>-234</v>
      </c>
      <c r="K11" s="5" t="n">
        <v>-2094</v>
      </c>
      <c r="L11" s="5" t="n">
        <v>-841</v>
      </c>
    </row>
    <row r="12" spans="1:12">
      <c r="A12" s="4" t="s">
        <v>95</v>
      </c>
      <c r="J12" s="5" t="n">
        <v>82</v>
      </c>
      <c r="K12" s="5" t="n">
        <v>733</v>
      </c>
      <c r="L12" s="5" t="n">
        <v>294</v>
      </c>
    </row>
    <row r="13" spans="1:12">
      <c r="A13" s="4" t="s">
        <v>96</v>
      </c>
      <c r="J13" s="7" t="n">
        <v>-152</v>
      </c>
      <c r="K13" s="7" t="n">
        <v>-1361</v>
      </c>
      <c r="L13" s="7" t="n">
        <v>-54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9</v>
      </c>
    </row>
    <row r="3" spans="1:4">
      <c r="A3" s="3" t="s">
        <v>200</v>
      </c>
    </row>
    <row r="4" spans="1:4">
      <c r="A4" s="4" t="s">
        <v>788</v>
      </c>
      <c r="B4" s="7" t="n">
        <v>-4908</v>
      </c>
      <c r="C4" s="7" t="n">
        <v>-2572</v>
      </c>
      <c r="D4" s="7" t="n">
        <v>10133</v>
      </c>
    </row>
    <row r="5" spans="1:4">
      <c r="A5" s="4" t="s">
        <v>789</v>
      </c>
      <c r="C5" s="5" t="n">
        <v>176</v>
      </c>
    </row>
    <row r="6" spans="1:4">
      <c r="A6" s="4" t="s">
        <v>790</v>
      </c>
      <c r="B6" s="5" t="n">
        <v>-63</v>
      </c>
      <c r="C6" s="5" t="n">
        <v>-40</v>
      </c>
      <c r="D6" s="5" t="n">
        <v>-44</v>
      </c>
    </row>
    <row r="7" spans="1:4">
      <c r="A7" s="4" t="s">
        <v>791</v>
      </c>
      <c r="B7" s="5" t="n">
        <v>234</v>
      </c>
      <c r="C7" s="5" t="n">
        <v>2093</v>
      </c>
      <c r="D7" s="5" t="n">
        <v>842</v>
      </c>
    </row>
    <row r="8" spans="1:4">
      <c r="A8" s="4" t="s">
        <v>792</v>
      </c>
      <c r="B8" s="5" t="n">
        <v>-4737</v>
      </c>
      <c r="C8" s="5" t="n">
        <v>-343</v>
      </c>
      <c r="D8" s="5" t="n">
        <v>10931</v>
      </c>
    </row>
    <row r="9" spans="1:4">
      <c r="A9" s="4" t="s">
        <v>793</v>
      </c>
      <c r="B9" s="5" t="n">
        <v>-4737</v>
      </c>
      <c r="C9" s="5" t="n">
        <v>-343</v>
      </c>
      <c r="D9" s="5" t="n">
        <v>10931</v>
      </c>
    </row>
    <row r="10" spans="1:4">
      <c r="A10" s="4" t="s">
        <v>794</v>
      </c>
      <c r="B10" s="5" t="n">
        <v>-1718</v>
      </c>
      <c r="C10" s="5" t="n">
        <v>-900</v>
      </c>
      <c r="D10" s="5" t="n">
        <v>3546</v>
      </c>
    </row>
    <row r="11" spans="1:4">
      <c r="A11" s="4" t="s">
        <v>795</v>
      </c>
      <c r="C11" s="5" t="n">
        <v>62</v>
      </c>
    </row>
    <row r="12" spans="1:4">
      <c r="A12" s="4" t="s">
        <v>796</v>
      </c>
      <c r="B12" s="5" t="n">
        <v>-22</v>
      </c>
      <c r="C12" s="5" t="n">
        <v>-14</v>
      </c>
      <c r="D12" s="5" t="n">
        <v>-15</v>
      </c>
    </row>
    <row r="13" spans="1:4">
      <c r="A13" s="4" t="s">
        <v>797</v>
      </c>
      <c r="B13" s="5" t="n">
        <v>82</v>
      </c>
      <c r="C13" s="5" t="n">
        <v>732</v>
      </c>
      <c r="D13" s="5" t="n">
        <v>295</v>
      </c>
    </row>
    <row r="14" spans="1:4">
      <c r="A14" s="4" t="s">
        <v>798</v>
      </c>
      <c r="B14" s="5" t="n">
        <v>-1658</v>
      </c>
      <c r="C14" s="5" t="n">
        <v>-120</v>
      </c>
      <c r="D14" s="5" t="n">
        <v>3826</v>
      </c>
    </row>
    <row r="15" spans="1:4">
      <c r="A15" s="4" t="s">
        <v>799</v>
      </c>
      <c r="B15" s="5" t="n">
        <v>-1658</v>
      </c>
      <c r="C15" s="5" t="n">
        <v>-120</v>
      </c>
      <c r="D15" s="5" t="n">
        <v>3826</v>
      </c>
    </row>
    <row r="16" spans="1:4">
      <c r="A16" s="4" t="s">
        <v>800</v>
      </c>
      <c r="B16" s="5" t="n">
        <v>-3190</v>
      </c>
      <c r="C16" s="5" t="n">
        <v>-1672</v>
      </c>
      <c r="D16" s="5" t="n">
        <v>6587</v>
      </c>
    </row>
    <row r="17" spans="1:4">
      <c r="A17" s="4" t="s">
        <v>801</v>
      </c>
      <c r="C17" s="5" t="n">
        <v>114</v>
      </c>
    </row>
    <row r="18" spans="1:4">
      <c r="A18" s="4" t="s">
        <v>802</v>
      </c>
      <c r="B18" s="5" t="n">
        <v>-41</v>
      </c>
      <c r="C18" s="5" t="n">
        <v>-26</v>
      </c>
      <c r="D18" s="5" t="n">
        <v>-29</v>
      </c>
    </row>
    <row r="19" spans="1:4">
      <c r="A19" s="4" t="s">
        <v>803</v>
      </c>
      <c r="B19" s="5" t="n">
        <v>152</v>
      </c>
      <c r="C19" s="5" t="n">
        <v>1361</v>
      </c>
      <c r="D19" s="5" t="n">
        <v>547</v>
      </c>
    </row>
    <row r="20" spans="1:4">
      <c r="A20" s="4" t="s">
        <v>804</v>
      </c>
      <c r="B20" s="5" t="n">
        <v>-3079</v>
      </c>
      <c r="C20" s="5" t="n">
        <v>-223</v>
      </c>
      <c r="D20" s="5" t="n">
        <v>7105</v>
      </c>
    </row>
    <row r="21" spans="1:4">
      <c r="A21" s="4" t="s">
        <v>805</v>
      </c>
      <c r="B21" s="7" t="n">
        <v>-3079</v>
      </c>
      <c r="C21" s="7" t="n">
        <v>-223</v>
      </c>
      <c r="D21" s="7" t="n">
        <v>7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9</v>
      </c>
    </row>
    <row r="3" spans="1:4">
      <c r="A3" s="3" t="s">
        <v>211</v>
      </c>
    </row>
    <row r="4" spans="1:4">
      <c r="A4" s="4" t="s">
        <v>807</v>
      </c>
      <c r="B4" s="4" t="s">
        <v>808</v>
      </c>
    </row>
    <row r="5" spans="1:4">
      <c r="A5" s="4" t="s">
        <v>809</v>
      </c>
      <c r="B5" s="4" t="s">
        <v>702</v>
      </c>
    </row>
    <row r="6" spans="1:4">
      <c r="A6" s="4" t="s">
        <v>810</v>
      </c>
      <c r="B6" s="6" t="n">
        <v>0.4</v>
      </c>
      <c r="C6" s="6" t="n">
        <v>0.4</v>
      </c>
      <c r="D6" s="6" t="n">
        <v>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510</v>
      </c>
    </row>
    <row r="2" spans="1:2">
      <c r="A2" s="3" t="s">
        <v>812</v>
      </c>
    </row>
    <row r="3" spans="1:2">
      <c r="A3" s="4" t="s">
        <v>813</v>
      </c>
      <c r="B3" s="7" t="n">
        <v>96056</v>
      </c>
    </row>
    <row r="4" spans="1:2">
      <c r="A4" s="4" t="s">
        <v>814</v>
      </c>
    </row>
    <row r="5" spans="1:2">
      <c r="A5" s="3" t="s">
        <v>812</v>
      </c>
    </row>
    <row r="6" spans="1:2">
      <c r="A6" s="4" t="s">
        <v>813</v>
      </c>
      <c r="B6" s="5" t="n">
        <v>17098</v>
      </c>
    </row>
    <row r="7" spans="1:2">
      <c r="A7" s="4" t="s">
        <v>815</v>
      </c>
    </row>
    <row r="8" spans="1:2">
      <c r="A8" s="3" t="s">
        <v>812</v>
      </c>
    </row>
    <row r="9" spans="1:2">
      <c r="A9" s="4" t="s">
        <v>813</v>
      </c>
      <c r="B9" s="5" t="n">
        <v>16688</v>
      </c>
    </row>
    <row r="10" spans="1:2">
      <c r="A10" s="4" t="s">
        <v>816</v>
      </c>
    </row>
    <row r="11" spans="1:2">
      <c r="A11" s="3" t="s">
        <v>812</v>
      </c>
    </row>
    <row r="12" spans="1:2">
      <c r="A12" s="4" t="s">
        <v>813</v>
      </c>
      <c r="B12" s="5" t="n">
        <v>15049</v>
      </c>
    </row>
    <row r="13" spans="1:2">
      <c r="A13" s="4" t="s">
        <v>817</v>
      </c>
    </row>
    <row r="14" spans="1:2">
      <c r="A14" s="3" t="s">
        <v>812</v>
      </c>
    </row>
    <row r="15" spans="1:2">
      <c r="A15" s="4" t="s">
        <v>813</v>
      </c>
      <c r="B15" s="5" t="n">
        <v>11408</v>
      </c>
    </row>
    <row r="16" spans="1:2">
      <c r="A16" s="4" t="s">
        <v>818</v>
      </c>
    </row>
    <row r="17" spans="1:2">
      <c r="A17" s="3" t="s">
        <v>812</v>
      </c>
    </row>
    <row r="18" spans="1:2">
      <c r="A18" s="4" t="s">
        <v>813</v>
      </c>
      <c r="B18" s="5" t="n">
        <v>6724</v>
      </c>
    </row>
    <row r="19" spans="1:2">
      <c r="A19" s="4" t="s">
        <v>819</v>
      </c>
    </row>
    <row r="20" spans="1:2">
      <c r="A20" s="3" t="s">
        <v>812</v>
      </c>
    </row>
    <row r="21" spans="1:2">
      <c r="A21" s="4" t="s">
        <v>813</v>
      </c>
      <c r="B21" s="5" t="n">
        <v>5164</v>
      </c>
    </row>
    <row r="22" spans="1:2">
      <c r="A22" s="4" t="s">
        <v>453</v>
      </c>
    </row>
    <row r="23" spans="1:2">
      <c r="A23" s="3" t="s">
        <v>812</v>
      </c>
    </row>
    <row r="24" spans="1:2">
      <c r="A24" s="4" t="s">
        <v>813</v>
      </c>
      <c r="B24" s="7" t="n">
        <v>239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821</v>
      </c>
      <c r="C1" s="2" t="s">
        <v>1</v>
      </c>
    </row>
    <row r="2" spans="1:5">
      <c r="B2" s="2" t="s">
        <v>822</v>
      </c>
      <c r="C2" s="2" t="s">
        <v>2</v>
      </c>
      <c r="D2" s="2" t="s">
        <v>32</v>
      </c>
      <c r="E2" s="2" t="s">
        <v>79</v>
      </c>
    </row>
    <row r="3" spans="1:5">
      <c r="A3" s="3" t="s">
        <v>823</v>
      </c>
    </row>
    <row r="4" spans="1:5">
      <c r="A4" s="4" t="s">
        <v>824</v>
      </c>
      <c r="C4" s="7" t="n">
        <v>5</v>
      </c>
    </row>
    <row r="5" spans="1:5">
      <c r="A5" s="4" t="s">
        <v>825</v>
      </c>
      <c r="C5" s="10" t="n">
        <v>0.2</v>
      </c>
      <c r="D5" s="6" t="n">
        <v>0.2</v>
      </c>
      <c r="E5" s="6" t="n">
        <v>0.2</v>
      </c>
    </row>
    <row r="6" spans="1:5">
      <c r="A6" s="4" t="s">
        <v>826</v>
      </c>
    </row>
    <row r="7" spans="1:5">
      <c r="A7" s="3" t="s">
        <v>823</v>
      </c>
    </row>
    <row r="8" spans="1:5">
      <c r="A8" s="4" t="s">
        <v>827</v>
      </c>
      <c r="C8" s="10" t="n">
        <v>27.8</v>
      </c>
    </row>
    <row r="9" spans="1:5">
      <c r="A9" s="4" t="s">
        <v>828</v>
      </c>
    </row>
    <row r="10" spans="1:5">
      <c r="A10" s="3" t="s">
        <v>823</v>
      </c>
    </row>
    <row r="11" spans="1:5">
      <c r="A11" s="4" t="s">
        <v>829</v>
      </c>
      <c r="B11" s="6" t="n">
        <v>25.3</v>
      </c>
    </row>
    <row r="12" spans="1:5">
      <c r="A12" s="4" t="s">
        <v>830</v>
      </c>
      <c r="C12" s="10" t="n">
        <v>2.4</v>
      </c>
    </row>
    <row r="13" spans="1:5">
      <c r="A13" s="4" t="s">
        <v>831</v>
      </c>
      <c r="C13" s="6" t="n">
        <v>5.4</v>
      </c>
    </row>
    <row r="14" spans="1:5">
      <c r="A14" s="4" t="s">
        <v>832</v>
      </c>
    </row>
    <row r="15" spans="1:5">
      <c r="A15" s="3" t="s">
        <v>823</v>
      </c>
    </row>
    <row r="16" spans="1:5">
      <c r="A16" s="4" t="s">
        <v>833</v>
      </c>
      <c r="B16" s="10" t="n">
        <v>0.3</v>
      </c>
    </row>
    <row r="17" spans="1:5">
      <c r="A17" s="4" t="s">
        <v>834</v>
      </c>
    </row>
    <row r="18" spans="1:5">
      <c r="A18" s="3" t="s">
        <v>823</v>
      </c>
    </row>
    <row r="19" spans="1:5">
      <c r="A19" s="4" t="s">
        <v>833</v>
      </c>
      <c r="B19" s="7" t="n">
        <v>2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510</v>
      </c>
    </row>
    <row r="2" spans="1:2">
      <c r="A2" s="3" t="s">
        <v>836</v>
      </c>
    </row>
    <row r="3" spans="1:2">
      <c r="A3" s="5" t="n">
        <v>2017</v>
      </c>
      <c r="B3" s="7" t="n">
        <v>131</v>
      </c>
    </row>
    <row r="4" spans="1:2">
      <c r="A4" s="5" t="n">
        <v>2018</v>
      </c>
      <c r="B4" s="5" t="n">
        <v>74</v>
      </c>
    </row>
    <row r="5" spans="1:2">
      <c r="A5" s="5" t="n">
        <v>2019</v>
      </c>
      <c r="B5" s="5" t="n">
        <v>6</v>
      </c>
    </row>
    <row r="6" spans="1:2">
      <c r="A6" s="4" t="s">
        <v>837</v>
      </c>
      <c r="B6" s="7" t="n">
        <v>2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839</v>
      </c>
    </row>
    <row r="4" spans="1:12">
      <c r="A4" s="4" t="s">
        <v>81</v>
      </c>
      <c r="B4" s="7" t="n">
        <v>92097</v>
      </c>
      <c r="C4" s="7" t="n">
        <v>89918</v>
      </c>
      <c r="D4" s="7" t="n">
        <v>90728</v>
      </c>
      <c r="E4" s="7" t="n">
        <v>95961</v>
      </c>
      <c r="F4" s="7" t="n">
        <v>95034</v>
      </c>
      <c r="G4" s="7" t="n">
        <v>90504</v>
      </c>
      <c r="H4" s="7" t="n">
        <v>95569</v>
      </c>
      <c r="I4" s="7" t="n">
        <v>94787</v>
      </c>
      <c r="J4" s="7" t="n">
        <v>368704</v>
      </c>
      <c r="K4" s="7" t="n">
        <v>375894</v>
      </c>
      <c r="L4" s="7" t="n">
        <v>375747</v>
      </c>
    </row>
    <row r="5" spans="1:12">
      <c r="A5" s="4" t="s">
        <v>840</v>
      </c>
      <c r="J5" s="4" t="s">
        <v>698</v>
      </c>
      <c r="K5" s="4" t="s">
        <v>698</v>
      </c>
      <c r="L5" s="4" t="s">
        <v>698</v>
      </c>
    </row>
    <row r="6" spans="1:12">
      <c r="A6" s="4" t="s">
        <v>841</v>
      </c>
    </row>
    <row r="7" spans="1:12">
      <c r="A7" s="3" t="s">
        <v>839</v>
      </c>
    </row>
    <row r="8" spans="1:12">
      <c r="A8" s="4" t="s">
        <v>81</v>
      </c>
      <c r="J8" s="7" t="n">
        <v>368704</v>
      </c>
      <c r="K8" s="7" t="n">
        <v>375894</v>
      </c>
      <c r="L8" s="7" t="n">
        <v>375746</v>
      </c>
    </row>
    <row r="9" spans="1:12">
      <c r="A9" s="4" t="s">
        <v>840</v>
      </c>
      <c r="J9" s="4" t="s">
        <v>698</v>
      </c>
      <c r="K9" s="4" t="s">
        <v>698</v>
      </c>
      <c r="L9" s="4" t="s">
        <v>698</v>
      </c>
    </row>
    <row r="10" spans="1:12">
      <c r="A10" s="4" t="s">
        <v>842</v>
      </c>
    </row>
    <row r="11" spans="1:12">
      <c r="A11" s="3" t="s">
        <v>839</v>
      </c>
    </row>
    <row r="12" spans="1:12">
      <c r="A12" s="4" t="s">
        <v>81</v>
      </c>
      <c r="L12" s="7" t="n">
        <v>1</v>
      </c>
    </row>
    <row r="13" spans="1:12">
      <c r="A13" s="4" t="s">
        <v>840</v>
      </c>
      <c r="J13" s="4" t="s">
        <v>707</v>
      </c>
      <c r="K13" s="4" t="s">
        <v>707</v>
      </c>
      <c r="L13" s="4" t="s">
        <v>7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05</v>
      </c>
      <c r="J1" s="2" t="s">
        <v>1</v>
      </c>
    </row>
    <row r="2" spans="1:12">
      <c r="B2" s="2" t="s">
        <v>2</v>
      </c>
      <c r="C2" s="2" t="s">
        <v>106</v>
      </c>
      <c r="D2" s="2" t="s">
        <v>4</v>
      </c>
      <c r="E2" s="2" t="s">
        <v>107</v>
      </c>
      <c r="F2" s="2" t="s">
        <v>32</v>
      </c>
      <c r="G2" s="2" t="s">
        <v>108</v>
      </c>
      <c r="H2" s="2" t="s">
        <v>109</v>
      </c>
      <c r="I2" s="2" t="s">
        <v>110</v>
      </c>
      <c r="J2" s="2" t="s">
        <v>2</v>
      </c>
      <c r="K2" s="2" t="s">
        <v>32</v>
      </c>
      <c r="L2" s="2" t="s">
        <v>79</v>
      </c>
    </row>
    <row r="3" spans="1:12">
      <c r="A3" s="3" t="s">
        <v>839</v>
      </c>
    </row>
    <row r="4" spans="1:12">
      <c r="A4" s="4" t="s">
        <v>81</v>
      </c>
      <c r="B4" s="7" t="n">
        <v>92097</v>
      </c>
      <c r="C4" s="7" t="n">
        <v>89918</v>
      </c>
      <c r="D4" s="7" t="n">
        <v>90728</v>
      </c>
      <c r="E4" s="7" t="n">
        <v>95961</v>
      </c>
      <c r="F4" s="7" t="n">
        <v>95034</v>
      </c>
      <c r="G4" s="7" t="n">
        <v>90504</v>
      </c>
      <c r="H4" s="7" t="n">
        <v>95569</v>
      </c>
      <c r="I4" s="7" t="n">
        <v>94787</v>
      </c>
      <c r="J4" s="7" t="n">
        <v>368704</v>
      </c>
      <c r="K4" s="7" t="n">
        <v>375894</v>
      </c>
      <c r="L4" s="7" t="n">
        <v>375747</v>
      </c>
    </row>
    <row r="5" spans="1:12">
      <c r="A5" s="4" t="s">
        <v>840</v>
      </c>
      <c r="J5" s="4" t="s">
        <v>698</v>
      </c>
      <c r="K5" s="4" t="s">
        <v>698</v>
      </c>
      <c r="L5" s="4" t="s">
        <v>698</v>
      </c>
    </row>
    <row r="6" spans="1:12">
      <c r="A6" s="4" t="s">
        <v>844</v>
      </c>
    </row>
    <row r="7" spans="1:12">
      <c r="A7" s="3" t="s">
        <v>839</v>
      </c>
    </row>
    <row r="8" spans="1:12">
      <c r="A8" s="4" t="s">
        <v>81</v>
      </c>
      <c r="J8" s="7" t="n">
        <v>39460</v>
      </c>
      <c r="K8" s="7" t="n">
        <v>36294</v>
      </c>
      <c r="L8" s="7" t="n">
        <v>35488</v>
      </c>
    </row>
    <row r="9" spans="1:12">
      <c r="A9" s="4" t="s">
        <v>840</v>
      </c>
      <c r="J9" s="4" t="s">
        <v>845</v>
      </c>
      <c r="K9" s="4" t="s">
        <v>846</v>
      </c>
      <c r="L9" s="4" t="s">
        <v>847</v>
      </c>
    </row>
    <row r="10" spans="1:12">
      <c r="A10" s="4" t="s">
        <v>848</v>
      </c>
    </row>
    <row r="11" spans="1:12">
      <c r="A11" s="3" t="s">
        <v>839</v>
      </c>
    </row>
    <row r="12" spans="1:12">
      <c r="A12" s="4" t="s">
        <v>81</v>
      </c>
      <c r="J12" s="7" t="n">
        <v>38168</v>
      </c>
      <c r="K12" s="7" t="n">
        <v>40497</v>
      </c>
      <c r="L12" s="7" t="n">
        <v>36761</v>
      </c>
    </row>
    <row r="13" spans="1:12">
      <c r="A13" s="4" t="s">
        <v>840</v>
      </c>
      <c r="J13" s="4" t="s">
        <v>849</v>
      </c>
      <c r="K13" s="4" t="s">
        <v>850</v>
      </c>
      <c r="L13" s="4" t="s">
        <v>851</v>
      </c>
    </row>
    <row r="14" spans="1:12">
      <c r="A14" s="4" t="s">
        <v>852</v>
      </c>
    </row>
    <row r="15" spans="1:12">
      <c r="A15" s="3" t="s">
        <v>839</v>
      </c>
    </row>
    <row r="16" spans="1:12">
      <c r="A16" s="4" t="s">
        <v>81</v>
      </c>
      <c r="J16" s="7" t="n">
        <v>30426</v>
      </c>
      <c r="K16" s="7" t="n">
        <v>38874</v>
      </c>
      <c r="L16" s="7" t="n">
        <v>47643</v>
      </c>
    </row>
    <row r="17" spans="1:12">
      <c r="A17" s="4" t="s">
        <v>840</v>
      </c>
      <c r="J17" s="4" t="s">
        <v>853</v>
      </c>
      <c r="K17" s="4" t="s">
        <v>854</v>
      </c>
      <c r="L17" s="4" t="s">
        <v>855</v>
      </c>
    </row>
    <row r="18" spans="1:12">
      <c r="A18" s="4" t="s">
        <v>856</v>
      </c>
    </row>
    <row r="19" spans="1:12">
      <c r="A19" s="3" t="s">
        <v>839</v>
      </c>
    </row>
    <row r="20" spans="1:12">
      <c r="A20" s="4" t="s">
        <v>81</v>
      </c>
      <c r="J20" s="7" t="n">
        <v>29051</v>
      </c>
      <c r="K20" s="7" t="n">
        <v>24792</v>
      </c>
      <c r="L20" s="7" t="n">
        <v>20691</v>
      </c>
    </row>
    <row r="21" spans="1:12">
      <c r="A21" s="4" t="s">
        <v>840</v>
      </c>
      <c r="J21" s="4" t="s">
        <v>857</v>
      </c>
      <c r="K21" s="4" t="s">
        <v>858</v>
      </c>
      <c r="L21" s="4" t="s">
        <v>859</v>
      </c>
    </row>
    <row r="22" spans="1:12">
      <c r="A22" s="4" t="s">
        <v>860</v>
      </c>
    </row>
    <row r="23" spans="1:12">
      <c r="A23" s="3" t="s">
        <v>839</v>
      </c>
    </row>
    <row r="24" spans="1:12">
      <c r="A24" s="4" t="s">
        <v>81</v>
      </c>
      <c r="J24" s="7" t="n">
        <v>25796</v>
      </c>
      <c r="K24" s="7" t="n">
        <v>23285</v>
      </c>
      <c r="L24" s="7" t="n">
        <v>20606</v>
      </c>
    </row>
    <row r="25" spans="1:12">
      <c r="A25" s="4" t="s">
        <v>840</v>
      </c>
      <c r="J25" s="4" t="s">
        <v>861</v>
      </c>
      <c r="K25" s="4" t="s">
        <v>862</v>
      </c>
      <c r="L25" s="4" t="s">
        <v>859</v>
      </c>
    </row>
    <row r="26" spans="1:12">
      <c r="A26" s="4" t="s">
        <v>863</v>
      </c>
    </row>
    <row r="27" spans="1:12">
      <c r="A27" s="3" t="s">
        <v>839</v>
      </c>
    </row>
    <row r="28" spans="1:12">
      <c r="A28" s="4" t="s">
        <v>81</v>
      </c>
      <c r="J28" s="7" t="n">
        <v>20784</v>
      </c>
      <c r="K28" s="7" t="n">
        <v>20062</v>
      </c>
      <c r="L28" s="7" t="n">
        <v>20872</v>
      </c>
    </row>
    <row r="29" spans="1:12">
      <c r="A29" s="4" t="s">
        <v>840</v>
      </c>
      <c r="J29" s="4" t="s">
        <v>864</v>
      </c>
      <c r="K29" s="4" t="s">
        <v>865</v>
      </c>
      <c r="L29" s="4" t="s">
        <v>864</v>
      </c>
    </row>
    <row r="30" spans="1:12">
      <c r="A30" s="4" t="s">
        <v>866</v>
      </c>
    </row>
    <row r="31" spans="1:12">
      <c r="A31" s="3" t="s">
        <v>839</v>
      </c>
    </row>
    <row r="32" spans="1:12">
      <c r="A32" s="4" t="s">
        <v>81</v>
      </c>
      <c r="J32" s="7" t="n">
        <v>16599</v>
      </c>
      <c r="K32" s="7" t="n">
        <v>15656</v>
      </c>
      <c r="L32" s="7" t="n">
        <v>16764</v>
      </c>
    </row>
    <row r="33" spans="1:12">
      <c r="A33" s="4" t="s">
        <v>840</v>
      </c>
      <c r="J33" s="4" t="s">
        <v>867</v>
      </c>
      <c r="K33" s="4" t="s">
        <v>868</v>
      </c>
      <c r="L33" s="4" t="s">
        <v>867</v>
      </c>
    </row>
    <row r="34" spans="1:12">
      <c r="A34" s="4" t="s">
        <v>869</v>
      </c>
    </row>
    <row r="35" spans="1:12">
      <c r="A35" s="3" t="s">
        <v>839</v>
      </c>
    </row>
    <row r="36" spans="1:12">
      <c r="A36" s="4" t="s">
        <v>81</v>
      </c>
      <c r="J36" s="7" t="n">
        <v>15130</v>
      </c>
      <c r="K36" s="7" t="n">
        <v>14618</v>
      </c>
      <c r="L36" s="7" t="n">
        <v>13159</v>
      </c>
    </row>
    <row r="37" spans="1:12">
      <c r="A37" s="4" t="s">
        <v>840</v>
      </c>
      <c r="J37" s="4" t="s">
        <v>870</v>
      </c>
      <c r="K37" s="4" t="s">
        <v>871</v>
      </c>
      <c r="L37" s="4" t="s">
        <v>872</v>
      </c>
    </row>
    <row r="38" spans="1:12">
      <c r="A38" s="4" t="s">
        <v>873</v>
      </c>
    </row>
    <row r="39" spans="1:12">
      <c r="A39" s="3" t="s">
        <v>839</v>
      </c>
    </row>
    <row r="40" spans="1:12">
      <c r="A40" s="4" t="s">
        <v>81</v>
      </c>
      <c r="J40" s="7" t="n">
        <v>13897</v>
      </c>
      <c r="K40" s="7" t="n">
        <v>12955</v>
      </c>
      <c r="L40" s="7" t="n">
        <v>12414</v>
      </c>
    </row>
    <row r="41" spans="1:12">
      <c r="A41" s="4" t="s">
        <v>840</v>
      </c>
      <c r="J41" s="4" t="s">
        <v>874</v>
      </c>
      <c r="K41" s="4" t="s">
        <v>875</v>
      </c>
      <c r="L41" s="4" t="s">
        <v>876</v>
      </c>
    </row>
    <row r="42" spans="1:12">
      <c r="A42" s="4" t="s">
        <v>877</v>
      </c>
    </row>
    <row r="43" spans="1:12">
      <c r="A43" s="3" t="s">
        <v>839</v>
      </c>
    </row>
    <row r="44" spans="1:12">
      <c r="A44" s="4" t="s">
        <v>81</v>
      </c>
      <c r="J44" s="7" t="n">
        <v>13544</v>
      </c>
      <c r="K44" s="7" t="n">
        <v>11203</v>
      </c>
      <c r="L44" s="7" t="n">
        <v>9408</v>
      </c>
    </row>
    <row r="45" spans="1:12">
      <c r="A45" s="4" t="s">
        <v>840</v>
      </c>
      <c r="J45" s="4" t="s">
        <v>878</v>
      </c>
      <c r="K45" s="4" t="s">
        <v>879</v>
      </c>
      <c r="L45" s="4" t="s">
        <v>880</v>
      </c>
    </row>
    <row r="46" spans="1:12">
      <c r="A46" s="4" t="s">
        <v>881</v>
      </c>
    </row>
    <row r="47" spans="1:12">
      <c r="A47" s="3" t="s">
        <v>839</v>
      </c>
    </row>
    <row r="48" spans="1:12">
      <c r="A48" s="4" t="s">
        <v>81</v>
      </c>
      <c r="J48" s="7" t="n">
        <v>125849</v>
      </c>
      <c r="K48" s="7" t="n">
        <v>137658</v>
      </c>
      <c r="L48" s="7" t="n">
        <v>141941</v>
      </c>
    </row>
    <row r="49" spans="1:12">
      <c r="A49" s="4" t="s">
        <v>840</v>
      </c>
      <c r="J49" s="4" t="s">
        <v>882</v>
      </c>
      <c r="K49" s="4" t="s">
        <v>883</v>
      </c>
      <c r="L49" s="4" t="s">
        <v>88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7" t="n">
        <v>568931</v>
      </c>
      <c r="C3" s="7" t="n">
        <v>662276</v>
      </c>
    </row>
    <row r="4" spans="1:3">
      <c r="A4" s="4" t="s">
        <v>887</v>
      </c>
      <c r="B4" s="5" t="n">
        <v>562434</v>
      </c>
      <c r="C4" s="5" t="n">
        <v>645164</v>
      </c>
    </row>
    <row r="5" spans="1:3">
      <c r="A5" s="4" t="s">
        <v>888</v>
      </c>
      <c r="B5" s="5" t="n">
        <v>479097</v>
      </c>
      <c r="C5" s="5" t="n">
        <v>380022</v>
      </c>
    </row>
    <row r="6" spans="1:3">
      <c r="A6" s="4" t="s">
        <v>889</v>
      </c>
      <c r="B6" s="5" t="n">
        <v>33</v>
      </c>
      <c r="C6" s="5" t="n">
        <v>31</v>
      </c>
    </row>
    <row r="7" spans="1:3">
      <c r="A7" s="4" t="s">
        <v>40</v>
      </c>
      <c r="B7" s="5" t="n">
        <v>58936</v>
      </c>
      <c r="C7" s="5" t="n">
        <v>69481</v>
      </c>
    </row>
    <row r="8" spans="1:3">
      <c r="A8" s="4" t="s">
        <v>37</v>
      </c>
      <c r="B8" s="5" t="n">
        <v>29580</v>
      </c>
      <c r="C8" s="5" t="n">
        <v>7718</v>
      </c>
    </row>
    <row r="9" spans="1:3">
      <c r="A9" s="4" t="s">
        <v>38</v>
      </c>
      <c r="B9" s="5" t="n">
        <v>13330</v>
      </c>
      <c r="C9" s="5" t="n">
        <v>12217</v>
      </c>
    </row>
    <row r="10" spans="1:3">
      <c r="A10" s="4" t="s">
        <v>890</v>
      </c>
    </row>
    <row r="11" spans="1:3">
      <c r="A11" s="3" t="s">
        <v>886</v>
      </c>
    </row>
    <row r="12" spans="1:3">
      <c r="A12" s="4" t="s">
        <v>887</v>
      </c>
      <c r="B12" s="5" t="n">
        <v>562434</v>
      </c>
      <c r="C12" s="5" t="n">
        <v>645164</v>
      </c>
    </row>
    <row r="13" spans="1:3">
      <c r="A13" s="4" t="s">
        <v>888</v>
      </c>
      <c r="B13" s="5" t="n">
        <v>479097</v>
      </c>
      <c r="C13" s="5" t="n">
        <v>380022</v>
      </c>
    </row>
    <row r="14" spans="1:3">
      <c r="A14" s="4" t="s">
        <v>889</v>
      </c>
      <c r="B14" s="5" t="n">
        <v>33</v>
      </c>
      <c r="C14" s="5" t="n">
        <v>31</v>
      </c>
    </row>
    <row r="15" spans="1:3">
      <c r="A15" s="4" t="s">
        <v>40</v>
      </c>
      <c r="B15" s="5" t="n">
        <v>58936</v>
      </c>
      <c r="C15" s="5" t="n">
        <v>69481</v>
      </c>
    </row>
    <row r="16" spans="1:3">
      <c r="A16" s="4" t="s">
        <v>37</v>
      </c>
      <c r="B16" s="5" t="n">
        <v>29580</v>
      </c>
      <c r="C16" s="5" t="n">
        <v>7718</v>
      </c>
    </row>
    <row r="17" spans="1:3">
      <c r="A17" s="4" t="s">
        <v>38</v>
      </c>
      <c r="B17" s="7" t="n">
        <v>13330</v>
      </c>
      <c r="C17" s="7" t="n">
        <v>122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92</v>
      </c>
    </row>
    <row r="3" spans="1:3">
      <c r="A3" s="4" t="s">
        <v>423</v>
      </c>
      <c r="B3" s="7" t="n">
        <v>492460</v>
      </c>
      <c r="C3" s="7" t="n">
        <v>392270</v>
      </c>
    </row>
    <row r="4" spans="1:3">
      <c r="A4" s="4" t="s">
        <v>428</v>
      </c>
    </row>
    <row r="5" spans="1:3">
      <c r="A5" s="3" t="s">
        <v>892</v>
      </c>
    </row>
    <row r="6" spans="1:3">
      <c r="A6" s="4" t="s">
        <v>423</v>
      </c>
      <c r="B6" s="5" t="n">
        <v>33</v>
      </c>
      <c r="C6" s="5" t="n">
        <v>31</v>
      </c>
    </row>
    <row r="7" spans="1:3">
      <c r="A7" s="4" t="s">
        <v>893</v>
      </c>
    </row>
    <row r="8" spans="1:3">
      <c r="A8" s="3" t="s">
        <v>892</v>
      </c>
    </row>
    <row r="9" spans="1:3">
      <c r="A9" s="4" t="s">
        <v>423</v>
      </c>
      <c r="B9" s="5" t="n">
        <v>479130</v>
      </c>
      <c r="C9" s="5" t="n">
        <v>380053</v>
      </c>
    </row>
    <row r="10" spans="1:3">
      <c r="A10" s="4" t="s">
        <v>894</v>
      </c>
    </row>
    <row r="11" spans="1:3">
      <c r="A11" s="3" t="s">
        <v>892</v>
      </c>
    </row>
    <row r="12" spans="1:3">
      <c r="A12" s="4" t="s">
        <v>423</v>
      </c>
      <c r="B12" s="5" t="n">
        <v>479097</v>
      </c>
      <c r="C12" s="5" t="n">
        <v>380022</v>
      </c>
    </row>
    <row r="13" spans="1:3">
      <c r="A13" s="4" t="s">
        <v>895</v>
      </c>
    </row>
    <row r="14" spans="1:3">
      <c r="A14" s="3" t="s">
        <v>892</v>
      </c>
    </row>
    <row r="15" spans="1:3">
      <c r="A15" s="4" t="s">
        <v>423</v>
      </c>
      <c r="B15" s="5" t="n">
        <v>33</v>
      </c>
      <c r="C15" s="5" t="n">
        <v>31</v>
      </c>
    </row>
    <row r="16" spans="1:3">
      <c r="A16" s="4" t="s">
        <v>896</v>
      </c>
    </row>
    <row r="17" spans="1:3">
      <c r="A17" s="3" t="s">
        <v>892</v>
      </c>
    </row>
    <row r="18" spans="1:3">
      <c r="A18" s="4" t="s">
        <v>423</v>
      </c>
      <c r="B18" s="5" t="n">
        <v>232293</v>
      </c>
      <c r="C18" s="5" t="n">
        <v>171419</v>
      </c>
    </row>
    <row r="19" spans="1:3">
      <c r="A19" s="4" t="s">
        <v>897</v>
      </c>
    </row>
    <row r="20" spans="1:3">
      <c r="A20" s="3" t="s">
        <v>892</v>
      </c>
    </row>
    <row r="21" spans="1:3">
      <c r="A21" s="4" t="s">
        <v>423</v>
      </c>
      <c r="B21" s="5" t="n">
        <v>182515</v>
      </c>
      <c r="C21" s="5" t="n">
        <v>201304</v>
      </c>
    </row>
    <row r="22" spans="1:3">
      <c r="A22" s="4" t="s">
        <v>898</v>
      </c>
    </row>
    <row r="23" spans="1:3">
      <c r="A23" s="3" t="s">
        <v>892</v>
      </c>
    </row>
    <row r="24" spans="1:3">
      <c r="A24" s="4" t="s">
        <v>423</v>
      </c>
      <c r="B24" s="5" t="n">
        <v>9342</v>
      </c>
      <c r="C24" s="5" t="n">
        <v>7299</v>
      </c>
    </row>
    <row r="25" spans="1:3">
      <c r="A25" s="4" t="s">
        <v>899</v>
      </c>
    </row>
    <row r="26" spans="1:3">
      <c r="A26" s="3" t="s">
        <v>892</v>
      </c>
    </row>
    <row r="27" spans="1:3">
      <c r="A27" s="4" t="s">
        <v>423</v>
      </c>
      <c r="B27" s="5" t="n">
        <v>54947</v>
      </c>
    </row>
    <row r="28" spans="1:3">
      <c r="A28" s="4" t="s">
        <v>900</v>
      </c>
    </row>
    <row r="29" spans="1:3">
      <c r="A29" s="3" t="s">
        <v>892</v>
      </c>
    </row>
    <row r="30" spans="1:3">
      <c r="A30" s="4" t="s">
        <v>423</v>
      </c>
      <c r="B30" s="5" t="n">
        <v>54980</v>
      </c>
      <c r="C30" s="5" t="n">
        <v>31</v>
      </c>
    </row>
    <row r="31" spans="1:3">
      <c r="A31" s="4" t="s">
        <v>901</v>
      </c>
    </row>
    <row r="32" spans="1:3">
      <c r="A32" s="3" t="s">
        <v>892</v>
      </c>
    </row>
    <row r="33" spans="1:3">
      <c r="A33" s="4" t="s">
        <v>423</v>
      </c>
      <c r="B33" s="5" t="n">
        <v>54947</v>
      </c>
    </row>
    <row r="34" spans="1:3">
      <c r="A34" s="4" t="s">
        <v>902</v>
      </c>
    </row>
    <row r="35" spans="1:3">
      <c r="A35" s="3" t="s">
        <v>892</v>
      </c>
    </row>
    <row r="36" spans="1:3">
      <c r="A36" s="4" t="s">
        <v>423</v>
      </c>
      <c r="B36" s="5" t="n">
        <v>33</v>
      </c>
      <c r="C36" s="5" t="n">
        <v>31</v>
      </c>
    </row>
    <row r="37" spans="1:3">
      <c r="A37" s="4" t="s">
        <v>903</v>
      </c>
    </row>
    <row r="38" spans="1:3">
      <c r="A38" s="3" t="s">
        <v>892</v>
      </c>
    </row>
    <row r="39" spans="1:3">
      <c r="A39" s="4" t="s">
        <v>423</v>
      </c>
      <c r="B39" s="5" t="n">
        <v>54947</v>
      </c>
    </row>
    <row r="40" spans="1:3">
      <c r="A40" s="4" t="s">
        <v>904</v>
      </c>
    </row>
    <row r="41" spans="1:3">
      <c r="A41" s="3" t="s">
        <v>892</v>
      </c>
    </row>
    <row r="42" spans="1:3">
      <c r="A42" s="4" t="s">
        <v>423</v>
      </c>
      <c r="B42" s="5" t="n">
        <v>424150</v>
      </c>
      <c r="C42" s="5" t="n">
        <v>380022</v>
      </c>
    </row>
    <row r="43" spans="1:3">
      <c r="A43" s="4" t="s">
        <v>905</v>
      </c>
    </row>
    <row r="44" spans="1:3">
      <c r="A44" s="3" t="s">
        <v>892</v>
      </c>
    </row>
    <row r="45" spans="1:3">
      <c r="A45" s="4" t="s">
        <v>423</v>
      </c>
      <c r="B45" s="5" t="n">
        <v>424150</v>
      </c>
      <c r="C45" s="5" t="n">
        <v>380022</v>
      </c>
    </row>
    <row r="46" spans="1:3">
      <c r="A46" s="4" t="s">
        <v>906</v>
      </c>
    </row>
    <row r="47" spans="1:3">
      <c r="A47" s="3" t="s">
        <v>892</v>
      </c>
    </row>
    <row r="48" spans="1:3">
      <c r="A48" s="4" t="s">
        <v>423</v>
      </c>
      <c r="B48" s="5" t="n">
        <v>232293</v>
      </c>
      <c r="C48" s="5" t="n">
        <v>171419</v>
      </c>
    </row>
    <row r="49" spans="1:3">
      <c r="A49" s="4" t="s">
        <v>907</v>
      </c>
    </row>
    <row r="50" spans="1:3">
      <c r="A50" s="3" t="s">
        <v>892</v>
      </c>
    </row>
    <row r="51" spans="1:3">
      <c r="A51" s="4" t="s">
        <v>423</v>
      </c>
      <c r="B51" s="5" t="n">
        <v>182515</v>
      </c>
      <c r="C51" s="5" t="n">
        <v>201304</v>
      </c>
    </row>
    <row r="52" spans="1:3">
      <c r="A52" s="4" t="s">
        <v>908</v>
      </c>
    </row>
    <row r="53" spans="1:3">
      <c r="A53" s="3" t="s">
        <v>892</v>
      </c>
    </row>
    <row r="54" spans="1:3">
      <c r="A54" s="4" t="s">
        <v>423</v>
      </c>
      <c r="B54" s="7" t="n">
        <v>9342</v>
      </c>
      <c r="C54" s="7" t="n">
        <v>72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892</v>
      </c>
    </row>
    <row r="3" spans="1:3">
      <c r="A3" s="4" t="s">
        <v>910</v>
      </c>
      <c r="B3" s="7" t="n">
        <v>568931</v>
      </c>
      <c r="C3" s="7" t="n">
        <v>662276</v>
      </c>
    </row>
    <row r="4" spans="1:3">
      <c r="A4" s="4" t="s">
        <v>911</v>
      </c>
    </row>
    <row r="5" spans="1:3">
      <c r="A5" s="3" t="s">
        <v>892</v>
      </c>
    </row>
    <row r="6" spans="1:3">
      <c r="A6" s="4" t="s">
        <v>910</v>
      </c>
      <c r="B6" s="5" t="n">
        <v>6779</v>
      </c>
      <c r="C6" s="5" t="n">
        <v>7599</v>
      </c>
    </row>
    <row r="7" spans="1:3">
      <c r="A7" s="4" t="s">
        <v>912</v>
      </c>
    </row>
    <row r="8" spans="1:3">
      <c r="A8" s="3" t="s">
        <v>892</v>
      </c>
    </row>
    <row r="9" spans="1:3">
      <c r="A9" s="4" t="s">
        <v>910</v>
      </c>
      <c r="B9" s="5" t="n">
        <v>562152</v>
      </c>
      <c r="C9" s="5" t="n">
        <v>654677</v>
      </c>
    </row>
    <row r="10" spans="1:3">
      <c r="A10" s="4" t="s">
        <v>412</v>
      </c>
    </row>
    <row r="11" spans="1:3">
      <c r="A11" s="3" t="s">
        <v>892</v>
      </c>
    </row>
    <row r="12" spans="1:3">
      <c r="A12" s="4" t="s">
        <v>910</v>
      </c>
      <c r="B12" s="5" t="n">
        <v>399483</v>
      </c>
      <c r="C12" s="5" t="n">
        <v>423754</v>
      </c>
    </row>
    <row r="13" spans="1:3">
      <c r="A13" s="4" t="s">
        <v>913</v>
      </c>
    </row>
    <row r="14" spans="1:3">
      <c r="A14" s="3" t="s">
        <v>892</v>
      </c>
    </row>
    <row r="15" spans="1:3">
      <c r="A15" s="4" t="s">
        <v>910</v>
      </c>
      <c r="B15" s="5" t="n">
        <v>399483</v>
      </c>
      <c r="C15" s="5" t="n">
        <v>423754</v>
      </c>
    </row>
    <row r="16" spans="1:3">
      <c r="A16" s="4" t="s">
        <v>410</v>
      </c>
    </row>
    <row r="17" spans="1:3">
      <c r="A17" s="3" t="s">
        <v>892</v>
      </c>
    </row>
    <row r="18" spans="1:3">
      <c r="A18" s="4" t="s">
        <v>910</v>
      </c>
      <c r="B18" s="5" t="n">
        <v>144016</v>
      </c>
      <c r="C18" s="5" t="n">
        <v>170573</v>
      </c>
    </row>
    <row r="19" spans="1:3">
      <c r="A19" s="4" t="s">
        <v>914</v>
      </c>
    </row>
    <row r="20" spans="1:3">
      <c r="A20" s="3" t="s">
        <v>892</v>
      </c>
    </row>
    <row r="21" spans="1:3">
      <c r="A21" s="4" t="s">
        <v>910</v>
      </c>
      <c r="B21" s="5" t="n">
        <v>144016</v>
      </c>
      <c r="C21" s="5" t="n">
        <v>170573</v>
      </c>
    </row>
    <row r="22" spans="1:3">
      <c r="A22" s="4" t="s">
        <v>418</v>
      </c>
    </row>
    <row r="23" spans="1:3">
      <c r="A23" s="3" t="s">
        <v>892</v>
      </c>
    </row>
    <row r="24" spans="1:3">
      <c r="A24" s="4" t="s">
        <v>910</v>
      </c>
      <c r="B24" s="5" t="n">
        <v>70</v>
      </c>
      <c r="C24" s="5" t="n">
        <v>37683</v>
      </c>
    </row>
    <row r="25" spans="1:3">
      <c r="A25" s="4" t="s">
        <v>915</v>
      </c>
    </row>
    <row r="26" spans="1:3">
      <c r="A26" s="3" t="s">
        <v>892</v>
      </c>
    </row>
    <row r="27" spans="1:3">
      <c r="A27" s="4" t="s">
        <v>910</v>
      </c>
      <c r="B27" s="5" t="n">
        <v>70</v>
      </c>
      <c r="C27" s="5" t="n">
        <v>37683</v>
      </c>
    </row>
    <row r="28" spans="1:3">
      <c r="A28" s="4" t="s">
        <v>419</v>
      </c>
    </row>
    <row r="29" spans="1:3">
      <c r="A29" s="3" t="s">
        <v>892</v>
      </c>
    </row>
    <row r="30" spans="1:3">
      <c r="A30" s="4" t="s">
        <v>910</v>
      </c>
      <c r="B30" s="5" t="n">
        <v>10915</v>
      </c>
      <c r="C30" s="5" t="n">
        <v>14471</v>
      </c>
    </row>
    <row r="31" spans="1:3">
      <c r="A31" s="4" t="s">
        <v>916</v>
      </c>
    </row>
    <row r="32" spans="1:3">
      <c r="A32" s="3" t="s">
        <v>892</v>
      </c>
    </row>
    <row r="33" spans="1:3">
      <c r="A33" s="4" t="s">
        <v>910</v>
      </c>
      <c r="B33" s="5" t="n">
        <v>10915</v>
      </c>
      <c r="C33" s="5" t="n">
        <v>14471</v>
      </c>
    </row>
    <row r="34" spans="1:3">
      <c r="A34" s="4" t="s">
        <v>917</v>
      </c>
    </row>
    <row r="35" spans="1:3">
      <c r="A35" s="3" t="s">
        <v>892</v>
      </c>
    </row>
    <row r="36" spans="1:3">
      <c r="A36" s="4" t="s">
        <v>910</v>
      </c>
      <c r="B36" s="5" t="n">
        <v>6779</v>
      </c>
      <c r="C36" s="5" t="n">
        <v>7599</v>
      </c>
    </row>
    <row r="37" spans="1:3">
      <c r="A37" s="4" t="s">
        <v>918</v>
      </c>
    </row>
    <row r="38" spans="1:3">
      <c r="A38" s="3" t="s">
        <v>892</v>
      </c>
    </row>
    <row r="39" spans="1:3">
      <c r="A39" s="4" t="s">
        <v>910</v>
      </c>
      <c r="B39" s="5" t="n">
        <v>6779</v>
      </c>
      <c r="C39" s="5" t="n">
        <v>7599</v>
      </c>
    </row>
    <row r="40" spans="1:3">
      <c r="A40" s="4" t="s">
        <v>919</v>
      </c>
    </row>
    <row r="41" spans="1:3">
      <c r="A41" s="3" t="s">
        <v>892</v>
      </c>
    </row>
    <row r="42" spans="1:3">
      <c r="A42" s="4" t="s">
        <v>910</v>
      </c>
      <c r="B42" s="5" t="n">
        <v>5637</v>
      </c>
      <c r="C42" s="5" t="n">
        <v>5781</v>
      </c>
    </row>
    <row r="43" spans="1:3">
      <c r="A43" s="4" t="s">
        <v>920</v>
      </c>
    </row>
    <row r="44" spans="1:3">
      <c r="A44" s="3" t="s">
        <v>892</v>
      </c>
    </row>
    <row r="45" spans="1:3">
      <c r="A45" s="4" t="s">
        <v>910</v>
      </c>
      <c r="B45" s="5" t="n">
        <v>5637</v>
      </c>
      <c r="C45" s="5" t="n">
        <v>5781</v>
      </c>
    </row>
    <row r="46" spans="1:3">
      <c r="A46" s="4" t="s">
        <v>420</v>
      </c>
    </row>
    <row r="47" spans="1:3">
      <c r="A47" s="3" t="s">
        <v>892</v>
      </c>
    </row>
    <row r="48" spans="1:3">
      <c r="A48" s="4" t="s">
        <v>910</v>
      </c>
      <c r="B48" s="5" t="n">
        <v>2031</v>
      </c>
      <c r="C48" s="5" t="n">
        <v>2415</v>
      </c>
    </row>
    <row r="49" spans="1:3">
      <c r="A49" s="4" t="s">
        <v>921</v>
      </c>
    </row>
    <row r="50" spans="1:3">
      <c r="A50" s="3" t="s">
        <v>892</v>
      </c>
    </row>
    <row r="51" spans="1:3">
      <c r="A51" s="4" t="s">
        <v>910</v>
      </c>
      <c r="B51" s="7" t="n">
        <v>2031</v>
      </c>
      <c r="C51" s="7" t="n">
        <v>2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3:12Z</dcterms:created>
  <dcterms:modified xmlns:dcterms="http://purl.org/dc/terms/" xmlns:xsi="http://www.w3.org/2001/XMLSchema-instance" xsi:type="dcterms:W3CDTF">2017-02-24T16:03:12Z</dcterms:modified>
</cp:coreProperties>
</file>